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Uncertainty, Fina"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Property and Equipment, Net" sheetId="12" state="visible" r:id="rId12"/>
    <sheet xmlns:r="http://schemas.openxmlformats.org/officeDocument/2006/relationships" name="Intangible Assets, Net and Good" sheetId="13" state="visible" r:id="rId13"/>
    <sheet xmlns:r="http://schemas.openxmlformats.org/officeDocument/2006/relationships" name="Costs, Estimated Earnings and B" sheetId="14" state="visible" r:id="rId14"/>
    <sheet xmlns:r="http://schemas.openxmlformats.org/officeDocument/2006/relationships" name="Accounts Payable and Accrued Li" sheetId="15" state="visible" r:id="rId15"/>
    <sheet xmlns:r="http://schemas.openxmlformats.org/officeDocument/2006/relationships" name="Convertible Notes Payable, Net " sheetId="16" state="visible" r:id="rId16"/>
    <sheet xmlns:r="http://schemas.openxmlformats.org/officeDocument/2006/relationships" name="Related Party Transactions" sheetId="17" state="visible" r:id="rId17"/>
    <sheet xmlns:r="http://schemas.openxmlformats.org/officeDocument/2006/relationships" name="Notes Payable" sheetId="18" state="visible" r:id="rId18"/>
    <sheet xmlns:r="http://schemas.openxmlformats.org/officeDocument/2006/relationships" name="Shareholders' Equity" sheetId="19" state="visible" r:id="rId19"/>
    <sheet xmlns:r="http://schemas.openxmlformats.org/officeDocument/2006/relationships" name="Stock Options" sheetId="20" state="visible" r:id="rId20"/>
    <sheet xmlns:r="http://schemas.openxmlformats.org/officeDocument/2006/relationships" name="Warrant Liabil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Resul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Revenue Recognition (Tables)" sheetId="30" state="visible" r:id="rId30"/>
    <sheet xmlns:r="http://schemas.openxmlformats.org/officeDocument/2006/relationships" name="Property and Equipment, Net (Ta" sheetId="31" state="visible" r:id="rId31"/>
    <sheet xmlns:r="http://schemas.openxmlformats.org/officeDocument/2006/relationships" name="Intangible Assets, Net and Go_2" sheetId="32" state="visible" r:id="rId32"/>
    <sheet xmlns:r="http://schemas.openxmlformats.org/officeDocument/2006/relationships" name="Costs, Estimated Earnings and_2" sheetId="33" state="visible" r:id="rId33"/>
    <sheet xmlns:r="http://schemas.openxmlformats.org/officeDocument/2006/relationships" name="Accounts Payable and Accrued _2" sheetId="34" state="visible" r:id="rId34"/>
    <sheet xmlns:r="http://schemas.openxmlformats.org/officeDocument/2006/relationships" name="Convertible Notes Payable, Ne_2" sheetId="35" state="visible" r:id="rId35"/>
    <sheet xmlns:r="http://schemas.openxmlformats.org/officeDocument/2006/relationships" name="Notes Payable (Tables)" sheetId="36" state="visible" r:id="rId36"/>
    <sheet xmlns:r="http://schemas.openxmlformats.org/officeDocument/2006/relationships" name="Shareholders' Equity (Tables)" sheetId="37" state="visible" r:id="rId37"/>
    <sheet xmlns:r="http://schemas.openxmlformats.org/officeDocument/2006/relationships" name="Stock Options (Tables)" sheetId="38" state="visible" r:id="rId38"/>
    <sheet xmlns:r="http://schemas.openxmlformats.org/officeDocument/2006/relationships" name="Warrant Liability (Tables)" sheetId="39" state="visible" r:id="rId39"/>
    <sheet xmlns:r="http://schemas.openxmlformats.org/officeDocument/2006/relationships" name="Commitments and Contingencies (" sheetId="40" state="visible" r:id="rId40"/>
    <sheet xmlns:r="http://schemas.openxmlformats.org/officeDocument/2006/relationships" name="Segment Results (Tables)" sheetId="41" state="visible" r:id="rId41"/>
    <sheet xmlns:r="http://schemas.openxmlformats.org/officeDocument/2006/relationships" name="Description of Business (Detail" sheetId="42" state="visible" r:id="rId42"/>
    <sheet xmlns:r="http://schemas.openxmlformats.org/officeDocument/2006/relationships" name="Going Concern Uncertainty, F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Recognition (Details)" sheetId="46" state="visible" r:id="rId46"/>
    <sheet xmlns:r="http://schemas.openxmlformats.org/officeDocument/2006/relationships" name="Revenue Recognition (Details Te" sheetId="47" state="visible" r:id="rId47"/>
    <sheet xmlns:r="http://schemas.openxmlformats.org/officeDocument/2006/relationships" name="Business Combinations (Details)" sheetId="48" state="visible" r:id="rId48"/>
    <sheet xmlns:r="http://schemas.openxmlformats.org/officeDocument/2006/relationships" name="Business Combinations (Details " sheetId="49" state="visible" r:id="rId49"/>
    <sheet xmlns:r="http://schemas.openxmlformats.org/officeDocument/2006/relationships" name="Business Combinations (Detail_2"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Intangible Assets, Net and Go_3" sheetId="53" state="visible" r:id="rId53"/>
    <sheet xmlns:r="http://schemas.openxmlformats.org/officeDocument/2006/relationships" name="Intangible Assets, Net and Go_4" sheetId="54" state="visible" r:id="rId54"/>
    <sheet xmlns:r="http://schemas.openxmlformats.org/officeDocument/2006/relationships" name="Intangible Assets, Net and Go_5" sheetId="55" state="visible" r:id="rId55"/>
    <sheet xmlns:r="http://schemas.openxmlformats.org/officeDocument/2006/relationships" name="Costs, Estimated Earnings and_3" sheetId="56" state="visible" r:id="rId56"/>
    <sheet xmlns:r="http://schemas.openxmlformats.org/officeDocument/2006/relationships" name="Accounts Payable and Accrued _3" sheetId="57" state="visible" r:id="rId57"/>
    <sheet xmlns:r="http://schemas.openxmlformats.org/officeDocument/2006/relationships" name="Convertible Notes Payable, Ne_3" sheetId="58" state="visible" r:id="rId58"/>
    <sheet xmlns:r="http://schemas.openxmlformats.org/officeDocument/2006/relationships" name="Convertible Notes Payable, Ne_4" sheetId="59" state="visible" r:id="rId59"/>
    <sheet xmlns:r="http://schemas.openxmlformats.org/officeDocument/2006/relationships" name="Related Party Transactions (Det" sheetId="60" state="visible" r:id="rId60"/>
    <sheet xmlns:r="http://schemas.openxmlformats.org/officeDocument/2006/relationships" name="Notes Payable (Details)" sheetId="61" state="visible" r:id="rId61"/>
    <sheet xmlns:r="http://schemas.openxmlformats.org/officeDocument/2006/relationships" name="Notes Payable (Details Textual)" sheetId="62" state="visible" r:id="rId62"/>
    <sheet xmlns:r="http://schemas.openxmlformats.org/officeDocument/2006/relationships" name="Shareholders' Equity (Details)" sheetId="63" state="visible" r:id="rId63"/>
    <sheet xmlns:r="http://schemas.openxmlformats.org/officeDocument/2006/relationships" name="Shareholders' Equity (Details T" sheetId="64" state="visible" r:id="rId64"/>
    <sheet xmlns:r="http://schemas.openxmlformats.org/officeDocument/2006/relationships" name="Shareholders' Equity (Details_2" sheetId="65" state="visible" r:id="rId65"/>
    <sheet xmlns:r="http://schemas.openxmlformats.org/officeDocument/2006/relationships" name="Shareholders' Equity (Details_3" sheetId="66" state="visible" r:id="rId66"/>
    <sheet xmlns:r="http://schemas.openxmlformats.org/officeDocument/2006/relationships" name="Stock Options (Details)" sheetId="67" state="visible" r:id="rId67"/>
    <sheet xmlns:r="http://schemas.openxmlformats.org/officeDocument/2006/relationships" name="Stock Options (Details Textual)" sheetId="68" state="visible" r:id="rId68"/>
    <sheet xmlns:r="http://schemas.openxmlformats.org/officeDocument/2006/relationships" name="Warrant Liability (Details)" sheetId="69" state="visible" r:id="rId69"/>
    <sheet xmlns:r="http://schemas.openxmlformats.org/officeDocument/2006/relationships" name="Warrant Liability (Details 1)" sheetId="70" state="visible" r:id="rId70"/>
    <sheet xmlns:r="http://schemas.openxmlformats.org/officeDocument/2006/relationships" name="Warrant Liability (Details 2)" sheetId="71" state="visible" r:id="rId71"/>
    <sheet xmlns:r="http://schemas.openxmlformats.org/officeDocument/2006/relationships" name="Warrant Liability (Details 3)" sheetId="72" state="visible" r:id="rId72"/>
    <sheet xmlns:r="http://schemas.openxmlformats.org/officeDocument/2006/relationships" name="Warrant Liability (Details Text" sheetId="73" state="visible" r:id="rId73"/>
    <sheet xmlns:r="http://schemas.openxmlformats.org/officeDocument/2006/relationships" name="Stock-Based Compensation (Detai" sheetId="74" state="visible" r:id="rId74"/>
    <sheet xmlns:r="http://schemas.openxmlformats.org/officeDocument/2006/relationships" name="Income Taxes (Details Narrative"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Segment Results (Details)" sheetId="80" state="visible" r:id="rId80"/>
    <sheet xmlns:r="http://schemas.openxmlformats.org/officeDocument/2006/relationships" name="Segment Results (Details 1)"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874">
  <si>
    <t>Document and Entity Information - shares</t>
  </si>
  <si>
    <t>3 Months Ended</t>
  </si>
  <si>
    <t>Mar. 31, 2020</t>
  </si>
  <si>
    <t>May 12, 2020</t>
  </si>
  <si>
    <t>Document and Entity Information [Abstract]</t>
  </si>
  <si>
    <t>Entity Registrant Name</t>
  </si>
  <si>
    <t>Helix TCS, Inc.</t>
  </si>
  <si>
    <t>Entity Central Index Key</t>
  </si>
  <si>
    <t>0001611277</t>
  </si>
  <si>
    <t>Document Type</t>
  </si>
  <si>
    <t>10-Q</t>
  </si>
  <si>
    <t>Document Period End Date</t>
  </si>
  <si>
    <t>Mar. 31,
		2020</t>
  </si>
  <si>
    <t>Amendment Flag</t>
  </si>
  <si>
    <t>false</t>
  </si>
  <si>
    <t>Document Fiscal Period Focus</t>
  </si>
  <si>
    <t>Q1</t>
  </si>
  <si>
    <t>Document Fiscal Year Focus</t>
  </si>
  <si>
    <t>2020</t>
  </si>
  <si>
    <t>Current Fiscal Year End Date</t>
  </si>
  <si>
    <t>--12-31</t>
  </si>
  <si>
    <t>Entity Shell Company</t>
  </si>
  <si>
    <t>Entity Current Reporting Status</t>
  </si>
  <si>
    <t>Yes</t>
  </si>
  <si>
    <t>Entity Interactive Data Current</t>
  </si>
  <si>
    <t>Entity Filer Category</t>
  </si>
  <si>
    <t>Non-accelerated Filer</t>
  </si>
  <si>
    <t>Entity Small Business</t>
  </si>
  <si>
    <t>true</t>
  </si>
  <si>
    <t>Entity Emerging Growth Company</t>
  </si>
  <si>
    <t>Entity Common Stock, Shares Outstanding</t>
  </si>
  <si>
    <t>Entity File Number</t>
  </si>
  <si>
    <t>000-55722</t>
  </si>
  <si>
    <t>Entity Incorporation State Country Code</t>
  </si>
  <si>
    <t>DE</t>
  </si>
  <si>
    <t>Condensed Consolidated Balance Sheets (Unaudited) - USD ($)</t>
  </si>
  <si>
    <t>Dec. 31, 2019</t>
  </si>
  <si>
    <t>Current assets:</t>
  </si>
  <si>
    <t>Cash</t>
  </si>
  <si>
    <t>Accounts receivable, net</t>
  </si>
  <si>
    <t>Prepaid expenses and other current assets</t>
  </si>
  <si>
    <t>Costs &amp; earnings in excess of billings</t>
  </si>
  <si>
    <t>Total current assets</t>
  </si>
  <si>
    <t>Property and equipment, net</t>
  </si>
  <si>
    <t>Intangible assets, net</t>
  </si>
  <si>
    <t>[1]</t>
  </si>
  <si>
    <t>Goodwill</t>
  </si>
  <si>
    <t>Deposits and other assets</t>
  </si>
  <si>
    <t>Promissory note receivable</t>
  </si>
  <si>
    <t>Total assets</t>
  </si>
  <si>
    <t>Current liabilities:</t>
  </si>
  <si>
    <t>Accounts payable and accrued liabilities</t>
  </si>
  <si>
    <t>Billings in excess of costs</t>
  </si>
  <si>
    <t>Notes payable and financing arrangements, current portion</t>
  </si>
  <si>
    <t>Obligation pursuant to acquisition</t>
  </si>
  <si>
    <t>Convertible notes payable, net of discount</t>
  </si>
  <si>
    <t>Convertible notes payable, net of discount - related party</t>
  </si>
  <si>
    <t>Warrant liability</t>
  </si>
  <si>
    <t>Promissory notes</t>
  </si>
  <si>
    <t>Total current liabilities</t>
  </si>
  <si>
    <t>Long-term liabilities:</t>
  </si>
  <si>
    <t>Notes payable and financing arrangements, net of current portion</t>
  </si>
  <si>
    <t>Other long-term liabilities</t>
  </si>
  <si>
    <t>Total long-term liabilities</t>
  </si>
  <si>
    <t>Total liabilities</t>
  </si>
  <si>
    <t>Shareholders' equity:</t>
  </si>
  <si>
    <t>Common stock; par value $0.001; 200,000,000 shares authorized; 96,045,386 shares issued and outstanding as of March 31, 2020; 93,608,619 shares issued and outstanding as of December 31, 2019</t>
  </si>
  <si>
    <t>Additional paid-in capital</t>
  </si>
  <si>
    <t>Accumulated other comprehensive income</t>
  </si>
  <si>
    <t>Accumulated deficit</t>
  </si>
  <si>
    <t>Total shareholders' equity</t>
  </si>
  <si>
    <t>Total liabilities and shareholders' equity</t>
  </si>
  <si>
    <t>Preferred Stock (Class A) [Member]</t>
  </si>
  <si>
    <t>Preferred stock value</t>
  </si>
  <si>
    <t>Preferred Stock (Class B) [Member]</t>
  </si>
  <si>
    <t>The Company wrote off the remaining unamortized balance of  $1,369,978 related to the customer list intangible asset from the Security Grade Protective Services transaction as of March 31, 2020.</t>
  </si>
  <si>
    <t>Condensed Consolidated Balance Sheets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Mar. 31, 2019</t>
  </si>
  <si>
    <t>Revenue:</t>
  </si>
  <si>
    <t>Total revenues</t>
  </si>
  <si>
    <t>Cost of revenue</t>
  </si>
  <si>
    <t>Gross margin</t>
  </si>
  <si>
    <t>Operating expenses:</t>
  </si>
  <si>
    <t>Selling, general and administrative</t>
  </si>
  <si>
    <t>Salaries and wages</t>
  </si>
  <si>
    <t>Professional and legal fees</t>
  </si>
  <si>
    <t>Depreciation and amortization</t>
  </si>
  <si>
    <t>Loss on impairment of intangible assets</t>
  </si>
  <si>
    <t xml:space="preserve"> </t>
  </si>
  <si>
    <t>Total operating expenses</t>
  </si>
  <si>
    <t>Loss from operations</t>
  </si>
  <si>
    <t>Other income (expenses):</t>
  </si>
  <si>
    <t>Change in fair value of convertible note</t>
  </si>
  <si>
    <t>Change in fair value of convertible note - related party</t>
  </si>
  <si>
    <t>Change in fair value of warrant liability</t>
  </si>
  <si>
    <t>Change in fair value of contingent consideration</t>
  </si>
  <si>
    <t>Loss on issuance of warrants</t>
  </si>
  <si>
    <t>Interest (expense) income</t>
  </si>
  <si>
    <t>Other income</t>
  </si>
  <si>
    <t>Other income (expenses)</t>
  </si>
  <si>
    <t>Net income (loss)</t>
  </si>
  <si>
    <t>Other comprehensive (loss) income:</t>
  </si>
  <si>
    <t>Changes in foreign currency translation adjustment</t>
  </si>
  <si>
    <t>Total other comprehensive (loss) income</t>
  </si>
  <si>
    <t>Total comprehensive income (loss)</t>
  </si>
  <si>
    <t>Net income (loss) attributable to common shareholders</t>
  </si>
  <si>
    <t>Net income (loss) per share attributable to common shareholders:</t>
  </si>
  <si>
    <t>Basic</t>
  </si>
  <si>
    <t>Diluted</t>
  </si>
  <si>
    <t>Weighted average common shares outstanding:</t>
  </si>
  <si>
    <t>Security And Guarding [Member]</t>
  </si>
  <si>
    <t>Systems Installation [Member]</t>
  </si>
  <si>
    <t>Software [Member]</t>
  </si>
  <si>
    <t>Condensed Consolidated Statements of Shareholders’ Equity (Unaudited) - USD ($)</t>
  </si>
  <si>
    <t>Common Stock</t>
  </si>
  <si>
    <t>Additional Paid- In Capital</t>
  </si>
  <si>
    <t>Accumulated Other Comprehensive Income</t>
  </si>
  <si>
    <t>Accumulated Deficit</t>
  </si>
  <si>
    <t>Preferred Stock (Class A)</t>
  </si>
  <si>
    <t>Preferred Stock (Class B)</t>
  </si>
  <si>
    <t>Total</t>
  </si>
  <si>
    <t>Balance Beginning at Dec. 31, 2018</t>
  </si>
  <si>
    <t>Balance Beginning (in shares) at Dec. 31, 2018</t>
  </si>
  <si>
    <t>Issuance of common stock per stock subscription agreements</t>
  </si>
  <si>
    <t>Issuance of common stock per stock subscription agreements (in shares)</t>
  </si>
  <si>
    <t>Issuance of common stock resulting from convertible note conversion</t>
  </si>
  <si>
    <t>Issuance of common stock resulting from convertible note conversion (in shares)</t>
  </si>
  <si>
    <t>Issuance of common stock to employees under Stock Incentive Plan</t>
  </si>
  <si>
    <t>Issuance of common stock to employees under Stock Incentive Plan (in shares)</t>
  </si>
  <si>
    <t>Issuance of common stock resulting from inducement of consulting agreement</t>
  </si>
  <si>
    <t>Issuance of common stock resulting from inducement of consulting agreement (in shares)</t>
  </si>
  <si>
    <t>Grant of an option to purchase common stock</t>
  </si>
  <si>
    <t>Issuance of common stock resulting from exercise of stock options</t>
  </si>
  <si>
    <t>Issuance of common stock resulting from exercise of stock options (in shares)</t>
  </si>
  <si>
    <t>Issuance of common stock resulting from cashless exercise of stock options</t>
  </si>
  <si>
    <t>Issuance of common stock resulting from cashless exercise of stock options (in shares)</t>
  </si>
  <si>
    <t>Share-based compensation expense</t>
  </si>
  <si>
    <t>Foreign currency translation</t>
  </si>
  <si>
    <t>Net loss</t>
  </si>
  <si>
    <t>Balance Ending at Mar. 31, 2019</t>
  </si>
  <si>
    <t>Balance Ending (in shares) at Mar. 31, 2019</t>
  </si>
  <si>
    <t>Balance Beginning at Dec. 31, 2019</t>
  </si>
  <si>
    <t>Balance Beginning (in shares) at Dec. 31, 2019</t>
  </si>
  <si>
    <t>Issuance of common stock per investment unit agreements</t>
  </si>
  <si>
    <t>Issuance of common stock per investment unit agreements, shares</t>
  </si>
  <si>
    <t>Share-based compensation expense (in shares)</t>
  </si>
  <si>
    <t>Issuance of common stock resulting from convertible note PIK interest (paid)</t>
  </si>
  <si>
    <t>Issuance of common stock resulting from convertible note PIK interest (paid) (in shares)</t>
  </si>
  <si>
    <t>Balance Ending at Mar. 31, 2020</t>
  </si>
  <si>
    <t>Balance Ending (in shares) at Mar. 31, 2020</t>
  </si>
  <si>
    <t>Condensed Consolidated Statements Of Cash Flows (Unaudited) - USD ($)</t>
  </si>
  <si>
    <t>CASH FLOWS FROM OPERATING ACTIVITIES:</t>
  </si>
  <si>
    <t>Adjustments to reconcile net loss to net cash used in operating activities:</t>
  </si>
  <si>
    <t>Accretion of debt discounts</t>
  </si>
  <si>
    <t>Provision for doubtful accounts</t>
  </si>
  <si>
    <t>Change in fair value of convertible notes, net of discount</t>
  </si>
  <si>
    <t>Change in fair value of convertible notes, net of discount - related party</t>
  </si>
  <si>
    <t>Gain on reduction of contingent consideration</t>
  </si>
  <si>
    <t>Change in operating assets and liabilities:</t>
  </si>
  <si>
    <t>Accounts receivable</t>
  </si>
  <si>
    <t>Due to related party</t>
  </si>
  <si>
    <t>Accounts payable and accrued expenses</t>
  </si>
  <si>
    <t>Deferred rent</t>
  </si>
  <si>
    <t>Right of use assets and liabilities</t>
  </si>
  <si>
    <t>Net cash used in operating activities</t>
  </si>
  <si>
    <t>CASH FLOWS FROM INVESTING ACTIVITIES:</t>
  </si>
  <si>
    <t>Purchase of property and equipment</t>
  </si>
  <si>
    <t>Payments for business combination, net of cash acquired</t>
  </si>
  <si>
    <t>Net cash (used in) provided by investing activities</t>
  </si>
  <si>
    <t>CASH FLOWS FROM FINANCING ACTIVITIES:</t>
  </si>
  <si>
    <t>Payments pursuant to advances from related parties</t>
  </si>
  <si>
    <t>Payments pursuant to notes payable and financing arrangements</t>
  </si>
  <si>
    <t>Payments pursuant to a promissory note</t>
  </si>
  <si>
    <t>Proceeds from notes payable and financing arrangements</t>
  </si>
  <si>
    <t>Proceeds from the issuance of a promissory note</t>
  </si>
  <si>
    <t>Proceeds from the issuance of convertible notes payable</t>
  </si>
  <si>
    <t>Proceeds from the issuance of common stock and warrants</t>
  </si>
  <si>
    <t>Net cash provided by financing activities</t>
  </si>
  <si>
    <t>Effect of foreign exchange rate changes on cash</t>
  </si>
  <si>
    <t>Net change in cash</t>
  </si>
  <si>
    <t>Cash, beginning of period</t>
  </si>
  <si>
    <t>Cash, end of period</t>
  </si>
  <si>
    <t>Supplemental disclosure of cash and non-cash transactions:</t>
  </si>
  <si>
    <t>Cash paid for interest</t>
  </si>
  <si>
    <t>Common stock issued pursuant to convertible notes payable</t>
  </si>
  <si>
    <t>Debt discount for warrant liability</t>
  </si>
  <si>
    <t>PIK interest payment of common stock</t>
  </si>
  <si>
    <t>Supplemental non-cash amounts of lease liabilities arising from obtaining right of use assets</t>
  </si>
  <si>
    <t>Description of Business</t>
  </si>
  <si>
    <t>Description Of Business [Abstract]</t>
  </si>
  <si>
    <t>1.
Description
of Business Helix
TCS, Inc. (the “Company” or “Helix”) was incorporated in Delaware on March 13, 2014. Pursuant to the acquisition
of the assets of Helix TCS, LLC, as discussed below, we changed our name from Jubilee4 Gold, Inc. to Helix TCS, Inc. effective
October 25, 2015. Effective
October 25, 2015, we entered into an acquisition and exchange agreement with Helix TCS, LLC. We closed the transaction contemplated
under the acquisition and exchange agreement on December 23, 2015 and Helix TCS, LLC was merged into and with Helix. 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 The
acquisition of Helix was treated as a recapitalization for financial accounting purposes. Jubilee4 Gold, Inc. is considered the
acquiree for accounting purposes and their historical financial statements before the Acquisition Agreement were replaced with
the historical financial statements of the Company. The common stock account of the Company continues post-merger, while the retained
earnings of the acquiree is eliminated. Furthermore, on April 11, 2016, the Company acquired the assets of Revolutionary Software,
LLC (“Revolutionary”). On
March 3, 2018, Helix TCS, Inc. and its wholly owned subsidiary, Helix Acquisition Sub, Inc. (“BioTrackTHC Merger Sub”),
entered into an Agreement and Plan of Merger (the “BioTrackTHC Merger Agreement”) with Bio-Tech Medical Software,
Inc. (“BioTrackTHC”) and Terence J. Ferraro, as the representative of the BioTrackTHC stockholders, pursuant to which
BioTrackTHC Merger Sub merged with and into BioTrackTHC (the “BioTrackTHC Merger”). On
June 1, 2018 (the “BioTrackTHC Closing Date”), in connection with closing the BioTrackTHC Merger, the Company issued
38,184,985 unregistered shares of its common stock to BioTrackTHC stockholders, of which 1,852,677 shares were held back to satisfy
indemnification obligations in the BioTrackTHC Merger Agreement, if necessary. The Company also assumed the Bio-Tech Medical Software,
Inc. 2014 Stock Incentive Plan (“BioTrackTHC Stock Plan”), pursuant to which options exercisable in the amount of
8,132,410 shares of common stock are outstanding. As a result, BioTrackTHC stockholders owned approximately 48% of the Company
on a fully diluted basis as of the BioTrackTHC Closing Date. On
August 3, 2018 (the “Engeni Closing Date”), the Company and its wholly owned subsidiary, Engeni Merger Sub, LLC (“Engeni
Merger Sub”), entered into an Agreement and Plan of Merger (the “Engeni Merger Agreement”) with Engeni LLC (“Engeni
US”), Engeni S.A (“Engeni SA”), Scott Zienkewicz, Nicolas Heller and Alberto Pardo Saleme (the Engeni US members),
and Scott Zienkewicz, as the representative of the Engeni US members. Pursuant to the Engeni Merger Agreement, Engeni Merger Sub
merged with and into Engeni US, with Engeni US surviving the merger as a wholly-owned subsidiary of the Company (the “Engeni
Merger”). On
the Engeni Closing Date, in connection with closing the Engeni Merger Agreement, the Company issued 366,700 shares of Company
common stock to Engeni US members. Furthermore, the Company subsequently issued Engeni US members 733,300 shares of Company common
stock on April 2, 2019. On
April 1, 2019 (“Tan Security Closing Date”), the Company entered into a Membership Interest and Stock Purchase Agreement
(the “Tan Security Acquisition Agreement”) with Tan’s International Security and Tan’s International LLC
(collectively, “Tan Security”). Pursuant to the Tan Security Acquisition Agreement, the Company purchased all membership
interests and capital stock of Tan Security and collectively holds 100% of the interests of Tan Security (the “Tan Security
Acquisition”). On
February 5, 2019, the Company and its wholly owned subsidiary, Merger Sub, entered into an Agreement and Plan of Merger (the “Amercanex
Merger Agreement”) with Green Tree International, Inc. (“GTI”) and Steve Janjic, as the representative of the
GTI shareholders, pursuant to which Merger Sub merged with and into GTI (the “GTI Merger”). On
September 10, 2019 (the “GTI Closing Date”), the Company closed the GTI Merger and entered into an Addendum No. 1
to the Amercanex Merger Agreement acknowledging and approving certain events that occurred since signing as well as implementing
various related amendments to the Amercanex Merger Agreement. In connection with closing the GTI Merger, the Company issued 16,765,727
unregistered shares of Company common stock to GTI shareholders, of which 4,140,274 shares were held back to satisfy indemnification
obligations in the Amercanex Merger Agreement, if necessary.</t>
  </si>
  <si>
    <t>Going Concern Uncertainty, Financial Condition and Management's Plans</t>
  </si>
  <si>
    <t>Going Concern Uncertainty Financial Condition And Managements Plans [Abstract]</t>
  </si>
  <si>
    <t>2.
Going
Concern Uncertainty, Financial Condition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The Company believes that its ability to continue operations depends on its ability
to sustain and grow revenue and results of operations as well as its ability to access capital markets when necessary to accomplish
the Company’s strategic objectives. The Company believes that it will continue to incur losses for the immediate future.
The Company expects to finance future cash needs from its results of operations and, depending on the results of operations, the
Company may need additional equity or debt financing until it can achieve profitability and positive cash flows from operating
activities, if ever. At
March 31, 2020, the Company had a working capital deficit of $2,733,226, as compared to a working capital deficit of $3,416,501
at December 31, 2019. The decrease of $683,275 in the Company’s working capital deficit from December 31, 2019 to March
31, 2020 was primarily the result of a decrease in accounts payable and accrued expenses, a non-cash decrease in the fair market
value of the Company’s convertible notes payable, net of discount – related party and a non-cash decrease in warrant
liability, partially offset by an increase in notes payable and financing arrangements, current portion.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expanding its operation in new states, its security service in Colorado and California, and
upgrading the capabilities of BioTrackTHC. The Company’s management has taken several actions to ensure that it will have
sufficient liquidity to meet its obligations for the next twelve months, including growing and diversifying its revenue streams,
selectively reducing expenses, and considering additional funding. Additionally, if the Company’s actual revenues are less
than forecasted, the Company anticipates that variable expenses will also decline, and the Company’s management can implement
expense reduction as necessary. The Company is evaluating other measures to further improve its liquidity, including the sale
of equity or debt securities. Lastly, the Company may elect to reduce certain related-party and third-party debt by converting
such debt into common shares. The Company’s management believes that these actions will enable the Company to meet its liquidity
requirements for the next twelve months. There is no assurance that the Company will be successful in any capital-raising efforts
that it may undertake to fund operations during 2020 and beyond. The
Company plans to generate positive cash flow from its Colorado and California security operations and BioTrackTHC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those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operating results and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Summary of Significant Accounting Policies</t>
  </si>
  <si>
    <t>Accounting Policies [Abstract]</t>
  </si>
  <si>
    <t>3.
Summary
of Significant Accounting Policies Principles
of Consolidation The accompanying condensed consolidated financial
statements have been prepared in accordance with generally accepted accounting principles in the United States ("GAAP").
The condensed consolidated financial statements include the accounts of the Company and its wholly-owned subsidiaries, which include
Helix TCS, LLC ("Helix TCS"), Security Consultants Group, LLC ("Security Consultants"), Boss Security Solutions,
Inc. ("Boss Security"), Security Grade, BioTrackTHC (since June 1, 2018), Engeni US (since August 3, 2018), Tan Security
(since April 1, 2019) and Green Tree International, Inc. (since September 10, 2019). These interim statements should be read in
conjunction with the Company's consolidated financial statements for the year ended December 31, 2019. 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ntangibles impairment, 4) valuation
of convertible notes payable and 5) revenue recognition. Actual results could differ from estimates. Cash Cash
consists of checking accounts. The Company considers all highly-liquid investments purchased with a maturity of three months or
less at the time of purchase to be cash equivalents. The Company has no cash equivalents as of March 31, 2020 or December 31,
2019.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348,068 and $273,138 at
March 31, 2020 and December 31, 2019, respectively. 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Goodwill Goodwill,
which represents the excess of purchase price over the fair value of net assets acquired, is carried at cost. Goodwill is not
amortized; rather, it is subject to a periodic assessment for impairment by applying a fair value-based test. Helix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Helix may include, but are not limited to, general economic conditions, Helix's outlook, market performance
of Helix'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Helix determines the fair value of its
reporting unit using a discounted cash flow analysis. If the net book value of the reporting unit exceeds its fair value, Helix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Helix's
goodwill is less than its carrying amount. Assumptions and estimates used in the evaluation
of impairment may affect the carrying value of long-lived assets, which could result in impairment charges in future periods. Such
assumptions include projections of future cash flows and the current fair value of the asset. /p&gt; 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 acquisition-related costs and fees associated with business
combinations. 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The
estimated fair value of net assets acquired, including the allocation of the fair value to identifiable assets and liabilities,
was determined using established valuation techniques.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software and trade name acquired were determined using the relief from royalty method. The
most significant assumptions under the relief from royalty method used to value software and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Revenue
Recognition Under
FASB Topic 606, Revenue from Contacts with Customers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run basis and sometimes additional
fees and surcharges are also billed to the client depending on the length of the run. Revenues associated with these services
are recognized as the transportation service is provided. The
Company also generates revenue from developing and licensing seed to sale cannabis compliance software to both private-sector
and public-sector (government agencies) businesses that are involved in cannabis related operations. The Company also generates
revenue from on-going training, support and software customization services. Occasionally,
the Company will enter into systems installation arrangements. Installation jobs are estimated based on the cost of equipment
to be installed, the number of hours expected to be incurred to complete the job and other ancillary costs. Revenue associated
with these services are recognized over the arrangement period. Lastly,
the Company generates monthly recurring revenues from Cannalytics, its business intelligence and data tool for commercial customers.
Revenue is recognized monthly. Segment
Information Financial Accounting Standards Board ("FASB")
Accounting Standards Codification ("ASC") Topi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and the Chief Financial Officer, which reviews the financial performance and the results of operations of the segments
prepared in accordance with GAAP when making decisions about allocating resources and assessing performance of the Company. Asset
information by operating segment is not presented since the chief operating decision maker does not review this information by
segment. The reporting segments follow the same accounting policies used in the preparation of the Company's consolidated
financial statements. Expenses Cost
of Revenue The
cost of revenues is the total cost incurred to obtain a sale and the cost of the goods or services sold.
Cost of revenues primarily consisted of hourly compensation for security personnel and employees involved in the creation and
development of licensing software. Operating
Expenses Operating
expenses encompass selling general and administrative expenses, salaries and wages, professional and legal fees and depreciation
and amortiz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Income Other
income consisted of a gain on the change in fair value of convertible notes, gain on the change in the fair value of warrant liability,
loss on the change in fair value of convertible notes – related party, loss on the change in fair value of contingent consideration,
loss on issuance of warrants and interest expense. 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loss from operations.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Advertising Advertising
costs are expensed as incurred and included in selling, general and administrative expenses and amounted to $5,420 and $69,271
for the three months ended March 31, 2020 and 2019, respectively. Foreign
Currency The
local currency is the functional currency for one entity'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hareholders'
equity. Gains and losses from foreign currency transactions are included in net loss for the peri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three months ended March 31, 2020 and 2019. Comprehensive
Loss Comprehensive
loss consists of consolidated net loss and foreign currency translation adjustments. Foreign currency translation adjustments
included in comprehensive loss were not tax-effected as investments in international affiliates are deemed to be permanent.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Beneficial
Conversion Feature If
the conversion features of conventional convertible debt provide for a rate of conversion that is below market value, this feature
is characterized as a Beneficial Conversion Feature ("BCF"). A beneficial conversion feature is recorded by the Company
as a debt discount pursuant to ASC 470-20, Debt with Conversion and Other Options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 Share-based
Compensation The
Company accounts for stock-based compensation to employees in conformity with the provisions of ASC Topic 718, Stock Based
Compensation The
Company accounts for equity instruments issued to non-employees in accordance with the provisions of ASC Topic 718, based upon
the fair-value of the underlying instrument. The equity instruments are valued using the Black-Scholes valuation model. The measurement
of stock-based compensation is subject to periodic adjustments as the underlying equity instruments vest and is recognized as
an expense over the period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March 31, 2020 and December
31, 2019.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s. Earnings
(Loss) per Share The
Company follows ASC 260, Earnings Per Share For
the three months ended March 31, 2020 and 2019, potential common shares includable in the computation of fully-diluted
per share results are not presented in the condensed consolidated financial statements as their effect would be anti-dilutive. The
anti-dilutive shares of common stock outstanding for the three months ended March 31, 2020 and 2019 were as follows:
For the Three Months Ended
2020 2019
Potentially dilutive securities:
Convertible notes payable 18,889,749 2,340,936
Convertible Preferred A Stock 1,000,000 1,000,000
Convertible Preferred B Stock 13,784,201 13,784,201
Warrants 5,248,193 4,842,225
Stock options 11,072,711 9,560,534 Reclassifications
Certain
reclassifications have been made to the prior period financial statements to conform to the current period financial statement
presentation. These reclassifications had no effect on net earnings or cash flows as previously reported. Recent
Accounting Pronouncements In
February 2016, the FASB issued ASU 2016-.02, Leases (Topic 842) The
Company adopted the new standard on January 1, 2019 and used the modified retrospective approach with the effective date as the
date of initial application. Consequently, prior period balances and disclosures have not been restated. The Company elected certain
practical expedients, which among other things, allowed us to carry forward prior conclusions about lease identification and classification. Adoption
of the standard resulted in the balance sheet recognition of additional lease assets and lease liabilities of approximately $1,500,000.
The new standard also provides practical expedients for an entity's ongoing accounting. The Company currentl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separate lease and non-lease components for all our leases. For additional information regarding
the Company's leases, see Note 18 in the notes to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8, the FASB issued ASU 2018-02, Income Statement – Reporting Comprehensive Income (Topic 220); Reclassification
of Certain Tax Effects from Accumulated Other Comprehensive Income In
June 2018, the FASB issued ASU 2018-07, Compensation-Stock Compensation (ASC 718): Improvements to Nonemployee Share-Based
Payment Accounting In
August 2018, the FASB issued ASU 2018-13, Fair Value Measurement (ASC 820): Disclosure Framework-Changes to the Disclosure
Requirements for Fair Value Measurement Management
has evaluated other recently issued accounting pronouncements and does not believe that any of these pronouncements will have
a significant impact on the Company's consolidated financial statements and related disclosures.</t>
  </si>
  <si>
    <t>Revenue Recognition</t>
  </si>
  <si>
    <t>Revenue Recognition [Abstract]</t>
  </si>
  <si>
    <t>4. Revenue
Recognition Disaggregation
of revenue
For the Three Months Ended March 31,
2020 2019
Types of Revenues:
Security and Guarding $ 1,593,449 $ 1,204,711
Systems Installation 174,946 28,541
Software 2,784,036 2,137,855
Total revenues $ 4,552,431 $ 3,371,107 The
following is a description of the principal activities from which we generate our revenue. Security
and Guarding Revenue Helix
provides armed and unarmed guards, monitoring of security alarms and cameras, as well as armed transportation services. The guards
are charged out at an hourly rate, as are the monitoring services, with invoices typically sent to clients shortly after each
month-end for the previous month, with revenue being recognized over time. The customer simultaneously receives and consumes benefits
provided by the Helix performance. Transportation services are typically invoiced on a per-run basis, with revenue being recognized
at a point in time once the service has been completed. Systems
Installation Revenue Security
systems, including Internet Protocol camera, intrusion alarm systems, perimeter alarm systems, and access controls are installed
for clients. Installation jobs are estimated based on the cost of the equipment, the number of man hours expected to complete
the work, supplies, travel, and any other ancillary costs. The installation is typically invoiced with 60% of the total price
immediately after signing and the balance upon completion of the installation service. The timing of these contracts is short-term
in nature and less than 12 months in duration, and revenue is recognized over the term of the contracts, utilizing the cost-to-cost method. Software The
Company generates revenue from developing and licensing seed to sale cannabis compliance software to both private-sector and public-sector
(government agencies) clients that are involved in cannabis related operations. The Company also generates revenue from on-going
training, support and software customization services. The
private-sector software entails cultivation tracking, inventory management, point of sale and analytic reporting to assist businesses
in meeting their compliance requirements and effectively managing their businesses. Customers within the private sector business
are charged an initial one-time installation fee and the revenues associated with these services are recognized upon completion
of installation and configuration at a point in time. After the installation and configuration of the software is completed, the
customer is invoiced monthly and revenues associated with these services are recognized monthly over a period of time in which
the customer continues to use the software and related services. The
public-sector software assists government agencies in efficient oversight of cannabis related business under their jurisdiction.
Revenues associated with governmental contracts are longer-term in nature and recognized upon completion of certain milestones
over a period of time or on a completed-contract basis at a point in time. The Company considers the contract to be complete when
all significant costs have been incurred and the customer accepts the project. Costs incurred prior to the customer accepting
the project are deferred and reflected on the condensed consolidated balance sheets as prepaid expenses and other current assets.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Generally, the Company’s contracts include a
single performance obligation that is separately identifiable, and therefore, distinct. Under ASC 606, the allocation of transaction
price is not necessary if only one performance obligation is identified. Significant
Judgments Accounting
for long-term contracts involves the use of various techniques to estimate total contract revenue, costs and satisfaction of performance
obligation. The Company satisfies its performance obligations and subsequently recognizes revenue, over time, as security
and installation services are performed. There were no changes to the significant judgments used by the Company to determine the
timing of satisfaction of the performance obligations under ASC 606. Costs
to Obtain or Fulfill Contract The
Company’s costs to fulfill or obtain contracts with customers primarily consist of commissions and legal costs. The Company
provides sales team members with commissions at 0-6%. Although sales commissions are incremental in nature and are only incurred
when a contract is obtained, there is no up-front commission paid on the satisfactory obtainment of a contract, resulting in no
sales commissions being capitalized at March 31, 2020 and December 31, 2019. The Company also incurs legal costs relating to the
drafting and negotiating of contracts with select customers. Because legal costs are not incremental in nature and are incurred
regardless of whether a contract is ultimately obtained, there were no legal costs capitalized as of March 31, 2020 and December
31, 2019. The Company did not record amortization of costs incurred to obtain the contract or any impairment losses for the period
ending March 31, 2020 and 2019.</t>
  </si>
  <si>
    <t>Business Combinations</t>
  </si>
  <si>
    <t>Business Combinations [Abstract]</t>
  </si>
  <si>
    <t>5. Business
Combinations Engeni
SA Acquisition On
the Engeni Closing Date, the Company and its wholly owned subsidiary, Engeni Merger Sub, entered into the Engeni Merger Agreement
with Engeni US, Engeni SA, the members of Engeni US, and Scott Zienkewicz as the representative of the Engeni US members. Pursuant
to the Engeni Merger Agreement, Engeni Merger Sub merged with and into Engeni US, with Engeni US surviving the merger as a wholly-owned
subsidiary of the Company. On the Engeni Closing Date, in connection with closing the Engeni Merger Agreement, the Company issued
366,700 shares of Company common stock to Engeni US members. Furthermore, the Company may also issue Engeni US members 366,700
and 366,600 shares of Parent common stock upon the achievement of specific objectives. If applicable, the Company will pay Engeni
US members the aggregate amount of $100,000, on a pro rata basis, if Engeni SA reaches financial breakeven on or before December
31, 2018, as determined by the Company’s Chief Financial Officer and Scott Zienkewicz. The
Engeni Merger is being accounted for as a business combination in accordance with ASC 805. The Company has determined fair values
of the assets acquired and liabilities assumed in the Engeni Merger. These values are subject to change as we perform additional
reviews of our assumptions utilized. During
the first quarter of 2019, it was determined Engeni SA did not reach financial breakeven and therefore the contingent consideration
of $100,000 was deemed by the Company not to be payable and was reduced to zero. In accordance with ASC 805-30-35-1, the
Company recognized the change in the fair value of contingent consideration subsequent to the acquisition date in general and
administrative expenses. The Company’s allocation of the purchase price was calculated as follows:
As Adjusted
Base Price - Common Stock $ 388,702
Contingent Consideration - Common Stock 777,298
Contingent Consideration - Cash -
Total Purchase Price $ 1,166,000
Weighted
Description Fair Value (in years)
Assets acquired:
Cash $ 5,609
Accounts receivable and other assets 30,479
Property, plant and equipment, net 57,830
Software 449,568 3.3
Goodwill 778,552
Total assets acquired $ 1,322,038
Liabilities assumed:
Accounts payable $ 56,038
Total liabilities assumed 56,038
Estimated fair value of net assets acquired $ 1,266,000 The
Company determined the fair value of the contingent consideration to be $777,298 at August 3, 2018 and recorded it as a liability
in its unaudited condensed consolidated balance sheets. On April 2, 2019, the Company satisfied their contingent consideration
liability and issued 733,300 shares of the Company’s common stock to Engeni US members. Tan’s
International Security On
the Tan Security Closing Date, the Company entered into the Tan Security Acquisition Agreement. Pursuant to the Tan Security Acquisition
Agreement, Helix purchased all membership interests and capital stock of Tan Security and collectively holds 100% of the interests
of Tan Security. The purchase price of $100,000 in cash plus 250,000 shares of the Company’s restricted common stock will
be paid to Rocky Tan as follows:
● 250,000
shares of Helix Stock at closing.
● $25,000
at closing
● $25,000
on the 4-month anniversary of the Tan Security Closing Date
● $25,000
on the 8-month anniversary of the Tan Security Closing Date
● $25,000
on the 12-month anniversary of the Tan Security Closing Date The
Tan Security Acquisition is being accounted for as a business combination in accordance with ASC 805. The Company has determined
preliminary fair values of the assets acquired and liabilities assumed in the Tan Security Acquisition. These values are subject
to change as we perform additional reviews of our assumptions utilized. The
Company has made a provisional allocation of the purchase price of the Tan Security transaction to the assets acquired and the
liabilities assumed as of the purchase date. The following table summarizes the provisional purchase price allocations relating
to the Tan Security Acquisition:
Base Price – Cash at closing $ 25,000
Base Price – Deferred cash payment (including $25,000 to be made on the 4,8 and 12-month anniversaries of closing) 75,000
Base Price – Common Stock 710,000
Total Purchase Price $ 810,000
Description Fair Value
Assets acquired:
Cash $ 2,940
Accounts receivable 7,635
Goodwill 821,807
Total assets acquired $ 832,382
Liabilities assumed:
Accounts payable $ 12,526
Other liabilities 9,856
Total liabilities assumed 22,382
Estimated fair value of net assets acquired $ 810,000 Green
Tree International, Inc. On
February 5, 2019, the Company and its wholly owned subsidiary, Merger Sub, entered into the Amercanex Merger Agreement with GTI
and Steve Janjic, as the representative of the GTI shareholders, pursuant to which Merger Sub merged with and into GTI (the “Merger”). Pursuant
to the Amercanex Merger Agreement, at the effective time of the Merger (the “Effective Time”), the Company will issue
to the GTI stockholders an amount of unregistered shares of the Company’s common stock equal to $15 million, based on the
average closing price of the Company’s common stock over the forty-five (45) trading day period ending three (3) trading
days prior to the Closing Date. If the Closing occurs and revenues of GTI in the second 12 month period following the Closing
Date exceed $5 million and are less than or equal to $10 million, Parent shall issue to the Company Shareholders a number of unregistered
Parent Shares (whether issued or reserved for issuance) equal to the quotient of (a) $5 million divided by (b) the Parent Share
Price multiplied by the quotient of (c) the revenues of the Company in the second 12 month period following the Closing Date less
$5 million divided by (d) $5 million. To
secure the indemnification obligations of the GTI shareholders to the Company under the Merger Agreement, 4,140,274 of the Company
shares to be issued to the GTI shareholders will be held back and the Company will be entitled to retain such number of the holdback
shares as necessary to satisfy those indemnification obligations. 50% of the holdback shares that remain after satisfaction of
any indemnification obligations will be released 12 months after the closing date of the merger, and the remainder 24 months after
the closing date of the merger. Additionally, if in the first 12 months following the closing GTI generates less than $1.5 million
of revenues, 100% of the holdback shares shall be returned to the Company. In
connection with closing the Merger on September 10, 2019, the Company issued 16,765,727 unregistered shares of its common
stock to GTI stockholders. In connection with the Merger, Steve Janjic joined the board of directors of the Company. The
Merger is being accounted for as a business combination in accordance with ASC 805. The Company has determined preliminary fair
values of the assets acquired and liabilities assumed in the GTI merger. These values are subject to change as we perform additional
reviews of our assumptions utilized. The
Company has made a provisional allocation of the purchase price of the GTI transaction to the assets acquired and the liabilities
assumed as of the purchase date. The following table summarizes the provisional purchase price allocations relating to the GTI
transaction:
Base Price - Common Stock $ 12,909,611
Total Purchase Price $ 12,909,611
Description Fair Value Weighted Average Useful Life
Assets acquired:
Note Receivable, net $ 135,000
Property, Plant and Equipment, Net 12,142
Software 452,002 4.5
Goodwill 12,980,840
Total assets acquired $ 13,579,984
Liabilities assumed:
Accounts Payable 43,717
Notes Payable 400,000
Other Liabilities 226,656
Total liabilities assumed: 670,373
Estimated fair value of net assets acquired: $ 12,909,611 The
Company has not completed the valuation studies necessary to finalize the acquisition fair values of the assets acquired and liabilities
assumed and related allocation of purchase price for GTI. Accordingly, the type and value of the intangible assets amounts set
forth above are preliminary. Once the valuation process is finalized for GTI, there could be changes to the reported values of
the assets acquired and liabilities assumed, including goodwill and intangible assets and those changes could differ materially
from what is presented above.</t>
  </si>
  <si>
    <t>Property and Equipment, Net</t>
  </si>
  <si>
    <t>Property, Plant and Equipment [Abstract]</t>
  </si>
  <si>
    <t>6.
Property
and Equipment, Net At
March 31, 2020 and December 31, 2019, property and equipment consisted of the following:
March 31, 2020 December 31, 2019
Furniture and equipment $ 271,276 $ 262,167
Software equipment 755,276 561,964
Vehicles 201,750 201,066
Total 1,228,302 1,025,197
Less: Accumulated depreciation (249,290 ) (219,518 )
Property and equipment, net $ 979,012 $ 805,679 Depreciation expense for the three months
ended March 31, 2020 and 2019 was $29,772 and $17,713, respectively.</t>
  </si>
  <si>
    <t>Intangible Assets, Net and Goodwill</t>
  </si>
  <si>
    <t>Goodwill and Intangible Assets Disclosure [Abstract]</t>
  </si>
  <si>
    <t xml:space="preserve">7.
Intangible
Assets, Net and Goodwill The
following table summarizes the Company's intangible assets as of March 31, 2020 and December 31, 2019:
March 31, 2020 (1)
Estimated Gross Assets Accumulated Net Book
Database 5 $ 93,427 $ - $ (74,189 ) $ 19,238
Trade names and trademarks 5 - 10 591,081 - (236,544 ) 354,537
Web addresses 5 130,000 - (102,089 ) 27,911
Customer list 5 8,304,449 - (3,043,977 ) 5,260,472
Software 4.5 10,224,822 - (4,069,327 ) 6,155,495
Domain Name 5 20,231 - (3,044 ) 17,187
$ 19,364,010 $ - $ (7,529,170 ) $ 11,834,840
December 31, 2019
Estimated Useful Life (Years) Gross Carrying Amount at December 31, 2018 Assets Acquired Pursuant to Business Combination (2) Accumulated Amortization Net Book Value
Database 5 $ 93,427 $ - $ (69,533 ) $ 23,894
Trade names and trademarks 5 - 10 591,081 - (207,525 ) 383,556
Web addresses 5 130,000 - (95,611 ) 34,389
Customer list 5 11,459,027 - (4,256,070 ) 7,202,957
Software 4.5 9,771,195 453,627 (3,492,525 ) 6,732,297
Domain Name 5 - 20,231 (2,037 ) 18,194
$ 22,044,730 $ 473,858 $ (8,123,301 ) $ 14,395,287
(1) The
Company wrote off the remaining unamortized balance of $1,369,978 related to the customer list intangible asset from
the Security Grade Protective Services transaction as of March 31, 2020.
(2) On
September 10, 2019 the Company acquired various assets of GTI (see Note 5). The Company uses the straight-line method
to determine the amortization expense for its definite lived intangible assets. Amortization expense related to the purchased
intangible assets was $1,192,820 and $1,147,928 for the three months ended March 31, 2020 and 2019. The
following table summarizes the Company's Goodwill as of March 31, 2020 and December 31, 2019:
Total Goodwill
Balance at December 31, 2018 $ 39,913,559
Goodwill attributable to Tan Security acquisition 821,807
Goodwill attributable to Green Tree acquisition 12,980,840
Balance at December 31, 2019 $ 53,716,206
Balance at March 31, 2020 $ 53,716,206 </t>
  </si>
  <si>
    <t>Costs, Estimated Earnings and Billings</t>
  </si>
  <si>
    <t>Costs in Excess of Billings on Uncompleted Contracts or Programs [Abstract]</t>
  </si>
  <si>
    <t xml:space="preserve">8. Costs,
Estimated Earnings and Billings Costs,
estimated earnings and billings on uncompleted contracts are summarized as follows as of March 31, 2020 and December 31, 2019:
March 31, December 31,
Costs incurred on uncompleted contracts $ 453,999 $ 444,344
Estimated earnings 156,791 150,355
Cost and estimated earnings earned on uncompleted contracts 610,790 594,699
Billings to date 424,696 501,543
Costs and estimated earnings in excess of billings on
uncompleted contracts 186,094 93,156
Costs in excess of billings $ 260,895 $ 257,819
Billings in excess of cost (74,801 ) (164,663 )
$ 186,094 $ 93,156 </t>
  </si>
  <si>
    <t>Accounts Payable and Accrued Liabilities</t>
  </si>
  <si>
    <t>Payables and Accruals [Abstract]</t>
  </si>
  <si>
    <t xml:space="preserve">9.
Accounts
Payable and Accrued Liabilities As
of March 31, 2020 and December 31, 2019, accounts payable and accrued liabilities consisted of the following:
March 31, December 31,
Accounts payable $ 489,809 $ 895,785
Accrued compensation and related expenses 398,475 260,280
Accrued expenses 1,681,152 1,733,371
Lease obligation - current 299,118 373,710
Total $ 2,868,554 $ 3,263,146 </t>
  </si>
  <si>
    <t>Convertible Notes Payable, Net of Discount</t>
  </si>
  <si>
    <t>Debt Disclosure [Abstract]</t>
  </si>
  <si>
    <t>Convertible Notes Payable, net of discount</t>
  </si>
  <si>
    <t>10.
Convertible
Notes Payable, net of discount
March 31, 2020 December 31, 2019
Note Ten, 25% convertible promissory note, fixed secured, maturing March 1, 2020, net of debt discount for warrants - 143,630
Note Eleven, 10% convertible promissory note, fixed secured, maturing May 15, 2020, net of debt discount for warrants and legal fees 301,555 185,313
Note Twelve, 10% convertible promissory note, fixed secured, maturing June 16, 2020, net of debt discount for warrants and legal fees 483,524 205,363
Note Thirteen, 10% convertible promissory note, fixed secured, maturing July 11, 2020, net of debt discount for warrants and legal fees 44,864 206,091
Note Fourteen, 12% convertible promissory note, fixed secured, maturing September 26, 2020, net of debt discount for warrants and legal fees 16,620 92,095
Note Fifteen, 12% convertible promissory note, fixed secured, maturing November 15, 2021 385,000 385,000
1,231,563 1,217,492
Less: Current portion (846,563 ) (832,492 )
Long-term portion $ 385,000 $ 385,000 On
March 1, 2019, the Company entered into a $450,000 Secured Convertible Promissory Note ("Note Ten") with an independent
investor (the "investor"). The investor provided the Company with $450,000 in cash proceeds, which was received by
the Company during the period ended June 30, 2019. Note Ten will mature on March 1, 2020 and bear interest at a rate of 25% per
annum, payable by the Company half in cash and half in kind on a quarterly basis. The principal balance of Note Ten is convertible
at the election of the investor, in whole or in part, at any time or from time to time, into the Company's common stock
at the lower of $0.90 per share or a 30% discount to the Company's 30-day weighted average listed price per share immediately
before the date of conversion. In conjunction with Note Ten, the Company issued a warrant to the investor to purchase 160,715
shares of the Company's common stock at $1.40 per share. The
Company evaluated Note Ten in accordance with ASC 480, Distinguishing Liabilities from Equity In
addition, the company recorded a debt discount relating to the warrants issued in the amount of $355,847 based on the relative
fair value of the warrants at inception of Note Ten. Debt discounts amortized to interest expense was $297,352 for the year ended
December 31, 2019. The unamortized discount balance at December 31, 2019 was $58,495. In May, September, and December 2019, the
Company issued 15,625, 16,568 and 19,401 restricted shares of common stock as paid-in-kind ("PIK") interest payments
in the amount of $14,062, $14,063, and $12,029, respectively. Accrued interest expense associated with Note Ten was $3,542 as
of December 31, 2019, which includes PIK interest payable. Debt discount amortized to interest expense was $58,495 for the three
months ended March 31, 2020. On
August 15, 2019, the Company entered into a $400,000 Fixed Convertible Promissory Note ("Note Eleven") with the investor.
The investor provided the Company with $380,000 in cash proceeds, which was received by the Company during the period ended September
30, 2019. The additional $20,000 was retained by the investor for due diligence and legal bills for the transaction and recorded
as a debt discount. Note Eleven will mature on May 15, 2020 and bear interest at a rate of 10% per annum, payable by the Company
in cash. The principal balance of Note Eleven is convertible at the election of the investor, in whole or in part, at any time
or from time to time, into the Company's 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Eleven. In conjunction with Note Eleven,
the Company issued a warrant to the investor to purchase 25,000 shares of the Company's common stock at $1.00 per share. The
Company evaluated Note Eleven in accordance with ASC 480, Distinguishing Liabilities from Equity In
addition, the company recorded a debt discount of $38,543 relating to the warrants issued in the amount of $18,543 based on the
relative fair value of the warrants themselves at inception of Note Eleven and $20,000 relating to legal fees. Debt discounts
amortized to interest expense were $19,412 for the year ended December 31, 2019. The unamortized discount balance at December
31, 2019 was $19,131. Accrued interest expense associated with Note Eleven was $17,460 as of December 31, 2019. Debt discounts
amortized to interest expense were $12,801 for the three months ended March 31, 2020. The unamortized discount balance at March
31, 2020 was $6,330. Accrued interest expense associated with Note Eleven was $33,401 as of March 31, 2020. On
September 16, 2019, the Company entered into a $450,000 Fixed Convertible Promissory Note ("Note Twelve") with the
investor. The investor provided the Company with $427,500 in cash proceeds, which was received by the Company during the period
ended December 31, 2019. The additional $22,500 was retained by the investor for due diligence and legal bills for the transaction
and was recorded as a debt discount. Note Twelve will mature on June 16, 2020 and bear interest at a rate of 10% per annum, payable
by the Company in cash. The principal balance of Note Twelve is convertible at the election of the investor, in whole or in part,
at any time or from time to time, into the Company's 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Twelve. In conjunction
with Note Twelve, the Company issued a warrant to the investor to purchase 25,000 shares of the Company's common stock at
$1.00 per share. The
Company evaluated Note Twelve in accordance with ASC 480, Distinguishing Liabilities from Equity In
addition, the company recorded a debt discount of $40,183 relating to the warrants issued in the amount of $17,683 based on the
residual fair value of the warrants themselves at inception of Note Twelve and $22,500 relating to legal fees. Debt discounts
amortized to interest expense were $15,545 for the year ended December 31, 2019. The unamortized discount balance at December
31, 2019 was $24,638. Accrued interest expense associated with Note Twelve was $18,285 as of December 31, 2019. Debt discounts
amortized to interest expense were $13,346 for the three months ended March 31, 2020. The unamortized discount balance at March
31, 2020 was $11,292. Accrued interest expense associated with Note Twelve was $36,219 as of March 31, 2020. On
October 11, 2019, the Company entered into a $450,000 Fixed Convertible Promissory Note ("Note Thirteen") with the
investor. The investor provided the Company with $427,500 in cash proceeds, which was received by the Company during the period
ended December 31, 2019. The additional $22,500 was retained by the investor for due diligence and legal bills for the transaction
and was recorded as a debt discount. Note Thirteen will mature on July 11, 2020 and bear interest at a rate of 10% per annum,
payable by the Company in cash. The principal balance of Note Thirteen is convertible at the election of the investor, in whole
or in part, at any time or from time to time, into the Company's 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Thirteen. In conjunction with Note Thirteen, the Company issued a warrant to the investor to purchase 25,000 shares of the Company's
common stock at $1.00 per share. The
Company evaluated Note Thirteen in accordance with ASC 480, Distinguishing Liabilities from Equity In
addition, the company recorded a debt discount of $33,943 relating to the warrants issued in the amount of $11,443 based on the
residual fair value of the warrants themselves at inception of Note Thirteen and $22,500 relating to legal fees. Debt discounts
amortized to interest expense were $10,034 for the year ended December 31, 2019. The unamortized discount balance at December
31, 2019 was $23,909. Accrued interest expense associated with Note Thirteen was $16,022 as of December 31, 2019. Debt discounts
amortized to interest expense were $11,273 for the three months ended March 31, 2020. The unamortized discount balance at March
31, 2020 was $12,636. Accrued interest expense associated with Note Thirteen was $33,956 as of March 31, 2020. On
December 26, 2019, the Company entered into a $210,526 Fixed Convertible Promissory Note ("Note Fourteen") with the
investor. The investor provided the Company with $200,000 in cash proceeds, which was received by the Company during the period
ended December 31, 2019. The additional $10,526 was retained by the investor for due diligence and legal bills for the transaction
and was recorded as a debt discount. Note Fourteen will mature on September 26, 2020 and bear interest at a rate of 12% per annum,
payable by the Company in cash. The principal balance of Note Fourteen is convertible at the election of the investor, in whole
or in part, at any time or from time to time, into the Company's 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Fourteen. In conjunction with Note Fourteen, the Company issued a warrant to the investor to purchase 12,500 shares of the Company's
common stock at $1.00 per share. The
Company evaluated Note Fourteen in accordance with ASC 480, Distinguishing Liabilities from Equity In
addition, the company recorded a debt discount of $15,794 relating to the warrants issued in the amount of $5,268 based on the
residual fair value of the warrants themselves at inception of Note Fourteen and $10,526 relating to legal fees. Debt discounts
amortized to interest expense were $287 for the year ended December 31, 2019. The unamortized discount balance at December 31,
2019 was $15,507. Accrued interest expense associated with Note Fourteen was $463 as of December 31, 2019. Debt discounts amortized
to interest expense were $5,226 for the three months ended March 31, 2020. The unamortized discount balance at March 31, 2020
was $10,281. Accrued interest expense associated with Note Fourteen was $8,884 as of March 31, 2020. On
November 15, 2019, the Company entered into a $5,000,000 Unsecured Convertible Promissory Note ("Note Fifteen") with
the investor. The investor provided the Company with $385,000 in cash proceeds, which was received by the Company during the period
ended December 31, 2019. Note Fifteen will mature on November 15, 2021 and bear interest at a rate of 12% per annum, payable by
the Company in cash. The principal balance of Note Fifteen is convertible at the election of the investor, in whole or in part,
at any time or from time to time, into the Company's common stock at 70% of the average of the five lowest daily VWAPs of
the Company's common stock during the 15 consecutive trading days prior to the date on which the investor elects to convert
all or part of Note Fifteen. As of March 31, 2020 and December 31, 2019, the balance of Note Fifteen was $385,000. Accrued interest
expense associated with Note Fifteen was $16,966 and $5,239 as of March 31, 2020 and December 31, 2019, respectively.</t>
  </si>
  <si>
    <t>Related Party Transactions</t>
  </si>
  <si>
    <t>Related Party Transactions [Abstract]</t>
  </si>
  <si>
    <t>11.
Related
Party Transactions On
March 1, 2019, the Company entered into a $1,500,000 Secured Convertible Promissory Note (“Note Nine”) with Rose Capital
Fund I, LP (the Related Party Holder”). A Managing Member of the Related Party Holder is also a Director of the Company.
The Related Party Holder provided the Company with $1,475,000 in cash proceeds, which was received by the Company during the period
ended September 30, 2019. The additional $25,000 was retained by the Related Party Holder for legal bills for the transaction.
Note Nine will mature on March 1, 2020 and bear interest at a rate of 25% per annum, payable by the Company half in cash and half
in kind on a quarterly basis. The principal balance of Note Nine is convertible at the election of the Related Party Holder, in
whole or in part, at any time or from time to time, into the Company’s common stock at the lower of $0.90 per share or a
30% discount to the Company’s 30-day weighted average listed price per share immediately before the date of conversion.
In conjunction with Note Nine, the Company issued a warrant to the Related Party Holder to purchase 535,715 shares of the Company’s
common stock at $1.40 per share. The
Company evaluated Note Nine in accordance with ASC 480, Distinguishing Liabilities from Equity In
addition, the company recorded a debt discount relating to the warrants issued in the amount of $1,186,153 based on the relative
fair value of the warrants at inception of Note Nine. The additional $25,000 retained by the fourth investor for legal bills for
the transaction will be recorded as a debt discount. Debt discount amortized to interest expense was $199,094 for the three months
ended March 31, 2020. The unamortized discount balance at March 31, 2020 was $0. On May 31, 2019, the Company issued 52,083 restricted
shares of common stock as PIK interest payments in the amount of $46,875. On February 24, 2020, the Company issued 167,891 restricted
shares of common stock as PIK interest payments in the amount of $93,750. Accrued interest expense associated with Note Nine was
$29,795 as of March 31, 2020, which includes PIK interest payable. As of March 31, 2020, the balance of Note Nine, net of debt
discount for warrants and legal bills was $1,285,220. Warrants On
March 1, 2019, in connection with the issuance of Note Nine, the Company issued warrants, of which the value was derived and based
off the fair value of Note Nine, to the investor to purchase 535,715 shares of the Company’s common stock at $1.40 per share.
Exercise of the purchase rights represented by the warrant may be made, in whole or in part, at any time or times on or after
March 1, 2019 and on or before March 1, 2024, by delivery to the Company of the Notice of Exercise. The
Company determined that the warrants associated with Note Nine are puttable for cash upon a fundamental transaction at the option
of the holder and as such required classification as a liability pursuant to ASC 480, Distinguishing Liabilities from
Equity Promissory
Note On
January 3, 2019, the Company entered into an unsecured promissory note with the Related Party Holder in the amount of $280,000.
The unsecured promissory note has a fixed interest rate of 10% and is due and payable on March 31, 2019. On March 2, 2019, the
unsecured promissory note was paid off in full. On
July 29, 2019, the Company entered into an unsecured promissory note with the Related Party Holder in the amount of $300,000.
The unsecured promissory note has a fixed interest rate of 12% and is due and payable on January 29, 2020. The Company and the
Related Party Holder mutually agreed to defer payment of interest and repayment of principal until July 29, 2020.</t>
  </si>
  <si>
    <t>Notes Payable</t>
  </si>
  <si>
    <t>12. Notes
Payable As
of March 31, 2020 and December 31, 2019 Notes payable consisted of the following:
March 31, December 31,
Vehicle financing loans payable, between 4.7% and 7.0% interest and maturing between June 2022 and July 2022 $ 48,123 $ 52,507
Loans Payable - Credit Union 4,936 5,385
Convertible Note Payable and financing arrangement 827,000 400,000
Less: Current portion of loans payable (450,977 ) (24,805 )
Long-term portion of loans payable $ 429,082 $ 433,087 The
interest expense associated with the notes payable was $58,340 and $1,791 for the three months ended March 31, 2020 and 2019,
respectively. In
connection with the GTI Merger, the Company assumed a $400,000 Senior Secured Convertible Debenture (the "Convertible Debenture")
(See Note 5). The Convertible Debenture will mature on July 31, 2021 and bears interest at a rate of 10% per annum, payable by
the Company to the Lender. In the event that Lender elects to convert the Convertible Debenture into Helix Common Stock or in
the event Helix required the Lender to convert the Convertible Debenture into its Common Stock, the number of shares that shall
be issuable upon full Conversion of the Convertible Debenture at any time shall be equal to the outstanding principal of the Convertible
Debenture divided by $1.00. Pursuant to the terms of the Convertible Debenture, Helix Common Stock can be transferred to the Lender
from Steve Janjic, as a shareholder of the Company who receives shares of Helix Common Stock at the Closing, instead of via a
new issuance of shares of Helix Common Stock by Helix to Lender, and Lender agrees to accept such transfer of shares from Mr.
Janjic as the issuance of Helix Common Stock. In
addition, the Company shall have the right to require the Lender to convert the Convertible Debenture into Helix Common Stock
at any time provided its Common Stock is listed on a stock exchange other than the U.S. OTCQB, the Common Stock would be fully
traded up on conversion and the trading price of its Common Stock closes above $1.15 for 20 consecutive trading days on such exchange.
The Convertible Debenture will be secured by a general security interest over all of the assets of the GTI, however does not apply
to those assets owned by Helix or Merger Sub prior to the closing of the Merger. On
February 7, 2020, the Company and its subsidiary Bio-Tech Medical Software Inc. entered into an agreement for the purchase and
sale of future receipts with Advantage Capital Funding. $485,000 was actually funded to the Company with a promise to pay $15,000
per week for 8 weeks and $20,000 per week for the next 27 weeks until a total of $660,000 is paid. $427,000 of principal remained
outstanding as of March 31, 2020.</t>
  </si>
  <si>
    <t>Shareholders' Equity</t>
  </si>
  <si>
    <t>Equity [Abstract]</t>
  </si>
  <si>
    <t>13.
Shareholders’
Equity Common
Stock Other
Common Stock Issuances In
January 2020, the Company issued 270,270 shares of common stock as part of an investment unit purchase agreement. During
the three months ended March 31, 2020, the Company issued 167,891 restricted shares of common stock as PIK interest payment in
the amount of $93,750 (see Note 11). In
January 2019, the Company issued 20,000 shares of restricted common stock to a consultant per a consulting agreement and recorded
shared based compensation expense of $27,400. In
March 2019, the Company issued 1,255,222 shares of common stock as part of investment unit purchase agreements. In
March 2019, certain option holders exercised their rights under the BioTrackTHC Stock Plan and were issued 62,847 shares of common
stock for no cash proceeds. In
March 2019, certain option holders exercised their rights under the BioTrackTHC Stock Plan and were issued 6,082 shares of common
stock for total proceeds of $4,805. Conversion
of Convertible Note to Common Stock During
the three months ended March 31, 2020, the holders of Note Ten and Note Eleven elected to convert $170,000 and $120,000 in principal
of the respective convertible notes into 564,420 and 1,084,186 shares of the Company’s common stock, respectively (See Note
11). On
March 7, 2019 and March 28, 2019, the holder of a 10% fixed secured convertible promissory note issued by the Company elected
its option to fully convert $75,882 and $42,055 in principal of the convertible note into 100,000 and 55,421 shares of the Company’s
common stock. 2017
Omnibus Incentive Plan The
table below reflects shares issued under the 2017 Omnibus Incentive Plan during the three months period ended March 31, 2020:
Date of Issuance Number Total Share
January 2020 350,000 $ 220,500
350,000 $ 220,500 The
table below reflects shares issued under the 2017 Omnibus Incentive Plan during the three months period ended March 31, 2019:
Date of Issuance Number Total Share
March 2019 250,000 $ 320,000
250,000 $ 320,000 Series
A convertible preferred stock In
October 2015, the Company issued a total of 1,000,000 shares of its Class A Preferred Stock. The Class A Preferred Stock included
super majority voting rights and were convertible into 60% of the Company’s common stock. During the third quarter of 2017,
the Company modified the conversion rate on the Class A Preferred Stock to a 1:1 ratio. This modification reduced the amount of
potentially dilutive Convertible Series A Stock by 15,746,127 shares to a total of 1,000,000 at September 30, 2017. Series
B convertible preferred stock Series
B Preferred Stock Purchase Agreement On
May 17, 2017, the Company sold to accredited investors an aggregate of 5,781,426 Series B Preferred Shares for gross proceeds
of $1,875,000 and converted a $500,000 Unsecured Convertible Promissory Note into 1,536,658 Series B Preferred Shares. This tranche
of Series B Preferred Shares are convertible into 7,318,084 shares of common stock based on the current conversion price, at a
purchase price of $0.325 per share. In
connection with the Series B Preferred Stock Purchase Agreement, the Company is obligated to issue warrants to a third-party for
services to purchase 462,195 shares of common stock at $0.325 per share. These warrants have been accounted for as an obligation
to issue because as of the balance sheet date the Company did not deliver the warrants though incurred the obligation; accordingly,
they were recognized as a liability on the unaudited condensed consolidated balance sheet and cost of issuance of Series B preferred
shares on the unaudited condensed consolidated statement of shareholders’ equity. In
accordance with the Certificate of Incorporation, there were 9,000,000 authorized Series B Preferred Stock at a par value of $
0.001. On August 23, 2017 the Certificate of Designations was amended and restated to increase the number of shares of Series
B Preferred Stock authorized to be 17,000,000. Conversion: Each
Series B Preferred Share is convertible at the option of the holder into such number of shares of the Company’s common stock
equal to the number of Series B Preferred Shares to be converted, multiplied by the Preferred Conversation Rate. The Preferred
Conversion Rate shall be the quotient obtained by dividing the Preferred Stock Original Issue Price ($0.3253815) by the Preferred
Stock Conversation Price in effect at the time of the conversion (the initial conversion price will be equal to the Preferred
Stock Original Issue Price, subject to adjustment in the event of stock splits, stock dividends, and fundamental transactions).
Based on the current conversion price, the Series B Preferred Shares are convertible into 13,784,201 shares of common stock. A
fundamental transaction means: (i) our merger or consolidation with or into another entity, (ii) any sale of all or substantially
all of our assets in one transaction or a series of related transactions, (iii) any reclassification of our Common Stock or any
compulsory share exchange by which Common Stock is effectively converted into or exchanged for other securities, cash or property;
or (iv) sale of shares below the preferred stock conversion price. Each Series B Preferred Share will automatically convert into
common stock upon the earlier of (i) notice by the Company to the holders that the Company has elected to convert all outstanding
Series B Preferred Shares at any time on or after May 12, 2018; or (ii) immediately prior to the closing of a firmly underwritten
initial public offering (involving the listing of the Company’s Common Stock on an Approved Stock Exchange) pursuant to
an effective registration statement under the Securities Act of 1933, as amended, covering the offer and sale of the Common Stock
for the account of the Company in which the net cash proceeds to the Company (before underwriting discounts, commissions and fees)
are at least fifty million dollars ($50,000,000). Dividends,
Voting Rights and Liquidity Value: Pursuant
to the Certificate of Designations, the Series B Preferred Shares shall bear no dividends, except that if the Board shall declare
a dividend payable upon the then-outstanding shares of the Company’s common stock. The Series B Preferred Shares vote together
with the common stock and all other classes and series of stock of the Company as a single class on all actions to be taken by
the stockholders of the Company including, but not limited to, actions amending the certificate of incorporation of the Company
to increase the number of authorized shares of the common stock. Upon any dissolution, liquidation or winding up, whether voluntary
or involuntary, holders of Series B Preferred Shares are entitled to (i) first receive distributions out of our assets in an amount
per share equal to the Stated Value plus all accrued and unpaid dividends, whether capital or surplus before any distributions
shall be made on any shares of common stock and (ii) second, on an as-converted basis alongside the common stock. Classification: These
Series B Preferred Shares are classified within permanent equity on the Company’s consolidated balance sheet as they do
not meet the criteria that would require presentation outside of permanent equity under ASC 480, Distinguishing Liabilities
from Equity</t>
  </si>
  <si>
    <t>Stock Options</t>
  </si>
  <si>
    <t>Share-based Payment Arrangement [Abstract]</t>
  </si>
  <si>
    <t xml:space="preserve">14. Stock
Options On
February 21, 2020 the Company awarded the Chief Financial Officer, an option to purchase a total of 200,000 shares of the Company's
common stock at a price of $0.385 per share. These options vested immediately upon grant and expire on February 21, 2025. On
March 31, 2020 the Company awarded an employee (who is also a board member), two options to purchase a total of 800,000 shares
of the Company's common stock at a price of $0.115 per share. Out of the 800,000 total, 100,000 options vested immediately
upon grant, 100,000 vest on 8/15/2020 and the remaining 600,000 have milestone performance vests through December 31 2020. As
of March 31, 2020, none of the milestone performance awards had vested. These options expire on March 31, 2025. During
the three months ended March 31, 2020 the Company awarded certain consultants options to purchase 165,000 shares of the Company's
common stock at process ranging from $0.20 to $0.46 per share. These options vested immediately and expire three years from issuance. On February 29, 2020, the former President
of the Company's BioTrackTHC subsidiary forfeited 1,430,306 BioTrackTHC Management Awards and 204,364 Bio-Tech Medical Software,
Inc. 2014 Stock Incentive Plan stock options as a result of his termination (See Note 16). During
the three months ended March 31, 2020, 75,000 employee options grants were forfeited as they had not yet vested prior to the employees'
separation from the Company. On
February 6, 2019 the Company awarded an executive an option to purchase a total of 100,000 shares of the Company's common
stock at an exercise price $1.51 per share. These options vested on May 6, 2019 and have an expiration date of February 6, 2024. On
March 19, 2019 the Company awarded the Chief Financial Officer, two options to purchase a total of 300,000 shares of the Company's
common stock at prices ranging from $2.35 to $2.59 per share. These options shall vest over a three-year period from March 2020
to March 2022 and have expiration dates ranging from March 2024 to March 2029. On
March 19, 2019 the Company awarded the Chief Executive Officer, two options to purchase a total of 500,000 shares of the Company's
common stock at prices ranging from $2.35 to $2.59 per share. These options shall vest over a three-year period from March 2020
to March 2022 and have expiration dates ranging from March 2024 to March 2029. Stock
option activity for the period ended March 31, 2020 is as follows:
Shares Underlying Options Weighted Average Exercise Price Weighted Average Remaining Contractual Term
Outstanding at January 1, 2020 11,617,381 $ 0.807 3.21
Granted 1,165,000 $ 0.186 4.68
Exercised - $ - -
Forfeited and expired (1,709,670 ) $ 0.697 0.70
Outstanding at March 31, 2020 11,072,711 $ 0.759 3.75
Vested options at March 31, 2020 8,441,877 $ 0.728 1.99 </t>
  </si>
  <si>
    <t>Warrant Liability</t>
  </si>
  <si>
    <t>Warrants and Rights Note Disclosure [Abstract]</t>
  </si>
  <si>
    <t xml:space="preserve">15. Warrant
Liability On
March 1, 2019, in connection with the issuance of Note Ten, the Company issued warrants, of which the value was derived and based
off the fair value of Note Ten, to the investor to purchase 160,715 shares of the Company's common stock at $1.40 per share.
Exercise of the purchase rights represented by the warrant may be made, in whole or in part, at any time or times on or after
March 1, 2019 and on or before March 1, 2024, by delivery to the Company of the Notice of Exercise. The
Company determined that the warrants associated with Note Ten are puttable for cash upon a fundamental transaction at the option
of the holder and as such required classification as a liability pursuant to ASC 480, Distinguishing Liabilities from
Equity On
January 10, 2019, the Company entered into an Investment Unit Purchase Agreement (the "First Investment Agreement")
to issue and sell investment units to an investor, in which the investment units consist of one share of the common stock of the
Company, and a warrant exercisable for one half share of common stock of the Company at an Exercise Price of $1.25 per share for
cash at a price per investment unit of $0.90. On
March 5, 2019, the Company sold an aggregate of 1,255,222 units of the Company's securities to an investor at a purchase
price of $0.90 per unit for total proceeds of $1,129,700. In connection with the First Investment Agreement, the investor is entitled
to purchase from the Company, at the Exercise Price, at any time on or after 90 days from the issuance date, 627,611 shares of
the Company's common stock (the "March Warrant Shares"). The
Company determined that the warrants are puttable for cash upon a fundamental transaction at the option of the holder and as such
required classification as a liability pursuant to ASC 480, Distinguishing Liabilities from Equity The
fair value of the March Warrant Shares at issuance on January 10, 2019 is in excess of the proceeds received, the warrant liability
is required to be recorded at fair value with the excess of the fair value over the proceeds received recognized as a loss in
earnings. The gross proceeds from the 1,255,222 investment units at $0.90 was $1,129,700. The fair value of the March
Warrant Shares at issuance was $1,717,506. The amount to be recognized as a loss in earnings is calculated as follows:
Proceeds from January investment units $ 1,129,700
Par value of common stock issues $ (1,255 )
Fair value of warrants $ (1,717,506 )
Loss on issuance of warrants (January 10, 2019 issuance) $ (589,061 )
Loss on issuance of warrants (March 11, 2019 issuance) $ (198,148 )
Total loss on issuance of warrants $ (787,209 ) As
of March 31, 2020, the fair value of the warrant liability was $160 and the Company recorded a change in fair value of the warrant
liability of ($193,593) for the three months ended March 31, 2020. On
March 11, 2019, the Company issued warrants to an investment bank to purchase a total of 100,000 restricted shares of the Company's
common stock at a per share purchase price of $0.90. The warrants are exercisable at any time nine months after the issuance date
within three years of issuance. The
Company determined that the warrants are puttable for cash upon a fundamental transaction at the option of the holder and as such
required classification as a liability pursuant to ASC 480, Distinguishing Liabilities from Equity On
June 14, 2019, the Company entered into another Investment Unit Purchase Agreement (the "Second Investment Agreement")
to issue and sell investment units to an investor (the "investor"), in which the investment units consist of one share
of the common stock of the Company, and a warrant exercisable for one half share of common stock of the Company at an exercise
price of $1.25 per share for cash at a price per investment unit of $0.90. On
June 24, 2019, the Company sold an aggregate of 166,667 units of the Company's securities to an investor at a purchase price
of $0.90 per unit for total proceeds of $150,000. In connection with the Second Investment Agreement, the investor is entitled
to purchase from the Company, at the exercise price, at any time on or after 90 days from the issuance date, 83,333 shares of
the Company's common stock (the "June Warrant Shares"). The
gross proceeds from the 166,667 investment units at $0.90 was $150,000. The fair value of the June Warrant Shares at
issuance was $83,586 while as of March 31, 2020, the fair value of the warrant liability was $5,402. Accordingly, the Company
recorded a change in fair value of the warrant liability of ($21,479) related to the warrants for the three months ended March
31, 2020. On
August 15, 2019, in connection with the issuance of Note Eleven, the Company issued warrants, of which the value was derived and
based off the fair value of Note Eleven, to the investor to purchase 25,000 shares of the Company's common stock at $1.00
per share. Exercise of the purchase rights represented by the warrant may be made, in whole or in part, at any time or times on
or after August 15, 2019 and on or before August 15, 2024, by delivery to the Company of the Notice of Exercise. The
Company determined that the warrants associated with Note Eleven are puttable for cash upon a fundamental transaction at the option
of the holder and as such required classification as a liability pursuant to ASC 480, Distinguishing Liabilities from
Equity On
September 16, 2019, in connection with the issuance of Note Twelve, the Company issued warrants, of which the value was derived
and based off the fair value of Note Twelve, to the investor to purchase 25,000 shares of the Company's common stock at
$1.00 per share. Exercise of the purchase rights represented by the warrant may be made, in whole or in part, at any time or times
on or after September 16, 2019 and on or before September 16, 2024, by delivery to the Company of the Notice of Exercise. The
Company determined that the warrants associated with Note Twelve are puttable for cash upon a fundamental transaction at the option
of the holder and as such required classification as a liability pursuant to ASC 480, Distinguishing Liabilities from
Equity On
October 11, 2019, in connection with the issuance of Note Thirteen, the Company issued warrants, of which the value was derived
and based off the fair value of Note Thirteen, to the investor to purchase 25,000 shares of the Company's common stock at
$1.00 per share. Exercise of the purchase rights represented by the warrant may be made, in whole or in part, at any time or times
on or after October 11, 2019 and on or before October 11, 2024, by delivery to the Company of the Notice of Exercise. The
Company determined that the warrants associated with Note Thirteen are puttable for cash upon a fundamental transaction at the
option of the holder and as such required classification as a liability pursuant to ASC 480, Distinguishing Liabilities
from Equity On
November 1, 2019, the Company issued warrants to an institution to purchase a total of 100,000 restricted shares of the Company's
common stock at a per share purchase price of $0.435. The warrants are exercisable at any time after the issuance date within
five years of issuance. The
Company determined that the warrants are puttable for cash upon a fundamental transaction at the option of the holder and as such
required classification as a liability pursuant to ASC 480, Distinguishing Liabilities from Equity On
December 26, 2019, in connection with the issuance of Note Fourteen, the Company issued warrants, of which the value was derived
and based off the fair value of Note Fourteen, to the investor to purchase 12,500 shares of the Company's common stock at
$1.00 per share. Exercise of the purchase rights represented by the warrant may be made, in whole or in part, at any time or times
on or after December 26, 2019 and on or before December 26, 2024, by delivery to the Company of the Notice of Exercise. The
Company determined that the warrants associated with Note Fourteen are puttable for cash upon a fundamental transaction at the
option of the holder and as such required classification as a liability pursuant to ASC 480, Distinguishing Liabilities
from Equity On
January 28, 2020, the Company entered into a subscription agreement with an investor for the purchase of 270,270 shares of the
Company's common stock and 135,135 warrants to purchase shares of the Company's common stock at $0.40 per share for
total gross proceeds of $100,000. The
Company determined that the warrants are puttable for cash upon a fundamental transaction at the option of the holder and as such
required classification as a liability pursuant to ASC 480, Distinguishing Liabilities from Equity A
summary of warrant activity is as follows:
For the Three Months Ended March 31, 2020
Warrant Shares Weighted Average Exercise Price
Balance at January 1, 2020 5,113,058 $ 0.53
Warrants granted 135,135 $ 0.40
Balance at March 31, 2020 5,248,193 $ 0.52 The
fair value of the Company's warrant liability was calculated using the Black-Scholes model and the following assumptions:
As of As of
Fair value of company's common stock $ 0.115 $ 0.60
Dividend yield 0 % 0 %
Expected volatility 37% - 148% 45% - 140 %
Risk Free interest rate 0.11% - 0.36% 1.55%
- 1.79 %
Expected life (years) 2.66 2.83
Fair value of financial instruments - warrants $ 113,942 $ 715,259 The
change in fair value of the financial instruments – warrants is as follows:
Amount
Balance as of January 1, 2020 $ 715,259
Fair value of warrants issued $ 56,208
Change in fair value of liability to issue warrants $ (657,525 )
Balance as of March 31, 2020 $ 113,942 </t>
  </si>
  <si>
    <t>Stock-Based Compensation</t>
  </si>
  <si>
    <t>16. Stock-Based
Compensation 2017
Omnibus Incentive Plan The
Company's 2017 Omnibus Incentive Plan (the "2017 Plan") was adopted by our Board of Directors and a majority
of our voting securities on October 17, 2017. The 2017 Plan permits the granting of incentive stock options, non-statutory stock
options, stock appreciation rights, restricted stock awards, restricted stock unit awards and dividend equivalent rights to eligible
employees, directors and consultants. We grant options to purchase shares of common stock under the 2017 Plan at no less than
the fair value of the underlying common stock as of the date of grant. Options granted under the Plan have a maximum term of ten
years. Under the Plan, a total of 5,000,000 shares of common stock are reserved for issuance, of which options to purchase 4,114,945
and 2,599,945 shares of common stock were granted as of March 31, 2020 and December 31, 2019, respectively. Bio-Tech
Medical Software, Inc. 2014 Stock Incentive Plan On
October 22, 2014, BioTrackTHC approved and adopted the BioTrackTHC Stock Plan. The BioTrackTHC Stock Plan set aside and reserved
600,000 shares of BioTrackTHC's common stock for grant and issuance in accordance with its terms and conditions. Persons
eligible to receive awards from the BioTrackTHC Stock Plan include employees (including officers and directors) of BioTrackTHC
or its affiliates and consultants who provide significant services to BioTrackTHC or its affiliates (the "Grantees").
The BioTrackTHC Stock Plan permits BioTrackTHC to issue to Grantees qualified and/or non-qualified options to purchase BioTrackTHC's
common stock, restricted common stock, performance units, and performance shares. The term of each award under the BioTrackTHC
Stock Plan shall be no more than ten years from the date of grant thereof. BioTrackTHC's Board of Directors or a committee
designated by the Board of Directors is responsible for administration of the BioTrackTHC Stock Plan and has the sole discretion
to determine which Grantees will be granted awards and the terms and conditions of the awards granted. On February 29, 2020, the
former Chief Executive Officer of the Company's BioTrackTHC subsidiary forfeited 204,364 Bio-Tech Medical Software, Inc.
2014 Stock Incentive Plan stock options as a result of his termination (See Note 14). BioTrackTHC
Management Awards On September 1, 2015 and November 1, 2015,
BioTrackTHC's Board approved individual employee option grants (the "Executive Grants") for three executives
(the "Executives"). Pursuant to the Executive Grants, the Executives were each granted stock options to purchase 146,507
shares (totaling 439,521 shares) of BioTrackTHC's common stock (the "Option") at an exercise price equal to approximately
$7.67. The options vest as to 25% of the shares subject to the Options, one year after the date of grant and then in equal quarterly
installments for the three years thereafter, subject to the Executive's continued employment with BioTrackTHC (see Notes
1 and 5). On February 29, 2020, the former President of the Company's BioTrackTHC subsidiary forfeited 1,430,306 BioTrackTHC
Management Awards (See Note 14).</t>
  </si>
  <si>
    <t>Income Taxes</t>
  </si>
  <si>
    <t>Income Tax Disclosure [Abstract]</t>
  </si>
  <si>
    <t>17 Income
Taxes No
provision for U.S. federal or state income taxes has been recorded as the Company has incurred net operating losses since inception.
Significant components of the Company's net deferred income tax assets for the three months ended March 31, 2020 and 2019
consist of income tax loss carryforwards. These amounts are available for carryforward for use in offsetting taxable income of
future years through 2035. Realization of the future tax benefits is dependent on the Company's ability to generate sufficient
taxable income within the carry-forward period. Utilization of the net operating loss carry-forwards may be subject to a substantial
annual limitation due to the ownership change limitations provided by the Internal Revenue Code of 1986, as amended, and similar
state provisions. Due to the Company's history of operating losses, these deferred tax assets arising from the future tax
benefits are currently not likely to be realized and are thus reduced to zero by an offsetting valuation allowance. As a result,
there is no provision for income taxes. For
the three months ended March 31, 2020 and 2019, the Company has a net operating loss carry forward of approximately $19,200,000
and $13,800,000, respectively. Utilization of these net loss carry forwards is subject to the limitations of Internal Revenue
Code Section 382. The Company applied a 100% valuation reserve against the deferred tax benefit as the realization of the
benefit is not certain.</t>
  </si>
  <si>
    <t>Commitments and Contingencies</t>
  </si>
  <si>
    <t>Commitments and Contingencies Disclosure [Abstract]</t>
  </si>
  <si>
    <t>18.
Commitments
and Contingencies Under
Topic 842, operating lease expense is generally recognized evenly on a straight-line basis. The Company has operating leases primarily
consisting of facilities with remaining lease terms of one year to five years. The lease term represents the period up to the
early termination date unless it is reasonably certain that the Company will not exercise the early termination option. Certain
leases include rental payments that are adjusted periodically based on changes in consumer price and other indices. Leases
with an initial term of twelve months or less are not recorded on the condensed consolidated balance sheet. For lease agreements
entered into or reassessed after the adoption of Topic 842, the Company combines the lease and non-lease components in determining
the lease liabilities and ROU assets. Activity
related to the Company's leases was as follows:
Three Months Ended
Operating lease expense $ 95,740
Cash paid for amounts included in the measurement of operating lease liabilities $ 101,217
ROU assets obtained in exchange for operating lease obligations $ 301,396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31, 2018 for all leases that commenced prior to that
date. ROU
lease assets and lease liabilities for the Company's operating leases were recorded in the condensed consolidated balance
sheet as follows:
As of
Other assets $ 1,322,433
Accounts payable and accrued liabilities $ 299,118
Other long-term liabilities 1,077,834
Total lease liabilities $ 1,376,952
Weighted average remaining lease term (in years) 4.01
Weighted average discount rate 7.85 % Future
lease payments included in the measurement of lease liabilities on the condensed consolidated balance sheet as of March 31, 2020,
for the following five fiscal years and thereafter were as follows:
As of
2020 - Remaining 275,455
2021 337,346
2022 307,280
2023 287,578
2024 294,186
Thereafter 106,075
Total future minimum lease payments $ 1,607,920
Less imputed interest (230,968 )
Total $ 1,376,952 As
of March 31, 2020, the Company had additional operating lease obligations for a lease with a future effective date of approximately
$600,000. This operating lease will commence during the first quarter of fiscal 2022 with a lease term of three years.</t>
  </si>
  <si>
    <t>Segment Results</t>
  </si>
  <si>
    <t>Segment Reporting [Abstract]</t>
  </si>
  <si>
    <t>19.
Segment
Results FASB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and the Chief Financial Officer. The Company
operates in three segments, Security and guarding, Systems installation and Software. Asset
information by operating segment is not presented below since the chief operating decision maker does not review this information
by segment. The reporting segments follow the same accounting policies used in the preparation of the Company's unaudited
condensed consolidated financial statements. The
following represents selected information for the Company's reportable segments:
For the Three Months Ended March 31,
2020 2019
Security and guarding
Revenue $ 1,593,449 $ 1,204,711
Cost of revenue 1,315,744 940,586
Gross profit 277,705 264,125
Total operating expenses 3,308,124 1,733,707
Loss from operations (3,030,419 ) (1,469,582 )
Total other (expense) income 406,993 (8,244,950 )
Total net loss $ (2,623,426 ) $ (9,714,532 )
Adjusted EBITDA $ (726,434 ) $ (878,146 )
Systems installation
Revenue $ 174,946 $ 28,541
Cost of revenue 127,701 161,758
Gross profit 47,245 (133,217 )
Total operating expenses 180,088 32,631
Loss from operations (132,843 ) (165,848 )
Total other income (expense) (185 ) (80 )
Total net loss $ (133,028 ) $ (165,928 )
Adjusted EBITDA $ (132,843 ) $ (165,848 )
Software
Revenue $ 2,784,036 $ 2,137,855
Cost of revenue 823,234 822,875
Gross profit 1,960,802 1,314,980
Total operating expenses 2,213,567 2,276,213
Loss from operations (252,765 ) (961,233 )
Total other expense (57,005 ) (8 )
Total net loss $ (309,770 ) $ (961,241 )
Adjusted EBITDA $ 779,882 $ 21,907 The chief operating
decision making group uses net loss before interest, taxes and depreciation and amortization and adjusted for non-core or certain
items that have a disproportionate impact on our results for a particular period ("Adjusted EBITDA") as a non-GAAP
measure to evaluate the Company's operating performance. Adjusted EBITDA does not represent, and should not be considered
an alternative to, net loss, loss from operations, or cash flow from operations as those terms are defined by GAAP, and does not
necessarily indicate whether cash flows will be sufficient to fund cash needs. The Company believes that Adjusted EBITDA provides useful information
to investors and others in understanding and evaluating our operating results in the same manner as our chief operating decision
maker. Net loss is reconciled to Adjusted EBITDA as follows:
For the Three Months Ended March 31
2020 2019
Net Loss $ (3,066,224 ) $ (10,841,701 )
Interest expense 503,842 176,201
Depreciation and amortization 1,222,592 1,165,641
Loss on impairment of intangible assets 1,369,978 -
Share based compensation expense 744,062 408,935
Change in fair value of convertible note 339,620 987,963
Change in fair value of convertible note - related party (498,233 ) 3,524,009
Change in fair value of warrant liability (657,525 ) 1,632,956
Change in fair value of contingent consideration - 1,136,700
Loss on issuance of warrants - 787,209
Other income (37,507 ) -
Adjusted EBITDA (1) $ (79,395 ) $ (1,022,087 ) (1)</t>
  </si>
  <si>
    <t>Subsequent Events</t>
  </si>
  <si>
    <t>Subsequent Events [Abstract]</t>
  </si>
  <si>
    <t>20.
Subsequent
Events On April 13, 2020, the Company executed
a settlement agreement in the matter of Baker and Gill v. Helix TCS et. al. whereby the Company will pay $400,000 plus interest
to the named plaintiffs, the class members, and the counsel of the named plaintiffs. Such payments will be made on the later of
(1) Sixty days after Exhaustion of the Federal Appeal or (2) Sixty days after court approval of the settlement agreement. On April 3, 2020, April 13, 2020, April 23,
2020, April 29, 2020, and May 12, 2020, the holder of a 12% convertible promissory note issued by the Company elected its option
to partially convert $25,000, $30,000, $30,000 , $30,000, and $35,000 in principal of the convertible note into 316,857, 395,778,
395,778, 360,577, and 409,836 shares of the Company's common stock. On April 22, 2020, stockholders of the Company holding a majority
of the voting power of the Company approved the following corporate actions of the Company: (1) Amendment of the Company's
certificate of incorporation to provide for an increase in the authorized shares of the Company's common stock, $0.001 par
value per share, from 200,000,000 shares to 275,000,000 shares; (2) Amendment of the Company's 2017 Omnibus Stock Incentive
Plan (the "2017 Plan") to increase the number of shares authorized for issuance under the 2017 Plan from 5,000,000
to 11,000,000; and (3) Amendment of the Company's Certificate of Incorporation to change the Company's name from Helix
TCS, Inc. to Helix Technologies, Inc. It is anticipated that these changes will take effect at the end of May 2020, or early June
2020, after requisite notice has been given to the Company's stockholders of record as of April 22, 2020.</t>
  </si>
  <si>
    <t>Summary of Significant Accounting Policies (Policies)</t>
  </si>
  <si>
    <t>Principles of Consolidation</t>
  </si>
  <si>
    <t xml:space="preserve">Principles
of Consolidation The accompanying condensed consolidated financial
statements have been prepared in accordance with generally accepted accounting principles in the United States ("GAAP").
The condensed consolidated financial statements include the accounts of the Company and its wholly-owned subsidiaries, which include
Helix TCS, LLC ("Helix TCS"), Security Consultants Group, LLC ("Security Consultants"), Boss Security Solutions,
Inc. ("Boss Security"), Security Grade, BioTrackTHC (since June 1, 2018), Engeni US (since August 3, 2018), Tan Security
(since April 1, 2019) and Green Tree International, Inc. (since September 10, 2019). These interim statements should be read in
conjunction with the Company's consolidated financial statements for the year ended December 31, 2019. </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ntangibles impairment, 4) valuation
of convertible notes payable and 5) revenue recognition. Actual results could differ from estimates.</t>
  </si>
  <si>
    <t>Cash Cash
consists of checking accounts. The Company considers all highly-liquid investments purchased with a maturity of three months or
less at the time of purchase to be cash equivalents. The Company has no cash equivalents as of March 31, 2020 or December 31,
2019.</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348,068 and $273,138 at March 31, 2020 and December 31, 2019, respectively.</t>
  </si>
  <si>
    <t>Long-Lived Assets, Including Definite Lived Intangible Assets</t>
  </si>
  <si>
    <t>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Goodwill Goodwill,
which represents the excess of purchase price over the fair value of net assets acquired, is carried at cost. Goodwill is not
amortized; rather, it is subject to a periodic assessment for impairment by applying a fair value-based test. Helix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Helix may include, but are not limited to, general economic conditions, Helix's outlook, market performance
of Helix'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Helix determines the fair value of its
reporting unit using a discounted cash flow analysis. If the net book value of the reporting unit exceeds its fair value, Helix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Helix's
goodwill is less than its carrying amount. Assumptions and estimates used in the evaluation
of impairment may affect the carrying value of long-lived assets, which could result in impairment charges in future periods. Such
assumptions include projections of future cash flows and the current fair value of the asset.</t>
  </si>
  <si>
    <t>Accounting for Acquisitions</t>
  </si>
  <si>
    <t>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 acquisition-related costs and fees associated with business
combinations.</t>
  </si>
  <si>
    <t>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The
estimated fair value of net assets acquired, including the allocation of the fair value to identifiable assets and liabilities,
was determined using established valuation techniques.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software and trade name acquired were determined using the relief from royalty method. The
most significant assumptions under the relief from royalty method used to value software and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Revenue
Recognition Under
FASB Topic 606, Revenue from Contacts with Customers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run basis and sometimes additional
fees and surcharges are also billed to the client depending on the length of the run. Revenues associated with these services
are recognized as the transportation service is provided. The
Company also generates revenue from developing and licensing seed to sale cannabis compliance software to both private-sector
and public-sector (government agencies) businesses that are involved in cannabis related operations. The Company also generates
revenue from on-going training, support and software customization services. Occasionally,
the Company will enter into systems installation arrangements. Installation jobs are estimated based on the cost of equipment
to be installed, the number of hours expected to be incurred to complete the job and other ancillary costs. Revenue associated
with these services are recognized over the arrangement period. Lastly,
the Company generates monthly recurring revenues from Cannalytics, its business intelligence and data tool for commercial customers.
Revenue is recognized monthly.</t>
  </si>
  <si>
    <t>Segment Information</t>
  </si>
  <si>
    <t>Segment
Information Financial Accounting Standards Board ("FASB")
Accounting Standards Codification ("ASC") Topi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and the Chief Financial Officer, which reviews the financial performance and the results of operations of the segments
prepared in accordance with GAAP when making decisions about allocating resources and assessing performance of the Company. Asset
information by operating segment is not presented since the chief operating decision maker does not review this information by
segment. The reporting segments follow the same accounting policies used in the preparation of the Company's consolidated
financial statements.</t>
  </si>
  <si>
    <t>Expenses</t>
  </si>
  <si>
    <t>Expenses Cost
of Revenue The
cost of revenues is the total cost incurred to obtain a sale and the cost of the goods or services sold.
Cost of revenues primarily consisted of hourly compensation for security personnel and employees involved in the creation and
development of licensing software. Operating
Expenses Operating
expenses encompass selling general and administrative expenses, salaries and wages, professional and legal fees and depreciation
and amortiz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Income Other
income consisted of a gain on the change in fair value of convertible notes, gain on the change in the fair value of warrant liability,
loss on the change in fair value of convertible notes – related party, loss on the change in fair value of contingent consideration,
loss on issuance of warrants and interest expense.</t>
  </si>
  <si>
    <t>Property and Equipment</t>
  </si>
  <si>
    <t>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loss from operations.</t>
  </si>
  <si>
    <t>Contingencies</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si>
  <si>
    <t>Advertising</t>
  </si>
  <si>
    <t>Advertising Advertising
costs are expensed as incurred and included in selling, general and administrative expenses and amounted to $5,420 and $69,271
for the three months ended March 31, 2020 and 2019, respectively.</t>
  </si>
  <si>
    <t>Foreign Currency</t>
  </si>
  <si>
    <t>Foreign
Currency The
local currency is the functional currency for one entity'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hareholders'
equity. Gains and losses from foreign currency transactions are included in net loss for the perio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three months ended March 31, 2020 and 2019.</t>
  </si>
  <si>
    <t>Comprehensive Loss</t>
  </si>
  <si>
    <t>Comprehensive
Loss Comprehensive
loss consists of consolidated net loss and foreign currency translation adjustments. Foreign currency translation adjustments
included in comprehensive loss were not tax-effected as investments in international affiliates are deemed to be permanent.</t>
  </si>
  <si>
    <t>Distinguishing Liabilities from Equity</t>
  </si>
  <si>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t>
  </si>
  <si>
    <t>Beneficial Conversion Feature</t>
  </si>
  <si>
    <t>Beneficial
Conversion Feature If
the conversion features of conventional convertible debt provide for a rate of conversion that is below market value, this feature
is characterized as a Beneficial Conversion Feature ("BCF"). A beneficial conversion feature is recorded by the Company
as a debt discount pursuant to ASC 470-20, Debt with Conversion and Other Options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t>
  </si>
  <si>
    <t>Share-based Compensation</t>
  </si>
  <si>
    <t>Share-based
Compensation The
Company accounts for stock-based compensation to employees in conformity with the provisions of ASC Topic 718, Stock Based
Compensation The
Company accounts for equity instruments issued to non-employees in accordance with the provisions of ASC Topic 718, based upon
the fair-value of the underlying instrument. The equity instruments are valued using the Black-Scholes valuation model. The measurement
of stock-based compensation is subject to periodic adjustments as the underlying equity instruments vest and is recognized as
an expense over the period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March 31, 2020 and December
31, 2019.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s.</t>
  </si>
  <si>
    <t>Earnings (Loss) per Share</t>
  </si>
  <si>
    <t xml:space="preserve">Earnings
(Loss) per Share The
Company follows ASC 260, Earnings Per Share For
the three months ended March 31, 2020 and 2019, potential common shares includable in the computation of fully-diluted
per share results are not presented in the condensed consolidated financial statements as their effect would be anti-dilutive. The
anti-dilutive shares of common stock outstanding for the three months ended March 31, 2020 and 2019 were as follows:
For the Three Months Ended
2020 2019
Potentially dilutive securities:
Convertible notes payable 18,889,749 2,340,936
Convertible Preferred A Stock 1,000,000 1,000,000
Convertible Preferred B Stock 13,784,201 13,784,201
Warrants 5,248,193 4,842,225
Stock options 11,072,711 9,560,534 </t>
  </si>
  <si>
    <t>Reclassifications</t>
  </si>
  <si>
    <t>Reclassifications
Certain
reclassifications have been made to the prior period financial statements to conform to the current period financial statement
presentation. These reclassifications had no effect on net earnings or cash flows as previously reported.</t>
  </si>
  <si>
    <t>Recent Accounting Pronouncements</t>
  </si>
  <si>
    <t>Recent
Accounting Pronouncements In
February 2016, the FASB issued ASU 2016-.02, Leases (Topic 842) The
Company adopted the new standard on January 1, 2019 and used the modified retrospective approach with the effective date as the
date of initial application. Consequently, prior period balances and disclosures have not been restated. The Company elected certain
practical expedients, which among other things, allowed us to carry forward prior conclusions about lease identification and classification. Adoption
of the standard resulted in the balance sheet recognition of additional lease assets and lease liabilities of approximately $1,500,000.
The new standard also provides practical expedients for an entity's ongoing accounting. The Company currentl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separate lease and non-lease components for all our leases. For additional information regarding
the Company's leases, see Note 18 in the notes to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8, the FASB issued ASU 2018-02, Income Statement – Reporting Comprehensive Income (Topic 220); Reclassification
of Certain Tax Effects from Accumulated Other Comprehensive Income In
June 2018, the FASB issued ASU 2018-07, Compensation-Stock Compensation (ASC 718): Improvements to Nonemployee Share-Based
Payment Accounting In
August 2018, the FASB issued ASU 2018-13, Fair Value Measurement (ASC 820): Disclosure Framework-Changes to the Disclosure
Requirements for Fair Value Measurement Management
has evaluated other recently issued accounting pronouncements and does not believe that any of these pronouncements will have
a significant impact on the Company's consolidated financial statements and related disclosures.</t>
  </si>
  <si>
    <t>Summary of Significant Accounting Policies (Tables)</t>
  </si>
  <si>
    <t>Schedule of anti-dilutive shares of common stock outstanding</t>
  </si>
  <si>
    <t xml:space="preserve"> For the Three Months Ended
2020 2019
Potentially dilutive securities:
Convertible notes payable 18,889,749 2,340,936
Convertible Preferred A Stock 1,000,000 1,000,000
Convertible Preferred B Stock 13,784,201 13,784,201
Warrants 5,248,193 4,842,225
Stock options 11,072,711 9,560,534 </t>
  </si>
  <si>
    <t>Business Combinations (Tables)</t>
  </si>
  <si>
    <t>Engeni Acquisition Member [Member]</t>
  </si>
  <si>
    <t>Schedule of allocation of the purchase price</t>
  </si>
  <si>
    <t xml:space="preserve">As Adjusted
Base Price - Common Stock $ 388,702
Contingent Consideration - Common Stock 777,298
Contingent Consideration - Cash -
Total Purchase Price $ 1,166,000 </t>
  </si>
  <si>
    <t>Schedule of assets acquired and liabilities assumed</t>
  </si>
  <si>
    <t xml:space="preserve">Weighted
Description Fair Value (in years)
Assets acquired:
Cash $ 5,609
Accounts receivable and other assets 30,479
Property, plant and equipment, net 57,830
Software 449,568 3.3
Goodwill 778,552
Total assets acquired $ 1,322,038
Liabilities assumed:
Accounts payable $ 56,038
Total liabilities assumed 56,038
Estimated fair value of net assets acquired $ 1,266,000 </t>
  </si>
  <si>
    <t>Tan's International Security [Member]</t>
  </si>
  <si>
    <t xml:space="preserve">Base Price – Cash at closing $ 25,000
Base Price – Deferred cash payment (including $25,000 to be made on the 4,8 and 12-month anniversaries of closing) 75,000
Base Price – Common Stock 710,000
Total Purchase Price $ 810,000 </t>
  </si>
  <si>
    <t xml:space="preserve">Description Fair Value
Assets acquired:
Cash $ 2,940
Accounts receivable 7,635
Goodwill 821,807
Total assets acquired $ 832,382
Liabilities assumed:
Accounts payable $ 12,526
Other liabilities 9,856
Total liabilities assumed 22,382
Estimated fair value of net assets acquired $ 810,000 </t>
  </si>
  <si>
    <t>Green Tree International,Inc [Member]</t>
  </si>
  <si>
    <t xml:space="preserve">Base Price - Common Stock $ 12,909,611
Total Purchase Price $ 12,909,611 </t>
  </si>
  <si>
    <t xml:space="preserve">Description Fair Value Weighted Average Useful Life
Assets acquired:
Note Receivable, net $ 135,000
Property, Plant and Equipment, Net 12,142
Software 452,002 4.5
Goodwill 12,980,840
Total assets acquired $ 13,579,984
Liabilities assumed:
Accounts Payable 43,717
Notes Payable 400,000
Other Liabilities 226,656
Total liabilities assumed: 670,373
Estimated fair value of net assets acquired: $ 12,909,611 </t>
  </si>
  <si>
    <t>Revenue Recognition (Tables)</t>
  </si>
  <si>
    <t>Schedule of disaggregation of revenue</t>
  </si>
  <si>
    <t xml:space="preserve"> For the Three Months Ended March 31,
2020 2019
Types of Revenues:
Security and Guarding $ 1,593,449 $ 1,204,711
Systems Installation 174,946 28,541
Software 2,784,036 2,137,855
Total revenues $ 4,552,431 $ 3,371,107 </t>
  </si>
  <si>
    <t>Property and Equipment, Net (Tables)</t>
  </si>
  <si>
    <t>Schedule of property and equipment, net</t>
  </si>
  <si>
    <t xml:space="preserve"> March 31, 2020 December 31, 2019
Furniture and equipment $ 271,276 $ 262,167
Software equipment 755,276 561,964
Vehicles 201,750 201,066
Total 1,228,302 1,025,197
Less: Accumulated depreciation (249,290 ) (219,518 )
Property and equipment, net $ 979,012 $ 805,679</t>
  </si>
  <si>
    <t>Intangible Assets, Net and Goodwill (Tables)</t>
  </si>
  <si>
    <t>Schedule of intangible assets, net and goodwill</t>
  </si>
  <si>
    <t>March 31, 2020 (1)
Estimated Gross Assets Accumulated Net Book
Database 5 $ 93,427 $ - $ (74,189 ) $ 19,238
Trade names and trademarks 5 - 10 591,081 - (236,544 ) 354,537
Web addresses 5 130,000 - (102,089 ) 27,911
Customer list 5 8,304,449 - (3,043,977 ) 5,260,472
Software 4.5 10,224,822 - (4,069,327 ) 6,155,495
Domain Name 5 20,231 - (3,044 ) 17,187
$ 19,364,010 $ - $ (7,529,170 ) $ 11,834,840
December 31, 2019
Estimated Useful Life (Years) Gross Carrying Amount at December 31, 2018 Assets Acquired Pursuant to Business Combination (2) Accumulated Amortization Net Book Value
Database 5 $ 93,427 $ - $ (69,533 ) $ 23,894
Trade names and trademarks 5 - 10 591,081 - (207,525 ) 383,556
Web addresses 5 130,000 - (95,611 ) 34,389
Customer list 5 11,459,027 - (4,256,070 ) 7,202,957
Software 4.5 9,771,195 453,627 (3,492,525 ) 6,732,297
Domain Name 5 - 20,231 (2,037 ) 18,194
$ 22,044,730 $ 473,858 $ (8,123,301 ) $ 14,395,287
(1) The
Company wrote off the remaining unamortized balance of $1,369,978 related to the customer list intangible asset from
the Security Grade Protective Services transaction as of March 31, 2020.
(2) On
September 10, 2019 the Company acquired various assets of GTI (see Note 5).</t>
  </si>
  <si>
    <t>Schedule of goodwill</t>
  </si>
  <si>
    <t xml:space="preserve">Total Goodwill
Balance at December 31, 2018 $ 39,913,559
Goodwill attributable to Tan Security acquisition 821,807
Goodwill attributable to Green Tree acquisition 12,980,840
Balance at December 31, 2019 $ 53,716,206
Balance at March 31, 2020 $ 53,716,206 </t>
  </si>
  <si>
    <t>Costs, Estimated Earnings and Billings (Tables)</t>
  </si>
  <si>
    <t>Schedule of costs, estimated earnings and billings on uncompleted contracts</t>
  </si>
  <si>
    <t xml:space="preserve">March 31, December 31,
Costs incurred on uncompleted contracts $ 453,999 $ 444,344
Estimated earnings 156,791 150,355
Cost and estimated earnings earned on uncompleted contracts 610,790 594,699
Billings to date 424,696 501,543
Costs and estimated earnings in excess of billings on
uncompleted contracts 186,094 93,156
Costs in excess of billings $ 260,895 $ 257,819
Billings in excess of cost (74,801 ) (164,663 )
$ 186,094 $ 93,156 </t>
  </si>
  <si>
    <t>Accounts Payable and Accrued Liabilities (Tables)</t>
  </si>
  <si>
    <t>Schedule of accounts payable and accrued liabilities</t>
  </si>
  <si>
    <t xml:space="preserve"> March 31, December 31,
Accounts payable $ 489,809 $ 895,785
Accrued compensation and related expenses 398,475 260,280
Accrued expenses 1,681,152 1,733,371
Lease obligation - current 299,118 373,710
Total $ 2,868,554 $ 3,263,146 </t>
  </si>
  <si>
    <t>Convertible Notes Payable, Net of Discount (Tables)</t>
  </si>
  <si>
    <t>Schedule of convertible note payable</t>
  </si>
  <si>
    <t xml:space="preserve">March 31, 2020 December 31, 2019
Note Ten, 25% convertible promissory note, fixed secured, maturing March 1, 2020, net of debt discount for warrants - 143,630
Note Eleven, 10% convertible promissory note, fixed secured, maturing May 15, 2020, net of debt discount for warrants and legal fees 301,555 185,313
Note Twelve, 10% convertible promissory note, fixed secured, maturing June 16, 2020, net of debt discount for warrants and legal fees 483,524 205,363
Note Thirteen, 10% convertible promissory note, fixed secured, maturing July 11, 2020, net of debt discount for warrants and legal fees 44,864 206,091
Note Fourteen, 12% convertible promissory note, fixed secured, maturing September 26, 2020, net of debt discount for warrants and legal fees 16,620 92,095
Note Fifteen, 12% convertible promissory note, fixed secured, maturing November 15, 2021 385,000 385,000
1,231,563 1,217,492
Less: Current portion (846,563 ) (832,492 )
Long-term portion $ 385,000 $ 385,000 </t>
  </si>
  <si>
    <t>Notes Payable (Tables)</t>
  </si>
  <si>
    <t>Schedule of notes payable</t>
  </si>
  <si>
    <t xml:space="preserve"> March 31, December 31,
Vehicle financing loans payable, between 4.7% and 7.0% interest and maturing between June 2022 and July 2022 $ 48,123 $ 52,507
Loans Payable - Credit Union 4,936 5,385
Convertible Note Payable and financing arrangement 827,000 400,000
Less: Current portion of loans payable (450,977 ) (24,805 )
Long-term portion of loans payable $ 429,082 $ 433,087 </t>
  </si>
  <si>
    <t>Shareholders' Equity (Tables)</t>
  </si>
  <si>
    <t>Schedule of number of shares issued under 2017 omnibus incentive plan</t>
  </si>
  <si>
    <t>Date of Issuance Number Total Share
January 2020 350,000 $ 220,500
350,000 $ 220,500
Date of Issuance Number Total Share
March 2019 250,000 $ 320,000
250,000 $ 320,000</t>
  </si>
  <si>
    <t>Stock Options (Tables)</t>
  </si>
  <si>
    <t>Schedule of stock option activity</t>
  </si>
  <si>
    <t xml:space="preserve">Shares Underlying Options Weighted Average Exercise Price Weighted Average Remaining Contractual Term
Outstanding at January 1, 2020 11,617,381 $ 0.807 3.21
Granted 1,165,000 $ 0.186 4.68
Exercised - $ - -
Forfeited and expired (1,709,670 ) $ 0.697 0.70
Outstanding at March 31, 2020 11,072,711 $ 0.759 3.75
Vested options at March 31, 2020 8,441,877 $ 0.728 1.99 </t>
  </si>
  <si>
    <t>Warrant Liability (Tables)</t>
  </si>
  <si>
    <t>Schedule of recognized as a loss in earnings</t>
  </si>
  <si>
    <t>Proceeds from January investment units $ 1,129,700
Par value of common stock issues $ (1,255 )
Fair value of warrants $ (1,717,506 )
Loss on issuance of warrants (January 10, 2019 issuance) $ (589,061 )
Loss on issuance of warrants (March 11, 2019 issuance) $ (198,148 )
Total loss on issuance of warrants $ (787,209 )</t>
  </si>
  <si>
    <t>Schedule of warrant activity</t>
  </si>
  <si>
    <t xml:space="preserve">For the Three Months Ended March 31, 2020
Warrant Shares Weighted Average Exercise Price
Balance at January 1, 2020 5,113,058 $ 0.53
Warrants granted 135,135 $ 0.40
Balance at March 31, 2020 5,248,193 $ 0.52 </t>
  </si>
  <si>
    <t>Schedule of fair value of the Company's warrant liability using the Black-Scholes model</t>
  </si>
  <si>
    <t xml:space="preserve">As of As of
Fair value of company's common stock $ 0.115 $ 0.60
Dividend yield 0 % 0 %
Expected volatility 37% - 148% 45% - 140 %
Risk Free interest rate 0.11% - 0.36% 1.55%
- 1.79 %
Expected life (years) 2.66 2.83
Fair value of financial instruments - warrants $ 113,942 $ 715,259 </t>
  </si>
  <si>
    <t>Schedule of fair value of the financial instruments - warrants</t>
  </si>
  <si>
    <t xml:space="preserve">Amount
Balance as of January 1, 2020 $ 715,259
Fair value of warrants issued $ 56,208
Change in fair value of liability to issue warrants $ (657,525 )
Balance as of March 31, 2020 $ 113,942 </t>
  </si>
  <si>
    <t>Commitments and Contingencies (Tables)</t>
  </si>
  <si>
    <t>Schedule of activity related to the Company's leases</t>
  </si>
  <si>
    <t xml:space="preserve">Three Months Ended
Operating lease expense $ 95,740
Cash paid for amounts included in the measurement of operating lease liabilities $ 101,217
ROU assets obtained in exchange for operating lease obligations $ 301,396 </t>
  </si>
  <si>
    <t>Schedule of ROU lease assets and lease liabilities</t>
  </si>
  <si>
    <t>As of
Other assets $ 1,322,433
Accounts payable and accrued liabilities $ 299,118
Other long-term liabilities 1,077,834
Total lease liabilities $ 1,376,952
Weighted average remaining lease term (in years) 4.01
Weighted average discount rate 7.85 %</t>
  </si>
  <si>
    <t>Schedule of future lease payments included in the measurement of lease liabilities</t>
  </si>
  <si>
    <t xml:space="preserve">As of
2020 - Remaining 275,455
2021 337,346
2022 307,280
2023 287,578
2024 294,186
Thereafter 106,075
Total future minimum lease payments $ 1,607,920
Less imputed interest (230,968 )
Total $ 1,376,952 </t>
  </si>
  <si>
    <t>Segment Results (Tables)</t>
  </si>
  <si>
    <t>Schedule of represents selected information reportable segments</t>
  </si>
  <si>
    <t xml:space="preserve">For the Three Months Ended March 31,
2020 2019
Security and guarding
Revenue $ 1,593,449 $ 1,204,711
Cost of revenue 1,315,744 940,586
Gross profit 277,705 264,125
Total operating expenses 3,308,124 1,733,707
Loss from operations (3,030,419 ) (1,469,582 )
Total other (expense) income 406,993 (8,244,950 )
Total net loss $ (2,623,426 ) $ (9,714,532 )
Adjusted EBITDA $ (726,434 ) $ (878,146 )
Systems installation
Revenue $ 174,946 $ 28,541
Cost of revenue 127,701 161,758
Gross profit 47,245 (133,217 )
Total operating expenses 180,088 32,631
Loss from operations (132,843 ) (165,848 )
Total other income (expense) (185 ) (80 )
Total net loss $ (133,028 ) $ (165,928 )
Adjusted EBITDA $ (132,843 ) $ (165,848 )
Software
Revenue $ 2,784,036 $ 2,137,855
Cost of revenue 823,234 822,875
Gross profit 1,960,802 1,314,980
Total operating expenses 2,213,567 2,276,213
Loss from operations (252,765 ) (961,233 )
Total other expense (57,005 ) (8 )
Total net loss $ (309,770 ) $ (961,241 )
Adjusted EBITDA $ 779,882 $ 21,907 </t>
  </si>
  <si>
    <t xml:space="preserve">Schedule of net loss is reconciled to adjusted EBITDA </t>
  </si>
  <si>
    <t>For the Three Months Ended March 31
2020 2019
Net Loss $ (3,066,224 ) $ (10,841,701 )
Interest expense 503,842 176,201
Depreciation and amortization 1,222,592 1,165,641
Loss on impairment of intangible assets 1,369,978 -
Share based compensation expense 744,062 408,935
Change in fair value of convertible note 339,620 987,963
Change in fair value of convertible note - related party (498,233 ) 3,524,009
Change in fair value of warrant liability (657,525 ) 1,632,956
Change in fair value of contingent consideration - 1,136,700
Loss on issuance of warrants - 787,209
Other income (37,507 ) -
Adjusted EBITDA (1) $ (79,395 ) $ (1,022,087 ) (1)</t>
  </si>
  <si>
    <t>Description of Business (Details Narrative) - shares</t>
  </si>
  <si>
    <t>Sep. 10, 2019</t>
  </si>
  <si>
    <t>Aug. 03, 2018</t>
  </si>
  <si>
    <t>Oct. 01, 2015</t>
  </si>
  <si>
    <t>Jun. 01, 2018</t>
  </si>
  <si>
    <t>Apr. 02, 2019</t>
  </si>
  <si>
    <t>Business Acquisition [Line Items]</t>
  </si>
  <si>
    <t>Exchanged percentage of Helix TCS</t>
  </si>
  <si>
    <t>100.00%</t>
  </si>
  <si>
    <t>Business acquisition, description</t>
  </si>
  <si>
    <t>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t>
  </si>
  <si>
    <t>The Company issued 38,184,985 unregistered shares of its common stock to BioTrackTHC stockholders, of which 1,852,677 shares were held back to satisfy indemnification obligations in the BioTrackTHC Merger Agreement, if necessary. The Company also assumed the Bio-Tech Medical Software, Inc. 2014 Stock Incentive Plan (“BioTrackTHC Stock Plan”), pursuant to which options exercisable in the amount of 8,132,410 shares of common stock are outstanding. As a result, BioTrackTHC stockholders owned approximately 48% of the Company on a fully diluted basis as of the BioTrackTHC Closing Date.</t>
  </si>
  <si>
    <t>Merger Agreement</t>
  </si>
  <si>
    <t>In connection with closing the Engeni Merger Agreement, the Company issued 366,700 shares of Company common stock to Engeni US members. Furthermore, the Company subsequently issued Engeni US members 733,300 shares of Company common stock on April 2, 2019.</t>
  </si>
  <si>
    <t>Amercanex Merger Agreement [Member] | GTI Shareholders [Member]</t>
  </si>
  <si>
    <t>Number of unregistered shares issued</t>
  </si>
  <si>
    <t>Number of shares repurchased during the year</t>
  </si>
  <si>
    <t>Tan Acquisition Agreement [Member]</t>
  </si>
  <si>
    <t>Going Concern Uncertainty, Financial Condition and Management's Plans (Details Narrative) - USD ($)</t>
  </si>
  <si>
    <t>Working capital deficit</t>
  </si>
  <si>
    <t>Decrease of working capital</t>
  </si>
  <si>
    <t>Summary of Significant Accounting Policies (Details) - shares</t>
  </si>
  <si>
    <t>Convertible notes payable</t>
  </si>
  <si>
    <t>Convertible Preferred A Stock</t>
  </si>
  <si>
    <t>Convertible Preferred B Stock</t>
  </si>
  <si>
    <t>Warrants</t>
  </si>
  <si>
    <t>Stock options</t>
  </si>
  <si>
    <t>Summary of Significant Accounting Policies (Details Textual) - USD ($)</t>
  </si>
  <si>
    <t>Property, Plant and Equipment [Line Items]</t>
  </si>
  <si>
    <t>Allowance for doubtful accounts</t>
  </si>
  <si>
    <t>Lease agreements, description</t>
  </si>
  <si>
    <t>Adoption of the standard resulted in the balance sheet recognition of additional lease assets and lease liabilities of approximately $1,500,000. The new standard also provides practical expedients for an entity’s ongoing accounting. The Company currentl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separate lease and non-lease components for all our leases.</t>
  </si>
  <si>
    <t>Advertising expense</t>
  </si>
  <si>
    <t>Furniture and equipment [Member]</t>
  </si>
  <si>
    <t>Property and equipment estimated useful lives</t>
  </si>
  <si>
    <t>5 years</t>
  </si>
  <si>
    <t>Vehicles [Member]</t>
  </si>
  <si>
    <t xml:space="preserve"> 3 years</t>
  </si>
  <si>
    <t>Revenue Recognition (Details) - USD ($)</t>
  </si>
  <si>
    <t>Revenue Recognition (Details Textual)</t>
  </si>
  <si>
    <t>System installation invoice, percentage</t>
  </si>
  <si>
    <t>60.00%</t>
  </si>
  <si>
    <t>Sales team members commissions, description</t>
  </si>
  <si>
    <t>The Company provides sales team members with commissions at 0-6%.</t>
  </si>
  <si>
    <t>Business Combinations (Details)</t>
  </si>
  <si>
    <t>Mar. 31, 2020USD ($)</t>
  </si>
  <si>
    <t>Tan’s International Security [Member]</t>
  </si>
  <si>
    <t>Base Price - Cash</t>
  </si>
  <si>
    <t>Base Price - Deferred cash payment (including $25,000 to be made on the 4,8 and 12-month anniversaries of closing)</t>
  </si>
  <si>
    <t>Base Price - Common Stock</t>
  </si>
  <si>
    <t>Total Purchase Price</t>
  </si>
  <si>
    <t>Engeni SA Acquisition [Member]</t>
  </si>
  <si>
    <t>Contingent Consideration - Common Stock</t>
  </si>
  <si>
    <t>Contingent Consideration - Cash</t>
  </si>
  <si>
    <t>Business Combinations (Details 1)</t>
  </si>
  <si>
    <t>Green Tree International, Inc. [Member]</t>
  </si>
  <si>
    <t>Assets acquired:</t>
  </si>
  <si>
    <t>Note Receivable, net</t>
  </si>
  <si>
    <t>Property, plant and equipment, net</t>
  </si>
  <si>
    <t>Software</t>
  </si>
  <si>
    <t>Total assets acquired</t>
  </si>
  <si>
    <t>Liabilities assumed:</t>
  </si>
  <si>
    <t>Accounts payable</t>
  </si>
  <si>
    <t>Other liabilities</t>
  </si>
  <si>
    <t>Total liabilities assumed</t>
  </si>
  <si>
    <t>Estimated fair value of net assets acquired</t>
  </si>
  <si>
    <t>Green Tree International, Inc. [Member] | Trademarks [Member]</t>
  </si>
  <si>
    <t>Weighted Average Useful Life (in years)</t>
  </si>
  <si>
    <t>4 years 6 months</t>
  </si>
  <si>
    <t>Tan International Security [Member]</t>
  </si>
  <si>
    <t>Accounts receivable and other assets</t>
  </si>
  <si>
    <t>3 years 3 months 19 days</t>
  </si>
  <si>
    <t>Business Combinations (Details Textual) - USD ($)</t>
  </si>
  <si>
    <t>Pursuant to the Tan Security Acquisition Agreement, Helix purchased all membership interests and capital stock of Tan Security and collectively holds 100% of the interests of Tan Security. The purchase price of $100,000 in cash plus 250,000 shares of the Company’s restricted common stock will be paid to Rocky Tan as follows:           ● 250,000 shares of Helix Stock at closing.             ● $25,000 at closing             ● $25,000 on the 4-month anniversary of the Tan Security Closing Date             ● $25,000 on the 8-month anniversary of the Tan Security Closing Date             ● $25,000 on the 12-month anniversary of the Tan Security Closing Date</t>
  </si>
  <si>
    <t>Deferred cash payment</t>
  </si>
  <si>
    <t>The Company issued 366,700 shares of Company common stock to Engeni US members. Furthermore, the Company may also issue Engeni US members 366,700 and 366,600 shares of Parent common stock upon the achievement of specific objectives. If applicable, the Company will pay Engeni US members the aggregate amount of $100,000, on a pro rata basis, if Engeni SA reaches financial breakeven on or before December 31, 2018, as determined by the Company’s Chief Financial Officer and Scott Zienkewicz.</t>
  </si>
  <si>
    <t>Fair value of contingent consideration</t>
  </si>
  <si>
    <t>Common stock shares issued</t>
  </si>
  <si>
    <t>Green Tree International, Inc. [Member] | Amercanex Merger Agreement [Member]</t>
  </si>
  <si>
    <t>Pursuant to the Amercanex Merger Agreement, at the effective time of the Merger (the “Effective Time”), the Company will issue to the GTI stockholders an amount of unregistered shares of the Company’s common stock equal to $15 million, based on the average closing price of the Company’s common stock over the forty-five (45) trading day period ending three (3) trading days prior to the Closing Date. If the Closing occurs and revenues of GTI in the second 12 month period following the Closing Date exceed $5 million and are less than or equal to $10 million, Parent shall issue to the Company Shareholders a number of unregistered Parent Shares (whether issued or reserved for issuance) equal to the quotient of (a) $5 million divided by (b) the Parent Share Price multiplied by the quotient of (c) the revenues of the Company in the second 12 month period following the Closing Date less $5 million divided by (d) $5 million.         To secure the indemnification obligations of the GTI shareholders to the Company under the Merger Agreement, 30% of the Company shares to be issued to the GTI shareholders will be held back and the Company will be entitled to retain such number of the holdback shares as necessary to satisfy those indemnification obligations. 50% of the holdback shares that remain after satisfaction of any indemnification obligations will be released 12 months after the closing date of the merger, and the remainder 24 months after the closing date of the merger. Additionally, if in the first 12 months following the closing GTI generates less than $1.5 million of revenues, 100% of the holdback shares shall be returned to the Company.</t>
  </si>
  <si>
    <t>Green Tree International, Inc. [Member] | Amercanex Merger Agreement [Member] | Unregistered Shares [Member]</t>
  </si>
  <si>
    <t>Property and Equipment, Net (Details) - USD ($)</t>
  </si>
  <si>
    <t>Less: Accumulated depreciation</t>
  </si>
  <si>
    <t>Furniture and Equipment [Member]</t>
  </si>
  <si>
    <t>Software Equipment [Member]</t>
  </si>
  <si>
    <t>Property and Equipment, Net (Details Textual) - USD ($)</t>
  </si>
  <si>
    <t>Depreciation expense</t>
  </si>
  <si>
    <t>Intangible Assets, Net and Goodwill (Details) - USD ($)</t>
  </si>
  <si>
    <t>12 Months Ended</t>
  </si>
  <si>
    <t>Finite-Lived Intangible Assets [Line Items]</t>
  </si>
  <si>
    <t>Gross Carrying Amount</t>
  </si>
  <si>
    <t>Assets Acquired Pursuant to Business Combination</t>
  </si>
  <si>
    <t>[2]</t>
  </si>
  <si>
    <t>Accumulated Amortization and Impairment</t>
  </si>
  <si>
    <t>Net Book Value</t>
  </si>
  <si>
    <t>Database [Member]</t>
  </si>
  <si>
    <t>Estimated Useful Life (Years)</t>
  </si>
  <si>
    <t>Trade names and trademarks [Member]</t>
  </si>
  <si>
    <t>Trade names and trademarks [Member] | Minimum [Member]</t>
  </si>
  <si>
    <t>Trade names and trademarks [Member] | Maximum [Member]</t>
  </si>
  <si>
    <t>10 years</t>
  </si>
  <si>
    <t>Web addresses [Member]</t>
  </si>
  <si>
    <t>Customer list [Member]</t>
  </si>
  <si>
    <t>Domain Name [Member]</t>
  </si>
  <si>
    <t>On September 10, 2019 the Company acquired various assets of GTI (see Note 5).</t>
  </si>
  <si>
    <t>Intangible Assets, Net and Goodwill (Details 1) - USD ($)</t>
  </si>
  <si>
    <t>Balance</t>
  </si>
  <si>
    <t>Goodwill attributable to Tan Security acquisition</t>
  </si>
  <si>
    <t>Goodwill attributable to Green Tree acquisition</t>
  </si>
  <si>
    <t>Intangible Assets, Net and Goodwill (Details Textual) - USD ($)</t>
  </si>
  <si>
    <t>Amortization expense related to intangible assets</t>
  </si>
  <si>
    <t>Unamortized balance related to intangible asset</t>
  </si>
  <si>
    <t>Costs, Estimated Earnings and Billings (Details) - USD ($)</t>
  </si>
  <si>
    <t>Costs incurred on uncompleted contracts</t>
  </si>
  <si>
    <t>Estimated earnings</t>
  </si>
  <si>
    <t>Cost and estimated earnings earned on uncompleted contracts</t>
  </si>
  <si>
    <t>Billings to date</t>
  </si>
  <si>
    <t>Costs and estimated earnings in excess of billings on uncompleted contracts</t>
  </si>
  <si>
    <t>Costs in excess of billings</t>
  </si>
  <si>
    <t>Billings in excess of cost</t>
  </si>
  <si>
    <t>Accounts Payable and Accrued Liabilities (Details) - USD ($)</t>
  </si>
  <si>
    <t>Accrued compensation and related expenses</t>
  </si>
  <si>
    <t>Accrued expenses</t>
  </si>
  <si>
    <t>Lease obligation - current</t>
  </si>
  <si>
    <t>Convertible Notes Payable, Net of Discount (Details) - USD ($)</t>
  </si>
  <si>
    <t>Short-term Debt [Line Items]</t>
  </si>
  <si>
    <t>Convertible note payable</t>
  </si>
  <si>
    <t>Less: Current portion</t>
  </si>
  <si>
    <t>Long-term portion</t>
  </si>
  <si>
    <t>Note Ten, 25% convertible promissory note, fixed secured, maturing March 1, 2020, net of debt discount for warrants [Member]</t>
  </si>
  <si>
    <t>Note Eleven, 10% convertible promissory note, fixed secured, maturing May 15, 2020, net of debt discount for warrants and legal fees [Member]</t>
  </si>
  <si>
    <t>Note Twelve, 10% convertible promissory note, fixed secured, maturing June 16, 2020, net of debt discount for warrants and legal fees [Member]</t>
  </si>
  <si>
    <t>Note Thirteen, 10% convertible promissory note, fixed secured, maturing July 11, 2020, net of debt discount for warrants and legal fees [Member]</t>
  </si>
  <si>
    <t>Note Fourteen, 12% convertible promissory note, fixed secured, maturing September 26, 2020, net of debt discount for warrants and legal fees [Member]</t>
  </si>
  <si>
    <t>Note Fifteen, 12% convertible promissory note, fixed secured, maturing November 15, 2021 [Member]</t>
  </si>
  <si>
    <t>Convertible Notes Payable, Net of Discount (Details Textual)</t>
  </si>
  <si>
    <t>1 Months Ended</t>
  </si>
  <si>
    <t>6 Months Ended</t>
  </si>
  <si>
    <t>Sep. 30, 2019USD ($)shares</t>
  </si>
  <si>
    <t>Sep. 30, 2019USD ($)</t>
  </si>
  <si>
    <t>May 31, 2019USD ($)shares</t>
  </si>
  <si>
    <t>Mar. 31, 2020USD ($)TradingDays$ / sharesshares</t>
  </si>
  <si>
    <t>Mar. 31, 2019USD ($)shares</t>
  </si>
  <si>
    <t>Jun. 30, 2019USD ($)</t>
  </si>
  <si>
    <t>Dec. 31, 2019USD ($)$ / sharesshares</t>
  </si>
  <si>
    <t>Dec. 26, 2019USD ($)</t>
  </si>
  <si>
    <t>Nov. 15, 2019USD ($)</t>
  </si>
  <si>
    <t>Oct. 11, 2019USD ($)</t>
  </si>
  <si>
    <t>Sep. 16, 2019USD ($)</t>
  </si>
  <si>
    <t>Aug. 15, 2019USD ($)</t>
  </si>
  <si>
    <t>Mar. 02, 2019USD ($)</t>
  </si>
  <si>
    <t>Warrants exercise price | $ / shares</t>
  </si>
  <si>
    <t>Gain to change in fair value</t>
  </si>
  <si>
    <t>Note Ten [Member]</t>
  </si>
  <si>
    <t>Interest expense on convertible debt</t>
  </si>
  <si>
    <t>Unamortized discount</t>
  </si>
  <si>
    <t>Warrants issued amount</t>
  </si>
  <si>
    <t>Debt discounts amortized to interest expense</t>
  </si>
  <si>
    <t>Principal amount of notes</t>
  </si>
  <si>
    <t>Fair value of notes</t>
  </si>
  <si>
    <t>Restricted shares of common stock | shares</t>
  </si>
  <si>
    <t>Restricted shares of common stock value</t>
  </si>
  <si>
    <t>Converted into shares of common stock | shares</t>
  </si>
  <si>
    <t>Note Ten [Member] | Investor [Member]</t>
  </si>
  <si>
    <t>Discount on debt conversion, description</t>
  </si>
  <si>
    <t xml:space="preserve"> 30% discount</t>
  </si>
  <si>
    <t>Trading days related to conversion of debt | TradingDays</t>
  </si>
  <si>
    <t>Conversion rate, per share | $ / shares</t>
  </si>
  <si>
    <t>Cash proceeds from investors</t>
  </si>
  <si>
    <t>Maturity date</t>
  </si>
  <si>
    <t>Mar. 1,
		2020</t>
  </si>
  <si>
    <t>Interest rate</t>
  </si>
  <si>
    <t>25.00%</t>
  </si>
  <si>
    <t>Note Ten [Member] | Investor [Member] | Common Stock [Member]</t>
  </si>
  <si>
    <t>Warrant issued to purchase shares of common stock | shares</t>
  </si>
  <si>
    <t>Note Eleven [Member] | Investor [Member]</t>
  </si>
  <si>
    <t>Fair value of liability</t>
  </si>
  <si>
    <t>Convertible preferred stock, terms of conversion, description</t>
  </si>
  <si>
    <t>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Eleven.</t>
  </si>
  <si>
    <t>Value of debt</t>
  </si>
  <si>
    <t>May 15,
		2020</t>
  </si>
  <si>
    <t>10.00%</t>
  </si>
  <si>
    <t>Due diligence and legal bills</t>
  </si>
  <si>
    <t>Legal fees</t>
  </si>
  <si>
    <t>Note Twelve [Member] | Investor [Member] | Common Stock [Member]</t>
  </si>
  <si>
    <t>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Twelve.</t>
  </si>
  <si>
    <t>Jun. 16,
		2020</t>
  </si>
  <si>
    <t>Note Thirteen [Member] | Investor [Member] | Common Stock [Member]</t>
  </si>
  <si>
    <t>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Thirteen.</t>
  </si>
  <si>
    <t>Jul. 11,
		2020</t>
  </si>
  <si>
    <t>Note Fourteen [Member] | Investor [Member] | Common Stock [Member]</t>
  </si>
  <si>
    <t>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Fourteen.</t>
  </si>
  <si>
    <t>Sep. 26,
		2020</t>
  </si>
  <si>
    <t>12.00%</t>
  </si>
  <si>
    <t>Unsecured Convertible Promissory Note [Member] | Investor [Member] | Common Stock [Member]</t>
  </si>
  <si>
    <t>Common stock at 70% of the average of the five lowest daily VWAPs of the Company's common stock during the 15 consecutive trading days prior to the date on which the investor elects to convert all or part of Note Fifteen.</t>
  </si>
  <si>
    <t>Nov. 15,
		2021</t>
  </si>
  <si>
    <t>Related Party Transactions (Details) - USD ($)</t>
  </si>
  <si>
    <t>Jul. 29, 2019</t>
  </si>
  <si>
    <t>May 31, 2019</t>
  </si>
  <si>
    <t>Jan. 03, 2019</t>
  </si>
  <si>
    <t>Feb. 24, 2020</t>
  </si>
  <si>
    <t>Debt Instrument [Line Items]</t>
  </si>
  <si>
    <t>Promissory note, description</t>
  </si>
  <si>
    <t>The Company entered into an unsecured promissory note with the Related Party Holder in the amount of $280,000. The unsecured promissory note has a fixed interest rate of 10% and is due and payable on March 31, 2019. On March 2, 2019, the unsecured promissory note was paid off in full.</t>
  </si>
  <si>
    <t>Common stock per share</t>
  </si>
  <si>
    <t>Warrants to purchase shares</t>
  </si>
  <si>
    <t>Note Nine [Member]</t>
  </si>
  <si>
    <t>Principal amount</t>
  </si>
  <si>
    <t>Annual rate of interest</t>
  </si>
  <si>
    <t>Interest expense</t>
  </si>
  <si>
    <t>Total proceeds</t>
  </si>
  <si>
    <t>Fair value of liability after period end</t>
  </si>
  <si>
    <t>Net of debt discount for warrants and legal bills</t>
  </si>
  <si>
    <t>Restricted shares of common stock</t>
  </si>
  <si>
    <t>Unsecured Promissory Note [Member] | Related Party Holder [Member]</t>
  </si>
  <si>
    <t>Jan. 29,
		2020</t>
  </si>
  <si>
    <t>Warrant [Member] | Note Nine [Member]</t>
  </si>
  <si>
    <t>Notes Payable (Details) - USD ($)</t>
  </si>
  <si>
    <t>Loans Payable - Credit Union</t>
  </si>
  <si>
    <t>Convertible Note Payable and financing arrangement</t>
  </si>
  <si>
    <t>Less: Current portion of loans payable</t>
  </si>
  <si>
    <t>Long-term portion of loans payable</t>
  </si>
  <si>
    <t>Vehicle Financing Loans Payable [Member]</t>
  </si>
  <si>
    <t>Vehicle financing loans payable, between 4.7% and 7.0% interest and maturing between June 2022 and July 2022</t>
  </si>
  <si>
    <t>Notes Payable (Details Textual) - USD ($)</t>
  </si>
  <si>
    <t>Feb. 07, 2020</t>
  </si>
  <si>
    <t>Notes Payable [Line Items]</t>
  </si>
  <si>
    <t>Interest expense associated with notes payable</t>
  </si>
  <si>
    <t>Debt Description</t>
  </si>
  <si>
    <t>In connection with the GTI Merger, the Company assumed a $400,000 Senior Secured Convertible Debenture (the "Convertible Debenture") (See Note 5). The Convertible Debenture will mature on July 31, 2021 and bears interest at a rate of 10% per annum, payable by the Company to the Lender. In the event that Lender elects to convert the Convertible Debenture into Helix Common Stock or in the event Helix required the Lender to convert the Convertible Debenture into its Common Stock, the number of shares that shall be issuable upon full Conversion of the Convertible Debenture at any time shall be equal to the outstanding principal of the Convertible Debenture divided by $1.00.</t>
  </si>
  <si>
    <t>Bio-Tech Medical Software Inc [Member]</t>
  </si>
  <si>
    <t>Agreement of subsidiary</t>
  </si>
  <si>
    <t>The Company and its subsidiary Bio-Tech Medical Software Inc. entered into an agreement for the purchase and sale of future receipts with Advantage Capital Funding. $485,000 was actually funded to the Company with a promise to pay $15,000 per week for 8 weeks and $20,000 per week for the next 27 weeks until a total of $660,000 is paid. $427,000 of principal remained outstanding as of March 31, 2020.</t>
  </si>
  <si>
    <t>Vehicle Financing Loans Payable [Member] | Minimum [Member]</t>
  </si>
  <si>
    <t>Loans payable, interest rate</t>
  </si>
  <si>
    <t>4.70%</t>
  </si>
  <si>
    <t>Maturity date, description</t>
  </si>
  <si>
    <t>June 2022</t>
  </si>
  <si>
    <t>Vehicle Financing Loans Payable [Member] | Maximum [Member]</t>
  </si>
  <si>
    <t>7.00%</t>
  </si>
  <si>
    <t>July 2022</t>
  </si>
  <si>
    <t>Shareholders' Equity (Details) - Omnibus Incentive Plan [Member] - USD ($)</t>
  </si>
  <si>
    <t>Class of Stock [Line Items]</t>
  </si>
  <si>
    <t>Number of Shares Issued</t>
  </si>
  <si>
    <t>Total Share Based Compensation</t>
  </si>
  <si>
    <t>January 2020 [Member]</t>
  </si>
  <si>
    <t>March 2019 [Member]</t>
  </si>
  <si>
    <t>Shareholders' Equity (Details Textual) - USD ($)</t>
  </si>
  <si>
    <t>Jan. 31, 2020</t>
  </si>
  <si>
    <t>Sep. 30, 2019</t>
  </si>
  <si>
    <t>Aug. 31, 2019</t>
  </si>
  <si>
    <t>Apr. 30, 2019</t>
  </si>
  <si>
    <t>Mar. 28, 2019</t>
  </si>
  <si>
    <t>Jan. 31, 2019</t>
  </si>
  <si>
    <t>Mar. 07, 2020</t>
  </si>
  <si>
    <t>Mar. 07, 2019</t>
  </si>
  <si>
    <t>Subsidiary or Equity Method Investee [Line Items]</t>
  </si>
  <si>
    <t>Shares of restricted common stock</t>
  </si>
  <si>
    <t>Other Common Stock Issuances [Member]</t>
  </si>
  <si>
    <t>Interest payments</t>
  </si>
  <si>
    <t>Other Common Stock Issuances [Member] | Note Ten [Member]</t>
  </si>
  <si>
    <t>Other Common Stock Issuances [Member] | Note Nine [Member]</t>
  </si>
  <si>
    <t>Other Common Stock Issuances [Member] | Investor [Member]</t>
  </si>
  <si>
    <t>Shared based compensation expense</t>
  </si>
  <si>
    <t>Other Common Stock Issuances [Member] | Engeni Contingent Consideration [Member]</t>
  </si>
  <si>
    <t>Other Common Stock Issuances [Member] | Biotrack Acquisition [Member]</t>
  </si>
  <si>
    <t>Stock exercised during period, shares</t>
  </si>
  <si>
    <t>Proceeds from stock options exercised</t>
  </si>
  <si>
    <t>Other Common Stock Issuances [Member] | Rocky Tan International Security [Member]</t>
  </si>
  <si>
    <t>Stock issued during period, shares, acquisitions</t>
  </si>
  <si>
    <t>Other Common Stock Issuances [Member] | Security Grade Acquisition [Member]</t>
  </si>
  <si>
    <t>Convertible Note to Common Stock [Member]</t>
  </si>
  <si>
    <t>Convertible note into conversion shares common stock</t>
  </si>
  <si>
    <t>Convertible note, percentage</t>
  </si>
  <si>
    <t>Convertible Note to Common Stock [Member] | Note Ten [Member]</t>
  </si>
  <si>
    <t>Convertible Note to Common Stock [Member] | Note Eleven [Member]</t>
  </si>
  <si>
    <t>Shareholders' Equity (Details Textual 1) - USD ($)</t>
  </si>
  <si>
    <t>May 17, 2017</t>
  </si>
  <si>
    <t>Series B Preferred Stock Purchase Agreement [Member]</t>
  </si>
  <si>
    <t>Price, per share</t>
  </si>
  <si>
    <t>Warrants issue</t>
  </si>
  <si>
    <t>Series B Preferred Shares [Member]</t>
  </si>
  <si>
    <t>Preferred conversion, description</t>
  </si>
  <si>
    <t>Based on the current conversion price, the Series B Preferred Shares are convertible into 13,784,201 shares of common stock. A fundamental transaction means: (i) our merger or consolidation with or into another entity, (ii) any sale of all or substantially all of our assets in one transaction or a series of related transactions, (iii) any reclassification of our Common Stock or any compulsory share exchange by which Common Stock is effectively converted into or exchanged for other securities, cash or property; or (iv) sale of shares below the preferred stock conversion price. Each Series B Preferred Share will automatically convert into common stock upon the earlier of (i) notice by the Company to the holders that the Company has elected to convert all outstanding Series B Preferred Shares at any time on or after May 12, 2018; or (ii) immediately prior to the closing of a firmly underwritten initial public offering (involving the listing of the Company's Common Stock on an Approved Stock Exchange) pursuant to an effective registration statement under the Securities Act of 1933, as amended, covering the offer and sale of the Common Stock for the account of the Company in which the net cash proceeds to the Company (before underwriting discounts, commissions and fees) are at least fifty million dollars ($50,000,000).</t>
  </si>
  <si>
    <t>Gross proceeds from sold on shares</t>
  </si>
  <si>
    <t>Unsecured convertible promissory note</t>
  </si>
  <si>
    <t>Convertible preferred shares</t>
  </si>
  <si>
    <t>Preferred shares are convertible into common stock</t>
  </si>
  <si>
    <t>Accredited investors an aggregate shares</t>
  </si>
  <si>
    <t>Class A Preferred Stock [Member]</t>
  </si>
  <si>
    <t>The Company issued a total of 1,000,000 shares of its Class A Preferred Stock. The Class A Preferred Stock included super majority voting rights and were convertible into 60% of the Company's common stock. During the third quarter of 2017, the Company modified the conversion rate on the Class A Preferred Stock to a 1:1 ratio. This modification reduced the amount of potentially dilutive Convertible Series A Stock by 15,746,127 shares to a total of 1,000,000 at September 30, 2017.</t>
  </si>
  <si>
    <t>Shareholders' Equity (Details Textual 2) - Series B Preferred Stock [Member] - USD ($)</t>
  </si>
  <si>
    <t>Aug. 23, 2017</t>
  </si>
  <si>
    <t>May 12, 2017</t>
  </si>
  <si>
    <t>Preferred stock original issue price</t>
  </si>
  <si>
    <t>Net cash proceeds</t>
  </si>
  <si>
    <t>Stock Options (Details)</t>
  </si>
  <si>
    <t>Mar. 31, 2020$ / sharesshares</t>
  </si>
  <si>
    <t>Shares Underlying Options</t>
  </si>
  <si>
    <t>Beginning Outstanding, Shares Underlying Options | shares</t>
  </si>
  <si>
    <t>Granted, Shares Underlying Options | shares</t>
  </si>
  <si>
    <t>Exercised, Shares Underlying Options | shares</t>
  </si>
  <si>
    <t>Forfeited and expired, Shares Underlying Options | shares</t>
  </si>
  <si>
    <t>Ending Outstanding, Shares Underlying Options | shares</t>
  </si>
  <si>
    <t>Vested options, Shares Underlying Options | shares</t>
  </si>
  <si>
    <t>Weighted Average Exercise Price</t>
  </si>
  <si>
    <t>Beginning Outstanding, Weighted Average Exercise Price | $ / shares</t>
  </si>
  <si>
    <t>Granted, Weighted Average Exercise Price | $ / shares</t>
  </si>
  <si>
    <t>Exercised, Weighted Average Exercise Price | $ / shares</t>
  </si>
  <si>
    <t>Forfeited and expired, Weighted Average Exercise Price | $ / shares</t>
  </si>
  <si>
    <t>Ending Outstanding, Weighted Average Exercise Price | $ / shares</t>
  </si>
  <si>
    <t>Vested options, Weighted Average Exercise Price | $ / shares</t>
  </si>
  <si>
    <t>Weighted Average Remaining Contractual Term</t>
  </si>
  <si>
    <t>Outstanding, Weighted Average Remaining Contractual Term (in years)</t>
  </si>
  <si>
    <t>3 years 2 months 16 days</t>
  </si>
  <si>
    <t>Granted, Weighted Average Remaining Contractual Term (in years)</t>
  </si>
  <si>
    <t>4 years 8 months 5 days</t>
  </si>
  <si>
    <t>Exercised, Weighted Average Remaining Contractual Term (in years)</t>
  </si>
  <si>
    <t>3 years 9 months</t>
  </si>
  <si>
    <t>Vested options, Weighted Average Remaining Contractual Term (in years)</t>
  </si>
  <si>
    <t>1 year 11 months 26 days</t>
  </si>
  <si>
    <t>Stock Options (Details Textual) - $ / shares</t>
  </si>
  <si>
    <t>Aug. 15, 2020</t>
  </si>
  <si>
    <t>Feb. 06, 2019</t>
  </si>
  <si>
    <t>Dec. 31, 2020</t>
  </si>
  <si>
    <t>Feb. 29, 2020</t>
  </si>
  <si>
    <t>Mar. 19, 2019</t>
  </si>
  <si>
    <t>Feb. 21, 2019</t>
  </si>
  <si>
    <t>Option Indexed to Issuer's Equity [Line Items]</t>
  </si>
  <si>
    <t>Options to purchase on shares</t>
  </si>
  <si>
    <t>Common stock at price per share</t>
  </si>
  <si>
    <t>Options term, description</t>
  </si>
  <si>
    <t>These options vested on May 6, 2019 and have an expiration date of February 6, 2024.</t>
  </si>
  <si>
    <t>These options vested immediately and expire three years from issuance.</t>
  </si>
  <si>
    <t>Options grants were forfeited as not yet vested</t>
  </si>
  <si>
    <t>Minimum [Member]</t>
  </si>
  <si>
    <t>Maximum [Member]</t>
  </si>
  <si>
    <t>Chief Financial Officer [Member]</t>
  </si>
  <si>
    <t>These options shall vest over a three-year period from March 2020 to March 2022 and have expiration dates ranging from March 2024 to March 2029.</t>
  </si>
  <si>
    <t>These options vested immediately upon grant and expire on February 21, 2025.</t>
  </si>
  <si>
    <t>Stock Incentive Plan stock options, description</t>
  </si>
  <si>
    <t>The former President of the Company’s BioTrackTHC subsidiary forfeited 1,430,306 BioTrackTHC Management Awards and 204,364 Bio-Tech Medical Software, Inc. 2014 Stock Incentive Plan stock options as a result of his termination (See Note 16).</t>
  </si>
  <si>
    <t>Chief Financial Officer [Member] | Minimum [Member]</t>
  </si>
  <si>
    <t>Chief Financial Officer [Member] | Maximum [Member]</t>
  </si>
  <si>
    <t>Board [Member]</t>
  </si>
  <si>
    <t>These options expire on March 31, 2025.</t>
  </si>
  <si>
    <t>Options vested</t>
  </si>
  <si>
    <t>Board [Member] | Subsequent Event [Member]</t>
  </si>
  <si>
    <t>Zachary Venegas [Member]</t>
  </si>
  <si>
    <t>Zachary Venegas [Member] | Minimum [Member]</t>
  </si>
  <si>
    <t>Zachary Venegas [Member] | Maximum [Member]</t>
  </si>
  <si>
    <t>Warrant Liability (Details) - USD ($)</t>
  </si>
  <si>
    <t>Jan. 10, 2019</t>
  </si>
  <si>
    <t>Par value of common stock issues</t>
  </si>
  <si>
    <t>Total loss on issuance of warrants</t>
  </si>
  <si>
    <t>Warrant [Member]</t>
  </si>
  <si>
    <t>Proceeds from January investment units</t>
  </si>
  <si>
    <t>Fair value of warrants</t>
  </si>
  <si>
    <t>Warrant [Member] | January 10, 2019 Issuance [Member]</t>
  </si>
  <si>
    <t>Warrant [Member] | March 10, 2019 Issuance [Member]</t>
  </si>
  <si>
    <t>Warrant Liability (Details 1)</t>
  </si>
  <si>
    <t>Summary of warrant activity</t>
  </si>
  <si>
    <t>Warrant Shares, Balance | shares</t>
  </si>
  <si>
    <t>Warrant Shares, Warrants granted | shares</t>
  </si>
  <si>
    <t>Weighted Average Exercise Price, Balance at beginning | $ / shares</t>
  </si>
  <si>
    <t>Weighted Average Exercise Price, Warrants granted | $ / shares</t>
  </si>
  <si>
    <t>Weighted Average Exercise Price, Balance at ending | $ / shares</t>
  </si>
  <si>
    <t>Warrant Liability (Details 2) - USD ($)</t>
  </si>
  <si>
    <t>Fair value of company's common stock</t>
  </si>
  <si>
    <t>Dividend yield</t>
  </si>
  <si>
    <t>0.00%</t>
  </si>
  <si>
    <t>Expected volatility</t>
  </si>
  <si>
    <t>175.00%</t>
  </si>
  <si>
    <t>Expected life (years)</t>
  </si>
  <si>
    <t>2 years 7 months 28 days</t>
  </si>
  <si>
    <t>2 years 9 months 29 days</t>
  </si>
  <si>
    <t>Fair value of financial instruments - warrants</t>
  </si>
  <si>
    <t>148.00%</t>
  </si>
  <si>
    <t>140.00%</t>
  </si>
  <si>
    <t>Risk free interest rate</t>
  </si>
  <si>
    <t>0.36%</t>
  </si>
  <si>
    <t>1.79%</t>
  </si>
  <si>
    <t>37.00%</t>
  </si>
  <si>
    <t>45.00%</t>
  </si>
  <si>
    <t>0.11%</t>
  </si>
  <si>
    <t>1.55%</t>
  </si>
  <si>
    <t>Warrant Liability (Details 3) - USD ($)</t>
  </si>
  <si>
    <t>Summary of warrants</t>
  </si>
  <si>
    <t>Beginning Balance</t>
  </si>
  <si>
    <t>Fair value of warrants issued</t>
  </si>
  <si>
    <t>Change in fair value of liability to issue warrants</t>
  </si>
  <si>
    <t>Ending Balance</t>
  </si>
  <si>
    <t>Warrant Liability (Details Textual) - USD ($)</t>
  </si>
  <si>
    <t>Nov. 01, 2019</t>
  </si>
  <si>
    <t>Sep. 16, 2019</t>
  </si>
  <si>
    <t>Aug. 15, 2019</t>
  </si>
  <si>
    <t>Jun. 14, 2019</t>
  </si>
  <si>
    <t>Mar. 05, 2019</t>
  </si>
  <si>
    <t>Mar. 02, 2019</t>
  </si>
  <si>
    <t>Jan. 28, 2020</t>
  </si>
  <si>
    <t>Dec. 26, 2019</t>
  </si>
  <si>
    <t>Jun. 24, 2019</t>
  </si>
  <si>
    <t>Oct. 11, 2020</t>
  </si>
  <si>
    <t>Oct. 11, 2019</t>
  </si>
  <si>
    <t>Warrants exercise price</t>
  </si>
  <si>
    <t>Fair value of the warrant liability</t>
  </si>
  <si>
    <t>Stock issued</t>
  </si>
  <si>
    <t>Purchase price per share</t>
  </si>
  <si>
    <t>Description of warrant exercise term</t>
  </si>
  <si>
    <t>The warrants are exercisable at any time after the issuance date within five years of issuance.</t>
  </si>
  <si>
    <t>Second Investment Agreement [Member]</t>
  </si>
  <si>
    <t>Investment unit purchase agreement, description</t>
  </si>
  <si>
    <t>The investor is entitled to purchase from the Company, at the exercise price, at any time on or after 90 days from the issuance date, 83,333 shares of the Company’s common stock (the “June Warrant Shares”).</t>
  </si>
  <si>
    <t>Stock issued, shares</t>
  </si>
  <si>
    <t>Fair value warrant shares at issuance</t>
  </si>
  <si>
    <t>Investment Unit Purchase Agreement [Member]</t>
  </si>
  <si>
    <t>The Company entered into another Investment Unit Purchase Agreement (the "Second Investment Agreement") to issue and sell investment units to an investor (the "investor"), in which the investment units consist of one share of the common stock of the Company, and a warrant exercisable for one half share of common stock of the Company at an exercise price of $1.25 per share for cash at a price per investment unit of $0.90.</t>
  </si>
  <si>
    <t>The Company entered into a subscription agreement with an investor for the purchase of 270,270 shares of the Company's common stock and 135,135 warrants to purchase shares of the Company's common stock at $0.40 per share for total gross proceeds of $100,000.</t>
  </si>
  <si>
    <t>Note Eleven [Member]</t>
  </si>
  <si>
    <t>Exercise of the purchase rights represented by the warrant may be made, in whole or in part, at any time or times on or after August 15, 2019 and on or before August 15, 2024, by delivery to the Company of the Notice of Exercise.</t>
  </si>
  <si>
    <t>Note Twelve [Member]</t>
  </si>
  <si>
    <t>Exercise of the purchase rights represented by the warrant may be made, in whole or in part, at any time or times on or after September 16, 2019 and on or before September 16, 2024, by delivery to the Company of the Notice of Exercise.</t>
  </si>
  <si>
    <t>Note Thirteen [Member]</t>
  </si>
  <si>
    <t>Exercise of the purchase rights represented by the warrant may be made, in whole or in part, at any time or times on or after October 11, 2019 and on or before October 11, 2024, by delivery to the Company of the Notice of Exercise.</t>
  </si>
  <si>
    <t>Note Fourteen [Member]</t>
  </si>
  <si>
    <t>Exercise of the purchase rights represented by the warrant may be made, in whole or in part, at any time or times on or after December 26, 2019 and on or before December 26, 2024, by delivery to the Company of the Notice of Exercise.</t>
  </si>
  <si>
    <t>Warrant exercisable, description</t>
  </si>
  <si>
    <t>A warrant exercisable for one half share of common stock of the Company at an Exercise Price of $1.25 per share for cash at a price per investment unit of $0.90.</t>
  </si>
  <si>
    <t>Warrants, description</t>
  </si>
  <si>
    <t>The Company sold an aggregate of 1,255,222 units of the Company's securities to an investor at a purchase price of $0.90 per unit for total proceeds of $1,129,700. In connection with the First Investment Agreement, the investor is entitled to purchase from the Company, at the Exercise Price, at any time on or after 90 days from the issuance date, 627,611 shares of the Company's common stock (the "March Warrant Shares").</t>
  </si>
  <si>
    <t>The warrant liability is required to be recorded at fair value with the excess of the fair value over the proceeds received recognized as a loss in earnings. The gross proceeds from the 1,255,222 investment units at $0.90 was $1,129,700.  The fair value of the March Warrant Shares at issuance was $1,717,506.</t>
  </si>
  <si>
    <t>At inception, March 11, 2019, the fair value of the warrant liability was $198,148 while as of March 31, 2020, the fair value of the warrant liability was $42,058. Accordingly, the Company recorded a change in fair value of the warrant liability of ($17,554) and related to the warrants for the three months ended March 31, 2020.</t>
  </si>
  <si>
    <t>Issued warrants to purchase restricted shares</t>
  </si>
  <si>
    <t>Warrant purchase price</t>
  </si>
  <si>
    <t>Warrant [Member] | Note Ten [Member]</t>
  </si>
  <si>
    <t>Warrant issued to purchase shares of common stock</t>
  </si>
  <si>
    <t>Stock-Based Compensation (Details) - shares</t>
  </si>
  <si>
    <t>Nov. 01, 2015</t>
  </si>
  <si>
    <t>Sep. 01, 2015</t>
  </si>
  <si>
    <t>Oct. 22, 2014</t>
  </si>
  <si>
    <t>Oct. 17, 2017</t>
  </si>
  <si>
    <t>Defined Benefit Plan Disclosure [Line Items]</t>
  </si>
  <si>
    <t>Granted, weighted average remaining contractual term (in years)</t>
  </si>
  <si>
    <t>Stock options granted</t>
  </si>
  <si>
    <t>Biotrackthc [Member]</t>
  </si>
  <si>
    <t>Reserved for issuance of common stock</t>
  </si>
  <si>
    <t>Stock option, description</t>
  </si>
  <si>
    <t>BioTrackTHC’s Board approved individual employee option grants (the “Executive Grants”) for three executives (the “Executives”). Pursuant to the Executive Grants, the Executives were each granted stock options to purchase 146,507 shares (totaling 439,521 shares) of BioTrackTHC’s common stock (the “Option”) at an exercise price equal to approximately $7.67. The options vest as to 25% of the shares subject to the Options, one year after the date of grant and then in equal quarterly installments for the three years thereafter, subject to the Executive’s continued employment with BioTrackTHC (see Notes 1 and 5). On February 29, 2020, the former Chief Executive Officer of the Company’s BioTrackTHC subsidiary forfeited 1,430,306 BioTrackTHC Management Awards (See Note 14).</t>
  </si>
  <si>
    <t>BioTrackTHC’s Board approved individual employee option grants (the “Executive Grants”) for three executives (the “Executives”). Pursuant to the Executive Grants, the Executives were each granted stock options to purchase 146,507 shares (totaling 439,521 shares) of BioTrackTHC’s common stock (the “Option”) at an exercise price equal to approximately $7.67. The options vest as to 25% of the shares subject to the Options, one year after the date of grant and then in equal quarterly installments for the three years thereafter, subject to the Executive’s continued employment with BioTrackTHC (see Notes 1 and 5). On February 29, 2020, the former President of the Company’s BioTrackTHC subsidiary forfeited 1,430,306 BioTrackTHC Management Awards (See Note 14).</t>
  </si>
  <si>
    <t>BioTrackTHC approved and adopted the BioTrackTHC Stock Plan. The BioTrackTHC Stock Plan set aside and reserved 600,000 shares of BioTrackTHC’s common stock for grant and issuance in accordance with its terms and conditions. Persons eligible to receive awards from the BioTrackTHC Stock Plan include employees (including officers and directors) of BioTrackTHC or its affiliates and consultants who provide significant services to BioTrackTHC or its affiliates (the “Grantees”). The BioTrackTHC Stock Plan permits BioTrackTHC to issue to Grantees qualified and/or non-qualified options to purchase BioTrackTHC’s common stock, restricted common stock, performance units, and performance shares. The term of each award under the BioTrackTHC Stock Plan shall be no more than ten years from the date of grant thereof. BioTrackTHC’s Board of Directors or a committee designated by the Board of Directors is responsible for administration of the BioTrackTHC Stock Plan and has the sole discretion to determine which Grantees will be granted awards and the terms and conditions of the awards granted. On February 29, 2020, the former Chief Executive Officer of the Company’s BioTrackTHC subsidiary forfeited 204,364 Bio-Tech Medical Software, Inc. 2014 Stock Incentive Plan stock options as a result of his termination (See Note 14).</t>
  </si>
  <si>
    <t>2017 Omnibus Incentive Plan [Member]</t>
  </si>
  <si>
    <t>Income Taxes (Details Narrative) - USD ($)</t>
  </si>
  <si>
    <t>Tax carryforward, description</t>
  </si>
  <si>
    <t>These amounts are available for carryforward for use in offsetting taxable income of future years through 2035</t>
  </si>
  <si>
    <t>Percentage of valuation reserve deferred tax benefit</t>
  </si>
  <si>
    <t>Net operating loss carry forward</t>
  </si>
  <si>
    <t>Commitments and Contingencies (Details)</t>
  </si>
  <si>
    <t>Operating lease expense</t>
  </si>
  <si>
    <t>Cash paid for amounts included in the measurement of operating lease liabilities</t>
  </si>
  <si>
    <t>ROU assets obtained in exchange for operating lease obligations</t>
  </si>
  <si>
    <t>Commitments and Contingencies (Details 1) - Operating Lease [Member]</t>
  </si>
  <si>
    <t>Other assets</t>
  </si>
  <si>
    <t>Total lease liabilities</t>
  </si>
  <si>
    <t>Weighted average remaining lease term (in years)</t>
  </si>
  <si>
    <t>4 years 4 days</t>
  </si>
  <si>
    <t>Weighted average discount rate</t>
  </si>
  <si>
    <t>7.85%</t>
  </si>
  <si>
    <t>Commitments and Contingencies (Details 2)</t>
  </si>
  <si>
    <t>2020 - Remaining</t>
  </si>
  <si>
    <t>2021</t>
  </si>
  <si>
    <t>2022</t>
  </si>
  <si>
    <t>2023</t>
  </si>
  <si>
    <t>2024</t>
  </si>
  <si>
    <t>Thereafter</t>
  </si>
  <si>
    <t>Total future minimum lease payments</t>
  </si>
  <si>
    <t>Less imputed interest</t>
  </si>
  <si>
    <t>Commitments and Contingencies (Details Textual)</t>
  </si>
  <si>
    <t>Lease agreement expires date</t>
  </si>
  <si>
    <t>Mar. 31,
		2022</t>
  </si>
  <si>
    <t>Additional operating lease obligations</t>
  </si>
  <si>
    <t>Lease term</t>
  </si>
  <si>
    <t>3 years</t>
  </si>
  <si>
    <t>Segment Results (Details) - USD ($)</t>
  </si>
  <si>
    <t>Gross profit</t>
  </si>
  <si>
    <t>Total other (expense) income</t>
  </si>
  <si>
    <t>Total net loss</t>
  </si>
  <si>
    <t>Security and guarding [Member]</t>
  </si>
  <si>
    <t>Revenue</t>
  </si>
  <si>
    <t>Adjusted EBITDA</t>
  </si>
  <si>
    <t>Systems installation [Member]</t>
  </si>
  <si>
    <t>Segment Results (Details 1) - USD ($)</t>
  </si>
  <si>
    <t>Net Loss</t>
  </si>
  <si>
    <t>Loss on Impairment of intangible assets</t>
  </si>
  <si>
    <t>Share based compensation expense</t>
  </si>
  <si>
    <t>See "Non-GAAP Financial Measures" within Part I, Item 2, Management's Discussion and Analysis.</t>
  </si>
  <si>
    <t>Subsequent Events (Details) - USD ($)</t>
  </si>
  <si>
    <t>Apr. 22, 2020</t>
  </si>
  <si>
    <t>Apr. 13, 2020</t>
  </si>
  <si>
    <t>Apr. 29, 2020</t>
  </si>
  <si>
    <t>Apr. 23, 2020</t>
  </si>
  <si>
    <t>Apr. 03, 2020</t>
  </si>
  <si>
    <t>Issuance of common stock</t>
  </si>
  <si>
    <t>Subsequent Event [Member]</t>
  </si>
  <si>
    <t>Payment for plaintiffs settlement</t>
  </si>
  <si>
    <t>Corporate actions description</t>
  </si>
  <si>
    <t>The Company holding a majority of the voting power of the Company approved the following corporate actions of the Company: (1) Amendment of the Company’s certificate of incorporation to provide for an increase in the authorized shares of the Company’s common stock, $0.001 par value per share, from 200,000,000 shares to 275,000,000 shares; (2) Amendment of the Company’s 2017 Omnibus Stock Incentive Plan (the “2017 Plan”) to increase the number of shares authorized for issuance under the 2017 Plan from 5,000,000 to 11,000,000; and (3) Amendment of the Company’s Certificate of Incorporation to change the Company’s name from Helix TCS, Inc. to Helix Technologies, Inc. It is anticipated that these changes will take effect at the end of May 2020, or early June 2020, after requisite notice has been given to the Company’s stockholders of record as of April 22, 2020.</t>
  </si>
  <si>
    <t>Subsequent Event [Member] | Convertible Promissory Note [Member]</t>
  </si>
  <si>
    <t>Fixed secured intere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0_);_(&quot;$ &quot;(#,##0.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B15" s="4" t="s">
        <v>26</v>
      </c>
    </row>
    <row r="16" spans="1:3">
      <c r="A16" s="4" t="s">
        <v>27</v>
      </c>
      <c r="B16" s="4" t="s">
        <v>28</v>
      </c>
    </row>
    <row r="17" spans="1:3">
      <c r="A17" s="4" t="s">
        <v>29</v>
      </c>
      <c r="B17" s="4" t="s">
        <v>14</v>
      </c>
    </row>
    <row r="18" spans="1:3">
      <c r="A18" s="4" t="s">
        <v>30</v>
      </c>
      <c r="C18" s="5" t="n">
        <v>97924212</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25</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5</v>
      </c>
      <c r="B1" s="2" t="s">
        <v>2</v>
      </c>
      <c r="D1" s="2" t="s">
        <v>36</v>
      </c>
    </row>
    <row r="2" spans="1:4">
      <c r="A2" s="3" t="s">
        <v>37</v>
      </c>
    </row>
    <row r="3" spans="1:4">
      <c r="A3" s="4" t="s">
        <v>38</v>
      </c>
      <c r="B3" s="6" t="n">
        <v>616837</v>
      </c>
      <c r="D3" s="6" t="n">
        <v>652524</v>
      </c>
    </row>
    <row r="4" spans="1:4">
      <c r="A4" s="4" t="s">
        <v>39</v>
      </c>
      <c r="B4" s="5" t="n">
        <v>1504765</v>
      </c>
      <c r="D4" s="5" t="n">
        <v>1870722</v>
      </c>
    </row>
    <row r="5" spans="1:4">
      <c r="A5" s="4" t="s">
        <v>40</v>
      </c>
      <c r="B5" s="5" t="n">
        <v>874334</v>
      </c>
      <c r="D5" s="5" t="n">
        <v>737159</v>
      </c>
    </row>
    <row r="6" spans="1:4">
      <c r="A6" s="4" t="s">
        <v>41</v>
      </c>
      <c r="B6" s="5" t="n">
        <v>260895</v>
      </c>
      <c r="D6" s="5" t="n">
        <v>257819</v>
      </c>
    </row>
    <row r="7" spans="1:4">
      <c r="A7" s="4" t="s">
        <v>42</v>
      </c>
      <c r="B7" s="5" t="n">
        <v>3256831</v>
      </c>
      <c r="D7" s="5" t="n">
        <v>3518224</v>
      </c>
    </row>
    <row r="8" spans="1:4">
      <c r="A8" s="4" t="s">
        <v>43</v>
      </c>
      <c r="B8" s="5" t="n">
        <v>979012</v>
      </c>
      <c r="D8" s="5" t="n">
        <v>805679</v>
      </c>
    </row>
    <row r="9" spans="1:4">
      <c r="A9" s="4" t="s">
        <v>44</v>
      </c>
      <c r="B9" s="5" t="n">
        <v>11834840</v>
      </c>
      <c r="C9" s="4" t="s">
        <v>45</v>
      </c>
      <c r="D9" s="5" t="n">
        <v>14395287</v>
      </c>
    </row>
    <row r="10" spans="1:4">
      <c r="A10" s="4" t="s">
        <v>46</v>
      </c>
      <c r="B10" s="5" t="n">
        <v>53716206</v>
      </c>
      <c r="D10" s="5" t="n">
        <v>53716206</v>
      </c>
    </row>
    <row r="11" spans="1:4">
      <c r="A11" s="4" t="s">
        <v>47</v>
      </c>
      <c r="B11" s="5" t="n">
        <v>1392680</v>
      </c>
      <c r="D11" s="5" t="n">
        <v>1172601</v>
      </c>
    </row>
    <row r="12" spans="1:4">
      <c r="A12" s="4" t="s">
        <v>48</v>
      </c>
      <c r="B12" s="5" t="n">
        <v>75000</v>
      </c>
      <c r="D12" s="5" t="n">
        <v>75000</v>
      </c>
    </row>
    <row r="13" spans="1:4">
      <c r="A13" s="4" t="s">
        <v>49</v>
      </c>
      <c r="B13" s="5" t="n">
        <v>71254569</v>
      </c>
      <c r="D13" s="5" t="n">
        <v>73682997</v>
      </c>
    </row>
    <row r="14" spans="1:4">
      <c r="A14" s="3" t="s">
        <v>50</v>
      </c>
    </row>
    <row r="15" spans="1:4">
      <c r="A15" s="4" t="s">
        <v>51</v>
      </c>
      <c r="B15" s="5" t="n">
        <v>2868554</v>
      </c>
      <c r="D15" s="5" t="n">
        <v>3263146</v>
      </c>
    </row>
    <row r="16" spans="1:4">
      <c r="A16" s="4" t="s">
        <v>52</v>
      </c>
      <c r="B16" s="5" t="n">
        <v>74801</v>
      </c>
      <c r="D16" s="5" t="n">
        <v>164663</v>
      </c>
    </row>
    <row r="17" spans="1:4">
      <c r="A17" s="4" t="s">
        <v>53</v>
      </c>
      <c r="B17" s="5" t="n">
        <v>450977</v>
      </c>
      <c r="D17" s="5" t="n">
        <v>24805</v>
      </c>
    </row>
    <row r="18" spans="1:4">
      <c r="A18" s="4" t="s">
        <v>54</v>
      </c>
      <c r="B18" s="5" t="n">
        <v>50000</v>
      </c>
      <c r="D18" s="5" t="n">
        <v>50000</v>
      </c>
    </row>
    <row r="19" spans="1:4">
      <c r="A19" s="4" t="s">
        <v>55</v>
      </c>
      <c r="B19" s="5" t="n">
        <v>846563</v>
      </c>
      <c r="D19" s="5" t="n">
        <v>832492</v>
      </c>
    </row>
    <row r="20" spans="1:4">
      <c r="A20" s="4" t="s">
        <v>56</v>
      </c>
      <c r="B20" s="5" t="n">
        <v>1285220</v>
      </c>
      <c r="D20" s="5" t="n">
        <v>1584360</v>
      </c>
    </row>
    <row r="21" spans="1:4">
      <c r="A21" s="4" t="s">
        <v>57</v>
      </c>
      <c r="B21" s="5" t="n">
        <v>113942</v>
      </c>
      <c r="D21" s="5" t="n">
        <v>715259</v>
      </c>
    </row>
    <row r="22" spans="1:4">
      <c r="A22" s="4" t="s">
        <v>58</v>
      </c>
      <c r="B22" s="5" t="n">
        <v>300000</v>
      </c>
      <c r="D22" s="5" t="n">
        <v>300000</v>
      </c>
    </row>
    <row r="23" spans="1:4">
      <c r="A23" s="4" t="s">
        <v>59</v>
      </c>
      <c r="B23" s="5" t="n">
        <v>5990057</v>
      </c>
      <c r="D23" s="5" t="n">
        <v>6934725</v>
      </c>
    </row>
    <row r="24" spans="1:4">
      <c r="A24" s="3" t="s">
        <v>60</v>
      </c>
    </row>
    <row r="25" spans="1:4">
      <c r="A25" s="4" t="s">
        <v>61</v>
      </c>
      <c r="B25" s="5" t="n">
        <v>429082</v>
      </c>
      <c r="D25" s="5" t="n">
        <v>433087</v>
      </c>
    </row>
    <row r="26" spans="1:4">
      <c r="A26" s="4" t="s">
        <v>55</v>
      </c>
      <c r="B26" s="5" t="n">
        <v>385000</v>
      </c>
      <c r="D26" s="5" t="n">
        <v>385000</v>
      </c>
    </row>
    <row r="27" spans="1:4">
      <c r="A27" s="4" t="s">
        <v>62</v>
      </c>
      <c r="B27" s="5" t="n">
        <v>1077834</v>
      </c>
      <c r="D27" s="5" t="n">
        <v>783230</v>
      </c>
    </row>
    <row r="28" spans="1:4">
      <c r="A28" s="4" t="s">
        <v>63</v>
      </c>
      <c r="B28" s="5" t="n">
        <v>1891916</v>
      </c>
      <c r="D28" s="5" t="n">
        <v>1601317</v>
      </c>
    </row>
    <row r="29" spans="1:4">
      <c r="A29" s="4" t="s">
        <v>64</v>
      </c>
      <c r="B29" s="5" t="n">
        <v>7881973</v>
      </c>
      <c r="D29" s="5" t="n">
        <v>8536042</v>
      </c>
    </row>
    <row r="30" spans="1:4">
      <c r="A30" s="3" t="s">
        <v>65</v>
      </c>
    </row>
    <row r="31" spans="1:4">
      <c r="A31" s="4" t="s">
        <v>66</v>
      </c>
      <c r="B31" s="5" t="n">
        <v>96045</v>
      </c>
      <c r="D31" s="5" t="n">
        <v>93608</v>
      </c>
    </row>
    <row r="32" spans="1:4">
      <c r="A32" s="4" t="s">
        <v>67</v>
      </c>
      <c r="B32" s="5" t="n">
        <v>102174494</v>
      </c>
      <c r="D32" s="5" t="n">
        <v>100906143</v>
      </c>
    </row>
    <row r="33" spans="1:4">
      <c r="A33" s="4" t="s">
        <v>68</v>
      </c>
      <c r="B33" s="5" t="n">
        <v>-58824</v>
      </c>
      <c r="D33" s="5" t="n">
        <v>-79901</v>
      </c>
    </row>
    <row r="34" spans="1:4">
      <c r="A34" s="4" t="s">
        <v>69</v>
      </c>
      <c r="B34" s="5" t="n">
        <v>-38853903</v>
      </c>
      <c r="D34" s="5" t="n">
        <v>-35787679</v>
      </c>
    </row>
    <row r="35" spans="1:4">
      <c r="A35" s="4" t="s">
        <v>70</v>
      </c>
      <c r="B35" s="5" t="n">
        <v>63372596</v>
      </c>
      <c r="D35" s="5" t="n">
        <v>65146955</v>
      </c>
    </row>
    <row r="36" spans="1:4">
      <c r="A36" s="4" t="s">
        <v>71</v>
      </c>
      <c r="B36" s="5" t="n">
        <v>71254569</v>
      </c>
      <c r="D36" s="5" t="n">
        <v>73682997</v>
      </c>
    </row>
    <row r="37" spans="1:4">
      <c r="A37" s="4" t="s">
        <v>72</v>
      </c>
    </row>
    <row r="38" spans="1:4">
      <c r="A38" s="3" t="s">
        <v>65</v>
      </c>
    </row>
    <row r="39" spans="1:4">
      <c r="A39" s="4" t="s">
        <v>73</v>
      </c>
      <c r="B39" s="5" t="n">
        <v>1000</v>
      </c>
      <c r="D39" s="5" t="n">
        <v>1000</v>
      </c>
    </row>
    <row r="40" spans="1:4">
      <c r="A40" s="4" t="s">
        <v>70</v>
      </c>
      <c r="B40" s="5" t="n">
        <v>1000</v>
      </c>
      <c r="D40" s="5" t="n">
        <v>1000</v>
      </c>
    </row>
    <row r="41" spans="1:4">
      <c r="A41" s="4" t="s">
        <v>74</v>
      </c>
    </row>
    <row r="42" spans="1:4">
      <c r="A42" s="3" t="s">
        <v>65</v>
      </c>
    </row>
    <row r="43" spans="1:4">
      <c r="A43" s="4" t="s">
        <v>73</v>
      </c>
      <c r="B43" s="5" t="n">
        <v>13784</v>
      </c>
      <c r="D43" s="5" t="n">
        <v>13784</v>
      </c>
    </row>
    <row r="44" spans="1:4">
      <c r="A44" s="4" t="s">
        <v>70</v>
      </c>
      <c r="B44" s="6" t="n">
        <v>13784</v>
      </c>
      <c r="D44" s="6" t="n">
        <v>13784</v>
      </c>
    </row>
    <row r="45" spans="1:4"/>
    <row r="46" spans="1:4">
      <c r="A46" s="4" t="s">
        <v>45</v>
      </c>
      <c r="B46" s="4" t="s">
        <v>75</v>
      </c>
    </row>
  </sheetData>
  <mergeCells count="3">
    <mergeCell ref="B1:C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37</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row r="6" spans="1:2">
      <c r="A6" s="4" t="s">
        <v>38</v>
      </c>
      <c r="B6" s="4" t="s">
        <v>261</v>
      </c>
    </row>
    <row r="7" spans="1:2">
      <c r="A7" s="4" t="s">
        <v>262</v>
      </c>
      <c r="B7" s="4" t="s">
        <v>263</v>
      </c>
    </row>
    <row r="8" spans="1:2">
      <c r="A8" s="4" t="s">
        <v>264</v>
      </c>
      <c r="B8" s="4" t="s">
        <v>265</v>
      </c>
    </row>
    <row r="9" spans="1:2">
      <c r="A9" s="4" t="s">
        <v>46</v>
      </c>
      <c r="B9" s="4" t="s">
        <v>266</v>
      </c>
    </row>
    <row r="10" spans="1:2">
      <c r="A10" s="4" t="s">
        <v>267</v>
      </c>
      <c r="B10" s="4" t="s">
        <v>268</v>
      </c>
    </row>
    <row r="11" spans="1:2">
      <c r="A11" s="4" t="s">
        <v>209</v>
      </c>
      <c r="B11" s="4" t="s">
        <v>269</v>
      </c>
    </row>
    <row r="12" spans="1:2">
      <c r="A12" s="4" t="s">
        <v>206</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44</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4" t="s">
        <v>304</v>
      </c>
    </row>
    <row r="4" spans="1:2">
      <c r="A4" s="4" t="s">
        <v>305</v>
      </c>
      <c r="B4" s="4" t="s">
        <v>306</v>
      </c>
    </row>
    <row r="5" spans="1:2">
      <c r="A5" s="4" t="s">
        <v>307</v>
      </c>
      <c r="B5" s="4" t="s">
        <v>308</v>
      </c>
    </row>
    <row r="6" spans="1:2">
      <c r="A6" s="4" t="s">
        <v>309</v>
      </c>
    </row>
    <row r="7" spans="1:2">
      <c r="A7" s="4" t="s">
        <v>305</v>
      </c>
      <c r="B7" s="4" t="s">
        <v>310</v>
      </c>
    </row>
    <row r="8" spans="1:2">
      <c r="A8" s="4" t="s">
        <v>307</v>
      </c>
      <c r="B8" s="4" t="s">
        <v>311</v>
      </c>
    </row>
    <row r="9" spans="1:2">
      <c r="A9" s="4" t="s">
        <v>312</v>
      </c>
    </row>
    <row r="10" spans="1:2">
      <c r="A10" s="4" t="s">
        <v>305</v>
      </c>
      <c r="B10" s="4" t="s">
        <v>313</v>
      </c>
    </row>
    <row r="11" spans="1:2">
      <c r="A11" s="4" t="s">
        <v>307</v>
      </c>
      <c r="B11"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36</v>
      </c>
    </row>
    <row r="2" spans="1:3">
      <c r="A2" s="4" t="s">
        <v>77</v>
      </c>
      <c r="B2" s="7" t="n">
        <v>0.001</v>
      </c>
      <c r="C2" s="7" t="n">
        <v>0.001</v>
      </c>
    </row>
    <row r="3" spans="1:3">
      <c r="A3" s="4" t="s">
        <v>78</v>
      </c>
      <c r="B3" s="5" t="n">
        <v>200000000</v>
      </c>
      <c r="C3" s="5" t="n">
        <v>200000000</v>
      </c>
    </row>
    <row r="4" spans="1:3">
      <c r="A4" s="4" t="s">
        <v>79</v>
      </c>
      <c r="B4" s="5" t="n">
        <v>96045386</v>
      </c>
      <c r="C4" s="5" t="n">
        <v>93608619</v>
      </c>
    </row>
    <row r="5" spans="1:3">
      <c r="A5" s="4" t="s">
        <v>80</v>
      </c>
      <c r="B5" s="5" t="n">
        <v>96045386</v>
      </c>
      <c r="C5" s="5" t="n">
        <v>93608619</v>
      </c>
    </row>
    <row r="6" spans="1:3">
      <c r="A6" s="4" t="s">
        <v>72</v>
      </c>
    </row>
    <row r="7" spans="1:3">
      <c r="A7" s="4" t="s">
        <v>81</v>
      </c>
      <c r="B7" s="7" t="n">
        <v>0.001</v>
      </c>
      <c r="C7" s="7" t="n">
        <v>0.001</v>
      </c>
    </row>
    <row r="8" spans="1:3">
      <c r="A8" s="4" t="s">
        <v>82</v>
      </c>
      <c r="B8" s="5" t="n">
        <v>3000000</v>
      </c>
      <c r="C8" s="5" t="n">
        <v>3000000</v>
      </c>
    </row>
    <row r="9" spans="1:3">
      <c r="A9" s="4" t="s">
        <v>83</v>
      </c>
      <c r="B9" s="5" t="n">
        <v>1000000</v>
      </c>
      <c r="C9" s="5" t="n">
        <v>1000000</v>
      </c>
    </row>
    <row r="10" spans="1:3">
      <c r="A10" s="4" t="s">
        <v>84</v>
      </c>
      <c r="B10" s="5" t="n">
        <v>1000000</v>
      </c>
      <c r="C10" s="5" t="n">
        <v>1000000</v>
      </c>
    </row>
    <row r="11" spans="1:3">
      <c r="A11" s="4" t="s">
        <v>74</v>
      </c>
    </row>
    <row r="12" spans="1:3">
      <c r="A12" s="4" t="s">
        <v>81</v>
      </c>
      <c r="B12" s="7" t="n">
        <v>0.001</v>
      </c>
      <c r="C12" s="7" t="n">
        <v>0.001</v>
      </c>
    </row>
    <row r="13" spans="1:3">
      <c r="A13" s="4" t="s">
        <v>82</v>
      </c>
      <c r="B13" s="5" t="n">
        <v>17000000</v>
      </c>
      <c r="C13" s="5" t="n">
        <v>17000000</v>
      </c>
    </row>
    <row r="14" spans="1:3">
      <c r="A14" s="4" t="s">
        <v>83</v>
      </c>
      <c r="B14" s="5" t="n">
        <v>13784201</v>
      </c>
      <c r="C14" s="5" t="n">
        <v>13784201</v>
      </c>
    </row>
    <row r="15" spans="1:3">
      <c r="A15" s="4" t="s">
        <v>84</v>
      </c>
      <c r="B15" s="5" t="n">
        <v>13784201</v>
      </c>
      <c r="C15" s="5" t="n">
        <v>13784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207</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22</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25</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234</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4552431</v>
      </c>
      <c r="C4" s="6" t="n">
        <v>3371107</v>
      </c>
    </row>
    <row r="5" spans="1:3">
      <c r="A5" s="4" t="s">
        <v>89</v>
      </c>
      <c r="B5" s="5" t="n">
        <v>2266679</v>
      </c>
      <c r="C5" s="5" t="n">
        <v>1925219</v>
      </c>
    </row>
    <row r="6" spans="1:3">
      <c r="A6" s="4" t="s">
        <v>90</v>
      </c>
      <c r="B6" s="5" t="n">
        <v>2285752</v>
      </c>
      <c r="C6" s="5" t="n">
        <v>1445888</v>
      </c>
    </row>
    <row r="7" spans="1:3">
      <c r="A7" s="3" t="s">
        <v>91</v>
      </c>
    </row>
    <row r="8" spans="1:3">
      <c r="A8" s="4" t="s">
        <v>92</v>
      </c>
      <c r="B8" s="5" t="n">
        <v>903731</v>
      </c>
      <c r="C8" s="5" t="n">
        <v>936878</v>
      </c>
    </row>
    <row r="9" spans="1:3">
      <c r="A9" s="4" t="s">
        <v>93</v>
      </c>
      <c r="B9" s="5" t="n">
        <v>1731061</v>
      </c>
      <c r="C9" s="5" t="n">
        <v>1251577</v>
      </c>
    </row>
    <row r="10" spans="1:3">
      <c r="A10" s="4" t="s">
        <v>94</v>
      </c>
      <c r="B10" s="5" t="n">
        <v>474417</v>
      </c>
      <c r="C10" s="5" t="n">
        <v>688455</v>
      </c>
    </row>
    <row r="11" spans="1:3">
      <c r="A11" s="4" t="s">
        <v>95</v>
      </c>
      <c r="B11" s="5" t="n">
        <v>1222592</v>
      </c>
      <c r="C11" s="5" t="n">
        <v>1165641</v>
      </c>
    </row>
    <row r="12" spans="1:3">
      <c r="A12" s="4" t="s">
        <v>96</v>
      </c>
      <c r="B12" s="5" t="n">
        <v>1369978</v>
      </c>
      <c r="C12" s="4" t="s">
        <v>97</v>
      </c>
    </row>
    <row r="13" spans="1:3">
      <c r="A13" s="4" t="s">
        <v>98</v>
      </c>
      <c r="B13" s="5" t="n">
        <v>5701779</v>
      </c>
      <c r="C13" s="5" t="n">
        <v>4042551</v>
      </c>
    </row>
    <row r="14" spans="1:3">
      <c r="A14" s="4" t="s">
        <v>99</v>
      </c>
      <c r="B14" s="5" t="n">
        <v>-3416027</v>
      </c>
      <c r="C14" s="5" t="n">
        <v>-2596663</v>
      </c>
    </row>
    <row r="15" spans="1:3">
      <c r="A15" s="3" t="s">
        <v>100</v>
      </c>
    </row>
    <row r="16" spans="1:3">
      <c r="A16" s="4" t="s">
        <v>101</v>
      </c>
      <c r="B16" s="5" t="n">
        <v>-339620</v>
      </c>
      <c r="C16" s="5" t="n">
        <v>-987963</v>
      </c>
    </row>
    <row r="17" spans="1:3">
      <c r="A17" s="4" t="s">
        <v>102</v>
      </c>
      <c r="B17" s="5" t="n">
        <v>498233</v>
      </c>
      <c r="C17" s="5" t="n">
        <v>-3524009</v>
      </c>
    </row>
    <row r="18" spans="1:3">
      <c r="A18" s="4" t="s">
        <v>103</v>
      </c>
      <c r="B18" s="5" t="n">
        <v>657525</v>
      </c>
      <c r="C18" s="5" t="n">
        <v>-1632956</v>
      </c>
    </row>
    <row r="19" spans="1:3">
      <c r="A19" s="4" t="s">
        <v>104</v>
      </c>
      <c r="B19" s="4" t="s">
        <v>97</v>
      </c>
      <c r="C19" s="5" t="n">
        <v>-1136700</v>
      </c>
    </row>
    <row r="20" spans="1:3">
      <c r="A20" s="4" t="s">
        <v>105</v>
      </c>
      <c r="B20" s="4" t="s">
        <v>97</v>
      </c>
      <c r="C20" s="5" t="n">
        <v>-787209</v>
      </c>
    </row>
    <row r="21" spans="1:3">
      <c r="A21" s="4" t="s">
        <v>106</v>
      </c>
      <c r="B21" s="5" t="n">
        <v>-503842</v>
      </c>
      <c r="C21" s="5" t="n">
        <v>-176201</v>
      </c>
    </row>
    <row r="22" spans="1:3">
      <c r="A22" s="4" t="s">
        <v>107</v>
      </c>
      <c r="B22" s="5" t="n">
        <v>37507</v>
      </c>
      <c r="C22" s="4" t="s">
        <v>97</v>
      </c>
    </row>
    <row r="23" spans="1:3">
      <c r="A23" s="4" t="s">
        <v>108</v>
      </c>
      <c r="B23" s="5" t="n">
        <v>349803</v>
      </c>
      <c r="C23" s="5" t="n">
        <v>-8245038</v>
      </c>
    </row>
    <row r="24" spans="1:3">
      <c r="A24" s="4" t="s">
        <v>109</v>
      </c>
      <c r="B24" s="5" t="n">
        <v>-3066224</v>
      </c>
      <c r="C24" s="5" t="n">
        <v>-10841701</v>
      </c>
    </row>
    <row r="25" spans="1:3">
      <c r="A25" s="3" t="s">
        <v>110</v>
      </c>
    </row>
    <row r="26" spans="1:3">
      <c r="A26" s="4" t="s">
        <v>111</v>
      </c>
      <c r="B26" s="5" t="n">
        <v>21077</v>
      </c>
      <c r="C26" s="5" t="n">
        <v>4247</v>
      </c>
    </row>
    <row r="27" spans="1:3">
      <c r="A27" s="4" t="s">
        <v>112</v>
      </c>
      <c r="B27" s="5" t="n">
        <v>21077</v>
      </c>
      <c r="C27" s="5" t="n">
        <v>4247</v>
      </c>
    </row>
    <row r="28" spans="1:3">
      <c r="A28" s="4" t="s">
        <v>113</v>
      </c>
      <c r="B28" s="5" t="n">
        <v>-3045147</v>
      </c>
      <c r="C28" s="5" t="n">
        <v>-10837454</v>
      </c>
    </row>
    <row r="29" spans="1:3">
      <c r="A29" s="4" t="s">
        <v>114</v>
      </c>
      <c r="B29" s="6" t="n">
        <v>-3045147</v>
      </c>
      <c r="C29" s="6" t="n">
        <v>-10837454</v>
      </c>
    </row>
    <row r="30" spans="1:3">
      <c r="A30" s="3" t="s">
        <v>115</v>
      </c>
    </row>
    <row r="31" spans="1:3">
      <c r="A31" s="4" t="s">
        <v>116</v>
      </c>
      <c r="B31" s="8" t="n">
        <v>-0.03</v>
      </c>
      <c r="C31" s="8" t="n">
        <v>-0.15</v>
      </c>
    </row>
    <row r="32" spans="1:3">
      <c r="A32" s="4" t="s">
        <v>117</v>
      </c>
      <c r="B32" s="8" t="n">
        <v>-0.03</v>
      </c>
      <c r="C32" s="8" t="n">
        <v>-0.15</v>
      </c>
    </row>
    <row r="33" spans="1:3">
      <c r="A33" s="3" t="s">
        <v>118</v>
      </c>
    </row>
    <row r="34" spans="1:3">
      <c r="A34" s="4" t="s">
        <v>116</v>
      </c>
      <c r="B34" s="5" t="n">
        <v>94694656</v>
      </c>
      <c r="C34" s="5" t="n">
        <v>73163893</v>
      </c>
    </row>
    <row r="35" spans="1:3">
      <c r="A35" s="4" t="s">
        <v>117</v>
      </c>
      <c r="B35" s="5" t="n">
        <v>94694656</v>
      </c>
      <c r="C35" s="5" t="n">
        <v>73163893</v>
      </c>
    </row>
    <row r="36" spans="1:3">
      <c r="A36" s="4" t="s">
        <v>119</v>
      </c>
    </row>
    <row r="37" spans="1:3">
      <c r="A37" s="3" t="s">
        <v>87</v>
      </c>
    </row>
    <row r="38" spans="1:3">
      <c r="A38" s="4" t="s">
        <v>88</v>
      </c>
      <c r="B38" s="6" t="n">
        <v>1593449</v>
      </c>
      <c r="C38" s="6" t="n">
        <v>1204711</v>
      </c>
    </row>
    <row r="39" spans="1:3">
      <c r="A39" s="4" t="s">
        <v>120</v>
      </c>
    </row>
    <row r="40" spans="1:3">
      <c r="A40" s="3" t="s">
        <v>87</v>
      </c>
    </row>
    <row r="41" spans="1:3">
      <c r="A41" s="4" t="s">
        <v>88</v>
      </c>
      <c r="B41" s="5" t="n">
        <v>174946</v>
      </c>
      <c r="C41" s="5" t="n">
        <v>28541</v>
      </c>
    </row>
    <row r="42" spans="1:3">
      <c r="A42" s="4" t="s">
        <v>121</v>
      </c>
    </row>
    <row r="43" spans="1:3">
      <c r="A43" s="3" t="s">
        <v>87</v>
      </c>
    </row>
    <row r="44" spans="1:3">
      <c r="A44" s="4" t="s">
        <v>88</v>
      </c>
      <c r="B44" s="6" t="n">
        <v>2784036</v>
      </c>
      <c r="C44" s="6" t="n">
        <v>21378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5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80"/>
    <col customWidth="1" max="5" min="5" width="80"/>
    <col customWidth="1" max="6" min="6" width="14"/>
  </cols>
  <sheetData>
    <row r="1" spans="1:6">
      <c r="A1" s="1" t="s">
        <v>365</v>
      </c>
      <c r="B1" s="2" t="s">
        <v>366</v>
      </c>
      <c r="C1" s="2" t="s">
        <v>367</v>
      </c>
      <c r="D1" s="2" t="s">
        <v>368</v>
      </c>
      <c r="E1" s="2" t="s">
        <v>369</v>
      </c>
      <c r="F1" s="2" t="s">
        <v>370</v>
      </c>
    </row>
    <row r="2" spans="1:6">
      <c r="A2" s="3" t="s">
        <v>371</v>
      </c>
    </row>
    <row r="3" spans="1:6">
      <c r="A3" s="4" t="s">
        <v>372</v>
      </c>
      <c r="D3" s="4" t="s">
        <v>373</v>
      </c>
    </row>
    <row r="4" spans="1:6">
      <c r="A4" s="4" t="s">
        <v>374</v>
      </c>
      <c r="D4" s="4" t="s">
        <v>375</v>
      </c>
      <c r="E4" s="4" t="s">
        <v>376</v>
      </c>
    </row>
    <row r="5" spans="1:6">
      <c r="A5" s="4" t="s">
        <v>377</v>
      </c>
      <c r="C5" s="4" t="s">
        <v>378</v>
      </c>
    </row>
    <row r="6" spans="1:6">
      <c r="A6" s="4" t="s">
        <v>379</v>
      </c>
    </row>
    <row r="7" spans="1:6">
      <c r="A7" s="3" t="s">
        <v>371</v>
      </c>
    </row>
    <row r="8" spans="1:6">
      <c r="A8" s="4" t="s">
        <v>380</v>
      </c>
      <c r="B8" s="5" t="n">
        <v>16765727</v>
      </c>
    </row>
    <row r="9" spans="1:6">
      <c r="A9" s="4" t="s">
        <v>381</v>
      </c>
      <c r="B9" s="5" t="n">
        <v>4140274</v>
      </c>
    </row>
    <row r="10" spans="1:6">
      <c r="A10" s="4" t="s">
        <v>382</v>
      </c>
    </row>
    <row r="11" spans="1:6">
      <c r="A11" s="3" t="s">
        <v>371</v>
      </c>
    </row>
    <row r="12" spans="1:6">
      <c r="A12" s="4" t="s">
        <v>372</v>
      </c>
      <c r="F12" s="4" t="s">
        <v>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36</v>
      </c>
    </row>
    <row r="3" spans="1:3">
      <c r="A3" s="3" t="s">
        <v>201</v>
      </c>
    </row>
    <row r="4" spans="1:3">
      <c r="A4" s="4" t="s">
        <v>384</v>
      </c>
      <c r="B4" s="6" t="n">
        <v>2733226</v>
      </c>
      <c r="C4" s="6" t="n">
        <v>3416501</v>
      </c>
    </row>
    <row r="5" spans="1:3">
      <c r="A5" s="4" t="s">
        <v>385</v>
      </c>
      <c r="B5" s="6" t="n">
        <v>683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6</v>
      </c>
      <c r="B1" s="2" t="s">
        <v>1</v>
      </c>
    </row>
    <row r="2" spans="1:3">
      <c r="B2" s="2" t="s">
        <v>2</v>
      </c>
      <c r="C2" s="2" t="s">
        <v>86</v>
      </c>
    </row>
    <row r="3" spans="1:3">
      <c r="A3" s="3" t="s">
        <v>204</v>
      </c>
    </row>
    <row r="4" spans="1:3">
      <c r="A4" s="4" t="s">
        <v>387</v>
      </c>
      <c r="B4" s="5" t="n">
        <v>18889749</v>
      </c>
      <c r="C4" s="5" t="n">
        <v>2340936</v>
      </c>
    </row>
    <row r="5" spans="1:3">
      <c r="A5" s="4" t="s">
        <v>388</v>
      </c>
      <c r="B5" s="5" t="n">
        <v>1000000</v>
      </c>
      <c r="C5" s="5" t="n">
        <v>1000000</v>
      </c>
    </row>
    <row r="6" spans="1:3">
      <c r="A6" s="4" t="s">
        <v>389</v>
      </c>
      <c r="B6" s="5" t="n">
        <v>13784201</v>
      </c>
      <c r="C6" s="5" t="n">
        <v>13784201</v>
      </c>
    </row>
    <row r="7" spans="1:3">
      <c r="A7" s="4" t="s">
        <v>390</v>
      </c>
      <c r="B7" s="5" t="n">
        <v>5248193</v>
      </c>
      <c r="C7" s="5" t="n">
        <v>4842225</v>
      </c>
    </row>
    <row r="8" spans="1:3">
      <c r="A8" s="4" t="s">
        <v>391</v>
      </c>
      <c r="B8" s="5" t="n">
        <v>11072711</v>
      </c>
      <c r="C8" s="5" t="n">
        <v>95605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92</v>
      </c>
      <c r="B1" s="2" t="s">
        <v>1</v>
      </c>
    </row>
    <row r="2" spans="1:4">
      <c r="B2" s="2" t="s">
        <v>2</v>
      </c>
      <c r="C2" s="2" t="s">
        <v>86</v>
      </c>
      <c r="D2" s="2" t="s">
        <v>36</v>
      </c>
    </row>
    <row r="3" spans="1:4">
      <c r="A3" s="3" t="s">
        <v>393</v>
      </c>
    </row>
    <row r="4" spans="1:4">
      <c r="A4" s="4" t="s">
        <v>394</v>
      </c>
      <c r="B4" s="6" t="n">
        <v>348068</v>
      </c>
      <c r="D4" s="6" t="n">
        <v>273138</v>
      </c>
    </row>
    <row r="5" spans="1:4">
      <c r="A5" s="4" t="s">
        <v>395</v>
      </c>
      <c r="B5" s="4" t="s">
        <v>396</v>
      </c>
    </row>
    <row r="6" spans="1:4">
      <c r="A6" s="4" t="s">
        <v>397</v>
      </c>
      <c r="B6" s="6" t="n">
        <v>5420</v>
      </c>
      <c r="C6" s="6" t="n">
        <v>69271</v>
      </c>
    </row>
    <row r="7" spans="1:4">
      <c r="A7" s="4" t="s">
        <v>398</v>
      </c>
    </row>
    <row r="8" spans="1:4">
      <c r="A8" s="3" t="s">
        <v>393</v>
      </c>
    </row>
    <row r="9" spans="1:4">
      <c r="A9" s="4" t="s">
        <v>399</v>
      </c>
      <c r="B9" s="4" t="s">
        <v>400</v>
      </c>
    </row>
    <row r="10" spans="1:4">
      <c r="A10" s="4" t="s">
        <v>401</v>
      </c>
    </row>
    <row r="11" spans="1:4">
      <c r="A11" s="3" t="s">
        <v>393</v>
      </c>
    </row>
    <row r="12" spans="1:4">
      <c r="A12" s="4" t="s">
        <v>399</v>
      </c>
      <c r="B12" s="4" t="s">
        <v>4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403</v>
      </c>
      <c r="B1" s="2" t="s">
        <v>1</v>
      </c>
    </row>
    <row r="2" spans="1:3">
      <c r="B2" s="2" t="s">
        <v>2</v>
      </c>
      <c r="C2" s="2" t="s">
        <v>86</v>
      </c>
    </row>
    <row r="3" spans="1:3">
      <c r="A3" s="4" t="s">
        <v>88</v>
      </c>
      <c r="B3" s="6" t="n">
        <v>4552431</v>
      </c>
      <c r="C3" s="6" t="n">
        <v>3371107</v>
      </c>
    </row>
    <row r="4" spans="1:3">
      <c r="A4" s="4" t="s">
        <v>119</v>
      </c>
    </row>
    <row r="5" spans="1:3">
      <c r="A5" s="4" t="s">
        <v>88</v>
      </c>
      <c r="B5" s="5" t="n">
        <v>1593449</v>
      </c>
      <c r="C5" s="5" t="n">
        <v>1204711</v>
      </c>
    </row>
    <row r="6" spans="1:3">
      <c r="A6" s="4" t="s">
        <v>120</v>
      </c>
    </row>
    <row r="7" spans="1:3">
      <c r="A7" s="4" t="s">
        <v>88</v>
      </c>
      <c r="B7" s="5" t="n">
        <v>174946</v>
      </c>
      <c r="C7" s="5" t="n">
        <v>28541</v>
      </c>
    </row>
    <row r="8" spans="1:3">
      <c r="A8" s="4" t="s">
        <v>121</v>
      </c>
    </row>
    <row r="9" spans="1:3">
      <c r="A9" s="4" t="s">
        <v>88</v>
      </c>
      <c r="B9" s="6" t="n">
        <v>2784036</v>
      </c>
      <c r="C9" s="6" t="n">
        <v>21378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66"/>
  </cols>
  <sheetData>
    <row r="1" spans="1:2">
      <c r="A1" s="1" t="s">
        <v>404</v>
      </c>
      <c r="B1" s="2" t="s">
        <v>1</v>
      </c>
    </row>
    <row r="2" spans="1:2">
      <c r="B2" s="2" t="s">
        <v>2</v>
      </c>
    </row>
    <row r="3" spans="1:2">
      <c r="A3" s="3" t="s">
        <v>20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410</v>
      </c>
    </row>
    <row r="3" spans="1:2">
      <c r="A3" s="4" t="s">
        <v>411</v>
      </c>
    </row>
    <row r="4" spans="1:2">
      <c r="A4" s="3" t="s">
        <v>371</v>
      </c>
    </row>
    <row r="5" spans="1:2">
      <c r="A5" s="4" t="s">
        <v>412</v>
      </c>
      <c r="B5" s="6" t="n">
        <v>25000</v>
      </c>
    </row>
    <row r="6" spans="1:2">
      <c r="A6" s="4" t="s">
        <v>413</v>
      </c>
      <c r="B6" s="5" t="n">
        <v>75000</v>
      </c>
    </row>
    <row r="7" spans="1:2">
      <c r="A7" s="4" t="s">
        <v>414</v>
      </c>
      <c r="B7" s="5" t="n">
        <v>710000</v>
      </c>
    </row>
    <row r="8" spans="1:2">
      <c r="A8" s="4" t="s">
        <v>415</v>
      </c>
      <c r="B8" s="5" t="n">
        <v>810000</v>
      </c>
    </row>
    <row r="9" spans="1:2">
      <c r="A9" s="4" t="s">
        <v>416</v>
      </c>
    </row>
    <row r="10" spans="1:2">
      <c r="A10" s="3" t="s">
        <v>371</v>
      </c>
    </row>
    <row r="11" spans="1:2">
      <c r="A11" s="4" t="s">
        <v>414</v>
      </c>
      <c r="B11" s="5" t="n">
        <v>388702</v>
      </c>
    </row>
    <row r="12" spans="1:2">
      <c r="A12" s="4" t="s">
        <v>417</v>
      </c>
      <c r="B12" s="5" t="n">
        <v>777298</v>
      </c>
    </row>
    <row r="13" spans="1:2">
      <c r="A13" s="4" t="s">
        <v>418</v>
      </c>
      <c r="B13" s="4" t="s">
        <v>97</v>
      </c>
    </row>
    <row r="14" spans="1:2">
      <c r="A14" s="4" t="s">
        <v>415</v>
      </c>
      <c r="B14" s="5" t="n">
        <v>1166000</v>
      </c>
    </row>
    <row r="15" spans="1:2">
      <c r="A15" s="4" t="s">
        <v>312</v>
      </c>
    </row>
    <row r="16" spans="1:2">
      <c r="A16" s="3" t="s">
        <v>371</v>
      </c>
    </row>
    <row r="17" spans="1:2">
      <c r="A17" s="4" t="s">
        <v>414</v>
      </c>
      <c r="B17" s="5" t="n">
        <v>12909611</v>
      </c>
    </row>
    <row r="18" spans="1:2">
      <c r="A18" s="4" t="s">
        <v>415</v>
      </c>
      <c r="B18" s="6" t="n">
        <v>129096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2"/>
    <col customWidth="1" max="2" min="2" width="25"/>
  </cols>
  <sheetData>
    <row r="1" spans="1:2">
      <c r="A1" s="1" t="s">
        <v>419</v>
      </c>
      <c r="B1" s="2" t="s">
        <v>1</v>
      </c>
    </row>
    <row r="2" spans="1:2">
      <c r="B2" s="2" t="s">
        <v>410</v>
      </c>
    </row>
    <row r="3" spans="1:2">
      <c r="A3" s="4" t="s">
        <v>420</v>
      </c>
    </row>
    <row r="4" spans="1:2">
      <c r="A4" s="3" t="s">
        <v>421</v>
      </c>
    </row>
    <row r="5" spans="1:2">
      <c r="A5" s="4" t="s">
        <v>422</v>
      </c>
      <c r="B5" s="6" t="n">
        <v>135000</v>
      </c>
    </row>
    <row r="6" spans="1:2">
      <c r="A6" s="4" t="s">
        <v>423</v>
      </c>
      <c r="B6" s="5" t="n">
        <v>12142</v>
      </c>
    </row>
    <row r="7" spans="1:2">
      <c r="A7" s="4" t="s">
        <v>46</v>
      </c>
      <c r="B7" s="5" t="n">
        <v>12980840</v>
      </c>
    </row>
    <row r="8" spans="1:2">
      <c r="A8" s="4" t="s">
        <v>424</v>
      </c>
      <c r="B8" s="5" t="n">
        <v>452002</v>
      </c>
    </row>
    <row r="9" spans="1:2">
      <c r="A9" s="4" t="s">
        <v>425</v>
      </c>
      <c r="B9" s="5" t="n">
        <v>13579984</v>
      </c>
    </row>
    <row r="10" spans="1:2">
      <c r="A10" s="3" t="s">
        <v>426</v>
      </c>
    </row>
    <row r="11" spans="1:2">
      <c r="A11" s="4" t="s">
        <v>427</v>
      </c>
      <c r="B11" s="5" t="n">
        <v>43717</v>
      </c>
    </row>
    <row r="12" spans="1:2">
      <c r="A12" s="4" t="s">
        <v>231</v>
      </c>
      <c r="B12" s="5" t="n">
        <v>400000</v>
      </c>
    </row>
    <row r="13" spans="1:2">
      <c r="A13" s="4" t="s">
        <v>428</v>
      </c>
      <c r="B13" s="5" t="n">
        <v>226656</v>
      </c>
    </row>
    <row r="14" spans="1:2">
      <c r="A14" s="4" t="s">
        <v>429</v>
      </c>
      <c r="B14" s="5" t="n">
        <v>670373</v>
      </c>
    </row>
    <row r="15" spans="1:2">
      <c r="A15" s="4" t="s">
        <v>430</v>
      </c>
      <c r="B15" s="6" t="n">
        <v>12909611</v>
      </c>
    </row>
    <row r="16" spans="1:2">
      <c r="A16" s="4" t="s">
        <v>431</v>
      </c>
    </row>
    <row r="17" spans="1:2">
      <c r="A17" s="3" t="s">
        <v>426</v>
      </c>
    </row>
    <row r="18" spans="1:2">
      <c r="A18" s="4" t="s">
        <v>432</v>
      </c>
      <c r="B18" s="4" t="s">
        <v>433</v>
      </c>
    </row>
    <row r="19" spans="1:2">
      <c r="A19" s="4" t="s">
        <v>434</v>
      </c>
    </row>
    <row r="20" spans="1:2">
      <c r="A20" s="3" t="s">
        <v>421</v>
      </c>
    </row>
    <row r="21" spans="1:2">
      <c r="A21" s="4" t="s">
        <v>38</v>
      </c>
      <c r="B21" s="6" t="n">
        <v>2940</v>
      </c>
    </row>
    <row r="22" spans="1:2">
      <c r="A22" s="4" t="s">
        <v>168</v>
      </c>
      <c r="B22" s="5" t="n">
        <v>7635</v>
      </c>
    </row>
    <row r="23" spans="1:2">
      <c r="A23" s="4" t="s">
        <v>46</v>
      </c>
      <c r="B23" s="5" t="n">
        <v>821807</v>
      </c>
    </row>
    <row r="24" spans="1:2">
      <c r="A24" s="4" t="s">
        <v>425</v>
      </c>
      <c r="B24" s="5" t="n">
        <v>832382</v>
      </c>
    </row>
    <row r="25" spans="1:2">
      <c r="A25" s="3" t="s">
        <v>426</v>
      </c>
    </row>
    <row r="26" spans="1:2">
      <c r="A26" s="4" t="s">
        <v>427</v>
      </c>
      <c r="B26" s="5" t="n">
        <v>12526</v>
      </c>
    </row>
    <row r="27" spans="1:2">
      <c r="A27" s="4" t="s">
        <v>428</v>
      </c>
      <c r="B27" s="5" t="n">
        <v>9856</v>
      </c>
    </row>
    <row r="28" spans="1:2">
      <c r="A28" s="4" t="s">
        <v>429</v>
      </c>
      <c r="B28" s="5" t="n">
        <v>22382</v>
      </c>
    </row>
    <row r="29" spans="1:2">
      <c r="A29" s="4" t="s">
        <v>430</v>
      </c>
      <c r="B29" s="5" t="n">
        <v>810000</v>
      </c>
    </row>
    <row r="30" spans="1:2">
      <c r="A30" s="4" t="s">
        <v>416</v>
      </c>
    </row>
    <row r="31" spans="1:2">
      <c r="A31" s="3" t="s">
        <v>421</v>
      </c>
    </row>
    <row r="32" spans="1:2">
      <c r="A32" s="4" t="s">
        <v>38</v>
      </c>
      <c r="B32" s="5" t="n">
        <v>5609</v>
      </c>
    </row>
    <row r="33" spans="1:2">
      <c r="A33" s="4" t="s">
        <v>435</v>
      </c>
      <c r="B33" s="5" t="n">
        <v>30479</v>
      </c>
    </row>
    <row r="34" spans="1:2">
      <c r="A34" s="4" t="s">
        <v>423</v>
      </c>
      <c r="B34" s="5" t="n">
        <v>57830</v>
      </c>
    </row>
    <row r="35" spans="1:2">
      <c r="A35" s="4" t="s">
        <v>46</v>
      </c>
      <c r="B35" s="5" t="n">
        <v>778552</v>
      </c>
    </row>
    <row r="36" spans="1:2">
      <c r="A36" s="4" t="s">
        <v>424</v>
      </c>
      <c r="B36" s="5" t="n">
        <v>449568</v>
      </c>
    </row>
    <row r="37" spans="1:2">
      <c r="A37" s="4" t="s">
        <v>425</v>
      </c>
      <c r="B37" s="5" t="n">
        <v>1322038</v>
      </c>
    </row>
    <row r="38" spans="1:2">
      <c r="A38" s="3" t="s">
        <v>426</v>
      </c>
    </row>
    <row r="39" spans="1:2">
      <c r="A39" s="4" t="s">
        <v>427</v>
      </c>
      <c r="B39" s="5" t="n">
        <v>56038</v>
      </c>
    </row>
    <row r="40" spans="1:2">
      <c r="A40" s="4" t="s">
        <v>429</v>
      </c>
      <c r="B40" s="5" t="n">
        <v>56038</v>
      </c>
    </row>
    <row r="41" spans="1:2">
      <c r="A41" s="4" t="s">
        <v>430</v>
      </c>
      <c r="B41" s="6" t="n">
        <v>1266000</v>
      </c>
    </row>
    <row r="42" spans="1:2">
      <c r="A42" s="4" t="s">
        <v>432</v>
      </c>
      <c r="B42"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39"/>
    <col customWidth="1" max="5" min="5" width="20"/>
    <col customWidth="1" max="6" min="6" width="26"/>
    <col customWidth="1" max="7" min="7" width="26"/>
    <col customWidth="1" max="8" min="8" width="13"/>
  </cols>
  <sheetData>
    <row r="1" spans="1:8">
      <c r="A1" s="1" t="s">
        <v>122</v>
      </c>
      <c r="B1" s="2" t="s">
        <v>123</v>
      </c>
      <c r="C1" s="2" t="s">
        <v>124</v>
      </c>
      <c r="D1" s="2" t="s">
        <v>125</v>
      </c>
      <c r="E1" s="2" t="s">
        <v>126</v>
      </c>
      <c r="F1" s="2" t="s">
        <v>127</v>
      </c>
      <c r="G1" s="2" t="s">
        <v>128</v>
      </c>
      <c r="H1" s="2" t="s">
        <v>129</v>
      </c>
    </row>
    <row r="2" spans="1:8">
      <c r="A2" s="4" t="s">
        <v>130</v>
      </c>
      <c r="B2" s="6" t="n">
        <v>72660</v>
      </c>
      <c r="C2" s="6" t="n">
        <v>82831014</v>
      </c>
      <c r="D2" s="6" t="n">
        <v>17991</v>
      </c>
      <c r="E2" s="6" t="n">
        <v>-26207510</v>
      </c>
      <c r="F2" s="6" t="n">
        <v>1000</v>
      </c>
      <c r="G2" s="6" t="n">
        <v>13784</v>
      </c>
      <c r="H2" s="6" t="n">
        <v>56728939</v>
      </c>
    </row>
    <row r="3" spans="1:8">
      <c r="A3" s="4" t="s">
        <v>131</v>
      </c>
      <c r="B3" s="5" t="n">
        <v>72660825</v>
      </c>
      <c r="F3" s="5" t="n">
        <v>1000000</v>
      </c>
      <c r="G3" s="5" t="n">
        <v>13784201</v>
      </c>
    </row>
    <row r="4" spans="1:8">
      <c r="A4" s="4" t="s">
        <v>132</v>
      </c>
      <c r="B4" s="6" t="n">
        <v>1255</v>
      </c>
      <c r="F4" s="4" t="s">
        <v>97</v>
      </c>
      <c r="G4" s="4" t="s">
        <v>97</v>
      </c>
      <c r="H4" s="5" t="n">
        <v>1255</v>
      </c>
    </row>
    <row r="5" spans="1:8">
      <c r="A5" s="4" t="s">
        <v>133</v>
      </c>
      <c r="B5" s="5" t="n">
        <v>1255222</v>
      </c>
    </row>
    <row r="6" spans="1:8">
      <c r="A6" s="4" t="s">
        <v>134</v>
      </c>
      <c r="B6" s="6" t="n">
        <v>156</v>
      </c>
      <c r="C6" s="5" t="n">
        <v>117781</v>
      </c>
      <c r="D6" s="4" t="s">
        <v>97</v>
      </c>
      <c r="E6" s="4" t="s">
        <v>97</v>
      </c>
      <c r="F6" s="4" t="s">
        <v>97</v>
      </c>
      <c r="G6" s="4" t="s">
        <v>97</v>
      </c>
      <c r="H6" s="5" t="n">
        <v>117937</v>
      </c>
    </row>
    <row r="7" spans="1:8">
      <c r="A7" s="4" t="s">
        <v>135</v>
      </c>
      <c r="B7" s="5" t="n">
        <v>155421</v>
      </c>
    </row>
    <row r="8" spans="1:8">
      <c r="A8" s="4" t="s">
        <v>136</v>
      </c>
      <c r="B8" s="6" t="n">
        <v>250</v>
      </c>
      <c r="C8" s="5" t="n">
        <v>319750</v>
      </c>
      <c r="H8" s="5" t="n">
        <v>320000</v>
      </c>
    </row>
    <row r="9" spans="1:8">
      <c r="A9" s="4" t="s">
        <v>137</v>
      </c>
      <c r="B9" s="5" t="n">
        <v>250000</v>
      </c>
    </row>
    <row r="10" spans="1:8">
      <c r="A10" s="4" t="s">
        <v>138</v>
      </c>
      <c r="B10" s="6" t="n">
        <v>20</v>
      </c>
      <c r="C10" s="5" t="n">
        <v>27380</v>
      </c>
      <c r="H10" s="5" t="n">
        <v>27400</v>
      </c>
    </row>
    <row r="11" spans="1:8">
      <c r="A11" s="4" t="s">
        <v>139</v>
      </c>
      <c r="B11" s="5" t="n">
        <v>20000</v>
      </c>
    </row>
    <row r="12" spans="1:8">
      <c r="A12" s="4" t="s">
        <v>140</v>
      </c>
      <c r="C12" s="5" t="n">
        <v>56667</v>
      </c>
      <c r="H12" s="5" t="n">
        <v>56667</v>
      </c>
    </row>
    <row r="13" spans="1:8">
      <c r="A13" s="4" t="s">
        <v>141</v>
      </c>
      <c r="B13" s="6" t="n">
        <v>6</v>
      </c>
      <c r="C13" s="5" t="n">
        <v>4799</v>
      </c>
      <c r="H13" s="5" t="n">
        <v>4805</v>
      </c>
    </row>
    <row r="14" spans="1:8">
      <c r="A14" s="4" t="s">
        <v>142</v>
      </c>
      <c r="B14" s="5" t="n">
        <v>6082</v>
      </c>
    </row>
    <row r="15" spans="1:8">
      <c r="A15" s="4" t="s">
        <v>143</v>
      </c>
      <c r="B15" s="6" t="n">
        <v>63</v>
      </c>
      <c r="C15" s="4" t="s">
        <v>97</v>
      </c>
      <c r="D15" s="4" t="s">
        <v>97</v>
      </c>
      <c r="E15" s="4" t="s">
        <v>97</v>
      </c>
      <c r="F15" s="4" t="s">
        <v>97</v>
      </c>
      <c r="G15" s="4" t="s">
        <v>97</v>
      </c>
      <c r="H15" s="5" t="n">
        <v>63</v>
      </c>
    </row>
    <row r="16" spans="1:8">
      <c r="A16" s="4" t="s">
        <v>144</v>
      </c>
      <c r="B16" s="5" t="n">
        <v>62847</v>
      </c>
    </row>
    <row r="17" spans="1:8">
      <c r="A17" s="4" t="s">
        <v>145</v>
      </c>
      <c r="H17" s="5" t="n">
        <v>408935</v>
      </c>
    </row>
    <row r="18" spans="1:8">
      <c r="A18" s="4" t="s">
        <v>146</v>
      </c>
      <c r="D18" s="5" t="n">
        <v>4247</v>
      </c>
      <c r="H18" s="5" t="n">
        <v>4247</v>
      </c>
    </row>
    <row r="19" spans="1:8">
      <c r="A19" s="4" t="s">
        <v>147</v>
      </c>
      <c r="E19" s="5" t="n">
        <v>-10841701</v>
      </c>
      <c r="H19" s="5" t="n">
        <v>-10841701</v>
      </c>
    </row>
    <row r="20" spans="1:8">
      <c r="A20" s="4" t="s">
        <v>148</v>
      </c>
      <c r="B20" s="6" t="n">
        <v>74410</v>
      </c>
      <c r="C20" s="5" t="n">
        <v>83357391</v>
      </c>
      <c r="D20" s="5" t="n">
        <v>22238</v>
      </c>
      <c r="E20" s="5" t="n">
        <v>-37049211</v>
      </c>
      <c r="F20" s="6" t="n">
        <v>1000</v>
      </c>
      <c r="G20" s="6" t="n">
        <v>13784</v>
      </c>
      <c r="H20" s="5" t="n">
        <v>46419612</v>
      </c>
    </row>
    <row r="21" spans="1:8">
      <c r="A21" s="4" t="s">
        <v>149</v>
      </c>
      <c r="B21" s="5" t="n">
        <v>74410397</v>
      </c>
      <c r="F21" s="5" t="n">
        <v>1000000</v>
      </c>
      <c r="G21" s="5" t="n">
        <v>13784201</v>
      </c>
    </row>
    <row r="22" spans="1:8">
      <c r="A22" s="4" t="s">
        <v>150</v>
      </c>
      <c r="B22" s="6" t="n">
        <v>93608</v>
      </c>
      <c r="C22" s="5" t="n">
        <v>100906143</v>
      </c>
      <c r="D22" s="5" t="n">
        <v>-79901</v>
      </c>
      <c r="E22" s="5" t="n">
        <v>-35787679</v>
      </c>
      <c r="F22" s="6" t="n">
        <v>1000</v>
      </c>
      <c r="G22" s="6" t="n">
        <v>13784</v>
      </c>
      <c r="H22" s="5" t="n">
        <v>65146955</v>
      </c>
    </row>
    <row r="23" spans="1:8">
      <c r="A23" s="4" t="s">
        <v>151</v>
      </c>
      <c r="B23" s="5" t="n">
        <v>93608619</v>
      </c>
      <c r="F23" s="5" t="n">
        <v>1000000</v>
      </c>
      <c r="G23" s="5" t="n">
        <v>13784201</v>
      </c>
    </row>
    <row r="24" spans="1:8">
      <c r="A24" s="4" t="s">
        <v>152</v>
      </c>
      <c r="B24" s="6" t="n">
        <v>270</v>
      </c>
      <c r="C24" s="5" t="n">
        <v>43522</v>
      </c>
      <c r="D24" s="4" t="s">
        <v>97</v>
      </c>
      <c r="E24" s="4" t="s">
        <v>97</v>
      </c>
      <c r="F24" s="4" t="s">
        <v>97</v>
      </c>
      <c r="G24" s="4" t="s">
        <v>97</v>
      </c>
      <c r="H24" s="5" t="n">
        <v>43792</v>
      </c>
    </row>
    <row r="25" spans="1:8">
      <c r="A25" s="4" t="s">
        <v>153</v>
      </c>
      <c r="B25" s="5" t="n">
        <v>270270</v>
      </c>
    </row>
    <row r="26" spans="1:8">
      <c r="A26" s="4" t="s">
        <v>134</v>
      </c>
      <c r="B26" s="6" t="n">
        <v>1649</v>
      </c>
      <c r="C26" s="5" t="n">
        <v>425041</v>
      </c>
      <c r="H26" s="5" t="n">
        <v>426690</v>
      </c>
    </row>
    <row r="27" spans="1:8">
      <c r="A27" s="4" t="s">
        <v>135</v>
      </c>
      <c r="B27" s="5" t="n">
        <v>1648606</v>
      </c>
    </row>
    <row r="28" spans="1:8">
      <c r="A28" s="4" t="s">
        <v>145</v>
      </c>
      <c r="B28" s="6" t="n">
        <v>350</v>
      </c>
      <c r="C28" s="5" t="n">
        <v>743712</v>
      </c>
      <c r="H28" s="5" t="n">
        <v>744062</v>
      </c>
    </row>
    <row r="29" spans="1:8">
      <c r="A29" s="4" t="s">
        <v>154</v>
      </c>
      <c r="B29" s="5" t="n">
        <v>350000</v>
      </c>
    </row>
    <row r="30" spans="1:8">
      <c r="A30" s="4" t="s">
        <v>155</v>
      </c>
      <c r="B30" s="6" t="n">
        <v>168</v>
      </c>
      <c r="C30" s="5" t="n">
        <v>56076</v>
      </c>
      <c r="H30" s="5" t="n">
        <v>56244</v>
      </c>
    </row>
    <row r="31" spans="1:8">
      <c r="A31" s="4" t="s">
        <v>156</v>
      </c>
      <c r="B31" s="5" t="n">
        <v>167891</v>
      </c>
    </row>
    <row r="32" spans="1:8">
      <c r="A32" s="4" t="s">
        <v>146</v>
      </c>
      <c r="B32" s="4" t="s">
        <v>97</v>
      </c>
      <c r="C32" s="4" t="s">
        <v>97</v>
      </c>
      <c r="D32" s="5" t="n">
        <v>21077</v>
      </c>
      <c r="F32" s="4" t="s">
        <v>97</v>
      </c>
      <c r="G32" s="4" t="s">
        <v>97</v>
      </c>
      <c r="H32" s="5" t="n">
        <v>21077</v>
      </c>
    </row>
    <row r="33" spans="1:8">
      <c r="A33" s="4" t="s">
        <v>147</v>
      </c>
      <c r="B33" s="4" t="s">
        <v>97</v>
      </c>
      <c r="C33" s="4" t="s">
        <v>97</v>
      </c>
      <c r="D33" s="4" t="s">
        <v>97</v>
      </c>
      <c r="E33" s="5" t="n">
        <v>-3066024</v>
      </c>
      <c r="F33" s="4" t="s">
        <v>97</v>
      </c>
      <c r="G33" s="4" t="s">
        <v>97</v>
      </c>
      <c r="H33" s="5" t="n">
        <v>-3066224</v>
      </c>
    </row>
    <row r="34" spans="1:8">
      <c r="A34" s="4" t="s">
        <v>157</v>
      </c>
      <c r="B34" s="6" t="n">
        <v>96045</v>
      </c>
      <c r="C34" s="6" t="n">
        <v>102174494</v>
      </c>
      <c r="D34" s="6" t="n">
        <v>-58824</v>
      </c>
      <c r="E34" s="6" t="n">
        <v>-38853903</v>
      </c>
      <c r="F34" s="6" t="n">
        <v>1000</v>
      </c>
      <c r="G34" s="6" t="n">
        <v>13784</v>
      </c>
      <c r="H34" s="6" t="n">
        <v>63372596</v>
      </c>
    </row>
    <row r="35" spans="1:8">
      <c r="A35" s="4" t="s">
        <v>158</v>
      </c>
      <c r="B35" s="5" t="n">
        <v>96045386</v>
      </c>
      <c r="F35" s="5" t="n">
        <v>1000000</v>
      </c>
      <c r="G35" s="5" t="n">
        <v>13784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80"/>
    <col customWidth="1" max="7" min="7" width="14"/>
    <col customWidth="1" max="8" min="8" width="14"/>
  </cols>
  <sheetData>
    <row r="1" spans="1:8">
      <c r="A1" s="1" t="s">
        <v>437</v>
      </c>
      <c r="B1" s="2" t="s">
        <v>366</v>
      </c>
      <c r="C1" s="2" t="s">
        <v>368</v>
      </c>
      <c r="D1" s="2" t="s">
        <v>370</v>
      </c>
      <c r="E1" s="2" t="s">
        <v>369</v>
      </c>
      <c r="F1" s="2" t="s">
        <v>2</v>
      </c>
      <c r="G1" s="2" t="s">
        <v>86</v>
      </c>
      <c r="H1" s="2" t="s">
        <v>367</v>
      </c>
    </row>
    <row r="2" spans="1:8">
      <c r="A2" s="3" t="s">
        <v>371</v>
      </c>
    </row>
    <row r="3" spans="1:8">
      <c r="A3" s="4" t="s">
        <v>374</v>
      </c>
      <c r="C3" s="4" t="s">
        <v>375</v>
      </c>
      <c r="E3" s="4" t="s">
        <v>376</v>
      </c>
    </row>
    <row r="4" spans="1:8">
      <c r="A4" s="4" t="s">
        <v>92</v>
      </c>
      <c r="F4" s="6" t="n">
        <v>903731</v>
      </c>
      <c r="G4" s="6" t="n">
        <v>936878</v>
      </c>
    </row>
    <row r="5" spans="1:8">
      <c r="A5" s="4" t="s">
        <v>411</v>
      </c>
    </row>
    <row r="6" spans="1:8">
      <c r="A6" s="3" t="s">
        <v>371</v>
      </c>
    </row>
    <row r="7" spans="1:8">
      <c r="A7" s="4" t="s">
        <v>374</v>
      </c>
      <c r="F7" s="4" t="s">
        <v>438</v>
      </c>
    </row>
    <row r="8" spans="1:8">
      <c r="A8" s="4" t="s">
        <v>439</v>
      </c>
      <c r="F8" s="6" t="n">
        <v>25000</v>
      </c>
    </row>
    <row r="9" spans="1:8">
      <c r="A9" s="4" t="s">
        <v>304</v>
      </c>
    </row>
    <row r="10" spans="1:8">
      <c r="A10" s="3" t="s">
        <v>371</v>
      </c>
    </row>
    <row r="11" spans="1:8">
      <c r="A11" s="4" t="s">
        <v>374</v>
      </c>
      <c r="F11" s="4" t="s">
        <v>440</v>
      </c>
    </row>
    <row r="12" spans="1:8">
      <c r="A12" s="4" t="s">
        <v>441</v>
      </c>
      <c r="H12" s="6" t="n">
        <v>777298</v>
      </c>
    </row>
    <row r="13" spans="1:8">
      <c r="A13" s="4" t="s">
        <v>104</v>
      </c>
      <c r="G13" s="6" t="n">
        <v>100000</v>
      </c>
    </row>
    <row r="14" spans="1:8">
      <c r="A14" s="4" t="s">
        <v>442</v>
      </c>
      <c r="D14" s="5" t="n">
        <v>733300</v>
      </c>
    </row>
    <row r="15" spans="1:8">
      <c r="A15" s="4" t="s">
        <v>443</v>
      </c>
    </row>
    <row r="16" spans="1:8">
      <c r="A16" s="3" t="s">
        <v>371</v>
      </c>
    </row>
    <row r="17" spans="1:8">
      <c r="A17" s="4" t="s">
        <v>374</v>
      </c>
      <c r="F17" s="4" t="s">
        <v>444</v>
      </c>
    </row>
    <row r="18" spans="1:8">
      <c r="A18" s="4" t="s">
        <v>445</v>
      </c>
    </row>
    <row r="19" spans="1:8">
      <c r="A19" s="3" t="s">
        <v>371</v>
      </c>
    </row>
    <row r="20" spans="1:8">
      <c r="A20" s="4" t="s">
        <v>442</v>
      </c>
      <c r="B20" s="5" t="n">
        <v>167657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6</v>
      </c>
      <c r="B1" s="2" t="s">
        <v>2</v>
      </c>
      <c r="C1" s="2" t="s">
        <v>36</v>
      </c>
    </row>
    <row r="2" spans="1:3">
      <c r="A2" s="3" t="s">
        <v>393</v>
      </c>
    </row>
    <row r="3" spans="1:3">
      <c r="A3" s="4" t="s">
        <v>129</v>
      </c>
      <c r="B3" s="6" t="n">
        <v>1228302</v>
      </c>
      <c r="C3" s="6" t="n">
        <v>1025197</v>
      </c>
    </row>
    <row r="4" spans="1:3">
      <c r="A4" s="4" t="s">
        <v>447</v>
      </c>
      <c r="B4" s="5" t="n">
        <v>-249290</v>
      </c>
      <c r="C4" s="5" t="n">
        <v>-219518</v>
      </c>
    </row>
    <row r="5" spans="1:3">
      <c r="A5" s="4" t="s">
        <v>43</v>
      </c>
      <c r="B5" s="5" t="n">
        <v>979012</v>
      </c>
      <c r="C5" s="5" t="n">
        <v>805679</v>
      </c>
    </row>
    <row r="6" spans="1:3">
      <c r="A6" s="4" t="s">
        <v>448</v>
      </c>
    </row>
    <row r="7" spans="1:3">
      <c r="A7" s="3" t="s">
        <v>393</v>
      </c>
    </row>
    <row r="8" spans="1:3">
      <c r="A8" s="4" t="s">
        <v>129</v>
      </c>
      <c r="B8" s="5" t="n">
        <v>271276</v>
      </c>
      <c r="C8" s="5" t="n">
        <v>262167</v>
      </c>
    </row>
    <row r="9" spans="1:3">
      <c r="A9" s="4" t="s">
        <v>449</v>
      </c>
    </row>
    <row r="10" spans="1:3">
      <c r="A10" s="3" t="s">
        <v>393</v>
      </c>
    </row>
    <row r="11" spans="1:3">
      <c r="A11" s="4" t="s">
        <v>129</v>
      </c>
      <c r="B11" s="5" t="n">
        <v>755276</v>
      </c>
      <c r="C11" s="5" t="n">
        <v>561964</v>
      </c>
    </row>
    <row r="12" spans="1:3">
      <c r="A12" s="4" t="s">
        <v>401</v>
      </c>
    </row>
    <row r="13" spans="1:3">
      <c r="A13" s="3" t="s">
        <v>393</v>
      </c>
    </row>
    <row r="14" spans="1:3">
      <c r="A14" s="4" t="s">
        <v>129</v>
      </c>
      <c r="B14" s="6" t="n">
        <v>201750</v>
      </c>
      <c r="C14" s="6" t="n">
        <v>2010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50</v>
      </c>
      <c r="B1" s="2" t="s">
        <v>1</v>
      </c>
    </row>
    <row r="2" spans="1:3">
      <c r="B2" s="2" t="s">
        <v>2</v>
      </c>
      <c r="C2" s="2" t="s">
        <v>86</v>
      </c>
    </row>
    <row r="3" spans="1:3">
      <c r="A3" s="3" t="s">
        <v>213</v>
      </c>
    </row>
    <row r="4" spans="1:3">
      <c r="A4" s="4" t="s">
        <v>451</v>
      </c>
      <c r="B4" s="6" t="n">
        <v>29772</v>
      </c>
      <c r="C4" s="6" t="n">
        <v>177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7"/>
    <col customWidth="1" max="5" min="5" width="4"/>
  </cols>
  <sheetData>
    <row r="1" spans="1:5">
      <c r="A1" s="1" t="s">
        <v>452</v>
      </c>
      <c r="B1" s="2" t="s">
        <v>1</v>
      </c>
      <c r="D1" s="2" t="s">
        <v>453</v>
      </c>
    </row>
    <row r="2" spans="1:5">
      <c r="B2" s="2" t="s">
        <v>2</v>
      </c>
      <c r="C2" s="2" t="s">
        <v>45</v>
      </c>
      <c r="D2" s="2" t="s">
        <v>36</v>
      </c>
    </row>
    <row r="3" spans="1:5">
      <c r="A3" s="3" t="s">
        <v>454</v>
      </c>
    </row>
    <row r="4" spans="1:5">
      <c r="A4" s="4" t="s">
        <v>455</v>
      </c>
      <c r="B4" s="6" t="n">
        <v>19364010</v>
      </c>
      <c r="D4" s="6" t="n">
        <v>22044730</v>
      </c>
    </row>
    <row r="5" spans="1:5">
      <c r="A5" s="4" t="s">
        <v>456</v>
      </c>
      <c r="B5" s="4" t="s">
        <v>97</v>
      </c>
      <c r="D5" s="5" t="n">
        <v>473858</v>
      </c>
      <c r="E5" s="4" t="s">
        <v>457</v>
      </c>
    </row>
    <row r="6" spans="1:5">
      <c r="A6" s="4" t="s">
        <v>458</v>
      </c>
      <c r="B6" s="5" t="n">
        <v>-7529170</v>
      </c>
      <c r="D6" s="5" t="n">
        <v>-8123301</v>
      </c>
    </row>
    <row r="7" spans="1:5">
      <c r="A7" s="4" t="s">
        <v>459</v>
      </c>
      <c r="B7" s="6" t="n">
        <v>11834840</v>
      </c>
      <c r="D7" s="6" t="n">
        <v>14395287</v>
      </c>
    </row>
    <row r="8" spans="1:5">
      <c r="A8" s="4" t="s">
        <v>460</v>
      </c>
    </row>
    <row r="9" spans="1:5">
      <c r="A9" s="3" t="s">
        <v>454</v>
      </c>
    </row>
    <row r="10" spans="1:5">
      <c r="A10" s="4" t="s">
        <v>461</v>
      </c>
      <c r="B10" s="4" t="s">
        <v>400</v>
      </c>
      <c r="D10" s="4" t="s">
        <v>400</v>
      </c>
    </row>
    <row r="11" spans="1:5">
      <c r="A11" s="4" t="s">
        <v>455</v>
      </c>
      <c r="B11" s="6" t="n">
        <v>93427</v>
      </c>
      <c r="D11" s="6" t="n">
        <v>93427</v>
      </c>
    </row>
    <row r="12" spans="1:5">
      <c r="A12" s="4" t="s">
        <v>456</v>
      </c>
      <c r="B12" s="4" t="s">
        <v>97</v>
      </c>
      <c r="D12" s="4" t="s">
        <v>97</v>
      </c>
      <c r="E12" s="4" t="s">
        <v>457</v>
      </c>
    </row>
    <row r="13" spans="1:5">
      <c r="A13" s="4" t="s">
        <v>458</v>
      </c>
      <c r="B13" s="5" t="n">
        <v>-74189</v>
      </c>
      <c r="D13" s="5" t="n">
        <v>-69533</v>
      </c>
    </row>
    <row r="14" spans="1:5">
      <c r="A14" s="4" t="s">
        <v>459</v>
      </c>
      <c r="B14" s="5" t="n">
        <v>19238</v>
      </c>
      <c r="D14" s="5" t="n">
        <v>23894</v>
      </c>
    </row>
    <row r="15" spans="1:5">
      <c r="A15" s="4" t="s">
        <v>462</v>
      </c>
    </row>
    <row r="16" spans="1:5">
      <c r="A16" s="3" t="s">
        <v>454</v>
      </c>
    </row>
    <row r="17" spans="1:5">
      <c r="A17" s="4" t="s">
        <v>455</v>
      </c>
      <c r="B17" s="5" t="n">
        <v>591081</v>
      </c>
      <c r="D17" s="5" t="n">
        <v>591081</v>
      </c>
    </row>
    <row r="18" spans="1:5">
      <c r="A18" s="4" t="s">
        <v>456</v>
      </c>
      <c r="B18" s="4" t="s">
        <v>97</v>
      </c>
      <c r="D18" s="4" t="s">
        <v>97</v>
      </c>
      <c r="E18" s="4" t="s">
        <v>457</v>
      </c>
    </row>
    <row r="19" spans="1:5">
      <c r="A19" s="4" t="s">
        <v>458</v>
      </c>
      <c r="B19" s="5" t="n">
        <v>-236544</v>
      </c>
      <c r="D19" s="5" t="n">
        <v>-207525</v>
      </c>
    </row>
    <row r="20" spans="1:5">
      <c r="A20" s="4" t="s">
        <v>459</v>
      </c>
      <c r="B20" s="6" t="n">
        <v>354537</v>
      </c>
      <c r="D20" s="6" t="n">
        <v>383556</v>
      </c>
    </row>
    <row r="21" spans="1:5">
      <c r="A21" s="4" t="s">
        <v>463</v>
      </c>
    </row>
    <row r="22" spans="1:5">
      <c r="A22" s="3" t="s">
        <v>454</v>
      </c>
    </row>
    <row r="23" spans="1:5">
      <c r="A23" s="4" t="s">
        <v>461</v>
      </c>
      <c r="B23" s="4" t="s">
        <v>400</v>
      </c>
      <c r="D23" s="4" t="s">
        <v>400</v>
      </c>
    </row>
    <row r="24" spans="1:5">
      <c r="A24" s="4" t="s">
        <v>464</v>
      </c>
    </row>
    <row r="25" spans="1:5">
      <c r="A25" s="3" t="s">
        <v>454</v>
      </c>
    </row>
    <row r="26" spans="1:5">
      <c r="A26" s="4" t="s">
        <v>461</v>
      </c>
      <c r="B26" s="4" t="s">
        <v>465</v>
      </c>
      <c r="D26" s="4" t="s">
        <v>465</v>
      </c>
    </row>
    <row r="27" spans="1:5">
      <c r="A27" s="4" t="s">
        <v>466</v>
      </c>
    </row>
    <row r="28" spans="1:5">
      <c r="A28" s="3" t="s">
        <v>454</v>
      </c>
    </row>
    <row r="29" spans="1:5">
      <c r="A29" s="4" t="s">
        <v>461</v>
      </c>
      <c r="B29" s="4" t="s">
        <v>400</v>
      </c>
      <c r="D29" s="4" t="s">
        <v>400</v>
      </c>
    </row>
    <row r="30" spans="1:5">
      <c r="A30" s="4" t="s">
        <v>455</v>
      </c>
      <c r="B30" s="6" t="n">
        <v>130000</v>
      </c>
      <c r="D30" s="6" t="n">
        <v>130000</v>
      </c>
    </row>
    <row r="31" spans="1:5">
      <c r="A31" s="4" t="s">
        <v>456</v>
      </c>
      <c r="B31" s="4" t="s">
        <v>97</v>
      </c>
      <c r="D31" s="4" t="s">
        <v>97</v>
      </c>
      <c r="E31" s="4" t="s">
        <v>457</v>
      </c>
    </row>
    <row r="32" spans="1:5">
      <c r="A32" s="4" t="s">
        <v>458</v>
      </c>
      <c r="B32" s="5" t="n">
        <v>-102089</v>
      </c>
      <c r="D32" s="5" t="n">
        <v>-95611</v>
      </c>
    </row>
    <row r="33" spans="1:5">
      <c r="A33" s="4" t="s">
        <v>459</v>
      </c>
      <c r="B33" s="6" t="n">
        <v>27911</v>
      </c>
      <c r="D33" s="6" t="n">
        <v>34389</v>
      </c>
    </row>
    <row r="34" spans="1:5">
      <c r="A34" s="4" t="s">
        <v>467</v>
      </c>
    </row>
    <row r="35" spans="1:5">
      <c r="A35" s="3" t="s">
        <v>454</v>
      </c>
    </row>
    <row r="36" spans="1:5">
      <c r="A36" s="4" t="s">
        <v>461</v>
      </c>
      <c r="B36" s="4" t="s">
        <v>400</v>
      </c>
      <c r="D36" s="4" t="s">
        <v>400</v>
      </c>
    </row>
    <row r="37" spans="1:5">
      <c r="A37" s="4" t="s">
        <v>455</v>
      </c>
      <c r="B37" s="6" t="n">
        <v>8304449</v>
      </c>
      <c r="D37" s="6" t="n">
        <v>11459027</v>
      </c>
    </row>
    <row r="38" spans="1:5">
      <c r="A38" s="4" t="s">
        <v>456</v>
      </c>
      <c r="B38" s="4" t="s">
        <v>97</v>
      </c>
      <c r="D38" s="4" t="s">
        <v>97</v>
      </c>
      <c r="E38" s="4" t="s">
        <v>457</v>
      </c>
    </row>
    <row r="39" spans="1:5">
      <c r="A39" s="4" t="s">
        <v>458</v>
      </c>
      <c r="B39" s="5" t="n">
        <v>-3043977</v>
      </c>
      <c r="D39" s="5" t="n">
        <v>-4256070</v>
      </c>
    </row>
    <row r="40" spans="1:5">
      <c r="A40" s="4" t="s">
        <v>459</v>
      </c>
      <c r="B40" s="6" t="n">
        <v>5260472</v>
      </c>
      <c r="D40" s="6" t="n">
        <v>7202957</v>
      </c>
    </row>
    <row r="41" spans="1:5">
      <c r="A41" s="4" t="s">
        <v>121</v>
      </c>
    </row>
    <row r="42" spans="1:5">
      <c r="A42" s="3" t="s">
        <v>454</v>
      </c>
    </row>
    <row r="43" spans="1:5">
      <c r="A43" s="4" t="s">
        <v>461</v>
      </c>
      <c r="B43" s="4" t="s">
        <v>433</v>
      </c>
      <c r="D43" s="4" t="s">
        <v>433</v>
      </c>
    </row>
    <row r="44" spans="1:5">
      <c r="A44" s="4" t="s">
        <v>455</v>
      </c>
      <c r="B44" s="6" t="n">
        <v>10224822</v>
      </c>
      <c r="D44" s="6" t="n">
        <v>9771195</v>
      </c>
    </row>
    <row r="45" spans="1:5">
      <c r="A45" s="4" t="s">
        <v>456</v>
      </c>
      <c r="B45" s="4" t="s">
        <v>97</v>
      </c>
      <c r="D45" s="5" t="n">
        <v>453627</v>
      </c>
      <c r="E45" s="4" t="s">
        <v>457</v>
      </c>
    </row>
    <row r="46" spans="1:5">
      <c r="A46" s="4" t="s">
        <v>458</v>
      </c>
      <c r="B46" s="5" t="n">
        <v>-4069327</v>
      </c>
      <c r="D46" s="5" t="n">
        <v>-3492525</v>
      </c>
    </row>
    <row r="47" spans="1:5">
      <c r="A47" s="4" t="s">
        <v>459</v>
      </c>
      <c r="B47" s="6" t="n">
        <v>6155495</v>
      </c>
      <c r="D47" s="6" t="n">
        <v>6732297</v>
      </c>
    </row>
    <row r="48" spans="1:5">
      <c r="A48" s="4" t="s">
        <v>468</v>
      </c>
    </row>
    <row r="49" spans="1:5">
      <c r="A49" s="3" t="s">
        <v>454</v>
      </c>
    </row>
    <row r="50" spans="1:5">
      <c r="A50" s="4" t="s">
        <v>461</v>
      </c>
      <c r="B50" s="4" t="s">
        <v>400</v>
      </c>
      <c r="D50" s="4" t="s">
        <v>400</v>
      </c>
    </row>
    <row r="51" spans="1:5">
      <c r="A51" s="4" t="s">
        <v>455</v>
      </c>
      <c r="B51" s="6" t="n">
        <v>20231</v>
      </c>
      <c r="D51" s="4" t="s">
        <v>97</v>
      </c>
    </row>
    <row r="52" spans="1:5">
      <c r="A52" s="4" t="s">
        <v>456</v>
      </c>
      <c r="B52" s="4" t="s">
        <v>97</v>
      </c>
      <c r="D52" s="5" t="n">
        <v>20231</v>
      </c>
      <c r="E52" s="4" t="s">
        <v>457</v>
      </c>
    </row>
    <row r="53" spans="1:5">
      <c r="A53" s="4" t="s">
        <v>458</v>
      </c>
      <c r="B53" s="5" t="n">
        <v>-3044</v>
      </c>
      <c r="D53" s="5" t="n">
        <v>-2037</v>
      </c>
    </row>
    <row r="54" spans="1:5">
      <c r="A54" s="4" t="s">
        <v>459</v>
      </c>
      <c r="B54" s="6" t="n">
        <v>17187</v>
      </c>
      <c r="D54" s="6" t="n">
        <v>18194</v>
      </c>
    </row>
    <row r="55" spans="1:5"/>
    <row r="56" spans="1:5">
      <c r="A56" s="4" t="s">
        <v>45</v>
      </c>
      <c r="B56" s="4" t="s">
        <v>75</v>
      </c>
    </row>
    <row r="57" spans="1:5">
      <c r="A57" s="4" t="s">
        <v>457</v>
      </c>
      <c r="B57" s="4" t="s">
        <v>469</v>
      </c>
    </row>
  </sheetData>
  <mergeCells count="59">
    <mergeCell ref="A1:A2"/>
    <mergeCell ref="B1:C1"/>
    <mergeCell ref="D1:E1"/>
    <mergeCell ref="D2:E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A55:E55"/>
    <mergeCell ref="B56:E56"/>
    <mergeCell ref="B57:E5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70</v>
      </c>
      <c r="B1" s="2" t="s">
        <v>1</v>
      </c>
      <c r="C1" s="2" t="s">
        <v>453</v>
      </c>
    </row>
    <row r="2" spans="1:3">
      <c r="B2" s="2" t="s">
        <v>2</v>
      </c>
      <c r="C2" s="2" t="s">
        <v>36</v>
      </c>
    </row>
    <row r="3" spans="1:3">
      <c r="A3" s="3" t="s">
        <v>216</v>
      </c>
    </row>
    <row r="4" spans="1:3">
      <c r="A4" s="4" t="s">
        <v>471</v>
      </c>
      <c r="B4" s="6" t="n">
        <v>53716206</v>
      </c>
      <c r="C4" s="6" t="n">
        <v>39913559</v>
      </c>
    </row>
    <row r="5" spans="1:3">
      <c r="A5" s="4" t="s">
        <v>472</v>
      </c>
      <c r="B5" s="4" t="s">
        <v>97</v>
      </c>
      <c r="C5" s="5" t="n">
        <v>821807</v>
      </c>
    </row>
    <row r="6" spans="1:3">
      <c r="A6" s="4" t="s">
        <v>473</v>
      </c>
      <c r="B6" s="4" t="s">
        <v>97</v>
      </c>
      <c r="C6" s="5" t="n">
        <v>12980840</v>
      </c>
    </row>
    <row r="7" spans="1:3">
      <c r="A7" s="4" t="s">
        <v>471</v>
      </c>
      <c r="B7" s="6" t="n">
        <v>53716206</v>
      </c>
      <c r="C7" s="6" t="n">
        <v>537162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4</v>
      </c>
      <c r="B1" s="2" t="s">
        <v>1</v>
      </c>
    </row>
    <row r="2" spans="1:3">
      <c r="B2" s="2" t="s">
        <v>2</v>
      </c>
      <c r="C2" s="2" t="s">
        <v>86</v>
      </c>
    </row>
    <row r="3" spans="1:3">
      <c r="A3" s="3" t="s">
        <v>216</v>
      </c>
    </row>
    <row r="4" spans="1:3">
      <c r="A4" s="4" t="s">
        <v>475</v>
      </c>
      <c r="B4" s="6" t="n">
        <v>1192820</v>
      </c>
      <c r="C4" s="6" t="n">
        <v>1147928</v>
      </c>
    </row>
    <row r="5" spans="1:3">
      <c r="A5" s="4" t="s">
        <v>476</v>
      </c>
      <c r="B5" s="6" t="n">
        <v>1369978</v>
      </c>
      <c r="C5" s="4" t="s">
        <v>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7</v>
      </c>
      <c r="B1" s="2" t="s">
        <v>2</v>
      </c>
      <c r="C1" s="2" t="s">
        <v>36</v>
      </c>
    </row>
    <row r="2" spans="1:3">
      <c r="A2" s="3" t="s">
        <v>219</v>
      </c>
    </row>
    <row r="3" spans="1:3">
      <c r="A3" s="4" t="s">
        <v>478</v>
      </c>
      <c r="B3" s="6" t="n">
        <v>453999</v>
      </c>
      <c r="C3" s="6" t="n">
        <v>444344</v>
      </c>
    </row>
    <row r="4" spans="1:3">
      <c r="A4" s="4" t="s">
        <v>479</v>
      </c>
      <c r="B4" s="5" t="n">
        <v>156791</v>
      </c>
      <c r="C4" s="5" t="n">
        <v>150355</v>
      </c>
    </row>
    <row r="5" spans="1:3">
      <c r="A5" s="4" t="s">
        <v>480</v>
      </c>
      <c r="B5" s="5" t="n">
        <v>610790</v>
      </c>
      <c r="C5" s="5" t="n">
        <v>594699</v>
      </c>
    </row>
    <row r="6" spans="1:3">
      <c r="A6" s="4" t="s">
        <v>481</v>
      </c>
      <c r="B6" s="5" t="n">
        <v>424696</v>
      </c>
      <c r="C6" s="5" t="n">
        <v>501543</v>
      </c>
    </row>
    <row r="7" spans="1:3">
      <c r="A7" s="4" t="s">
        <v>482</v>
      </c>
      <c r="B7" s="5" t="n">
        <v>186094</v>
      </c>
      <c r="C7" s="5" t="n">
        <v>93156</v>
      </c>
    </row>
    <row r="8" spans="1:3">
      <c r="A8" s="4" t="s">
        <v>483</v>
      </c>
      <c r="B8" s="5" t="n">
        <v>260895</v>
      </c>
      <c r="C8" s="5" t="n">
        <v>257819</v>
      </c>
    </row>
    <row r="9" spans="1:3">
      <c r="A9" s="4" t="s">
        <v>484</v>
      </c>
      <c r="B9" s="5" t="n">
        <v>-74801</v>
      </c>
      <c r="C9" s="5" t="n">
        <v>-164663</v>
      </c>
    </row>
    <row r="10" spans="1:3">
      <c r="A10" s="4" t="s">
        <v>129</v>
      </c>
      <c r="B10" s="6" t="n">
        <v>186094</v>
      </c>
      <c r="C10" s="6" t="n">
        <v>931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5</v>
      </c>
      <c r="B1" s="2" t="s">
        <v>2</v>
      </c>
      <c r="C1" s="2" t="s">
        <v>36</v>
      </c>
    </row>
    <row r="2" spans="1:3">
      <c r="A2" s="3" t="s">
        <v>222</v>
      </c>
    </row>
    <row r="3" spans="1:3">
      <c r="A3" s="4" t="s">
        <v>427</v>
      </c>
      <c r="B3" s="6" t="n">
        <v>489809</v>
      </c>
      <c r="C3" s="6" t="n">
        <v>895785</v>
      </c>
    </row>
    <row r="4" spans="1:3">
      <c r="A4" s="4" t="s">
        <v>486</v>
      </c>
      <c r="B4" s="5" t="n">
        <v>398475</v>
      </c>
      <c r="C4" s="5" t="n">
        <v>260280</v>
      </c>
    </row>
    <row r="5" spans="1:3">
      <c r="A5" s="4" t="s">
        <v>487</v>
      </c>
      <c r="B5" s="5" t="n">
        <v>1681152</v>
      </c>
      <c r="C5" s="5" t="n">
        <v>1733371</v>
      </c>
    </row>
    <row r="6" spans="1:3">
      <c r="A6" s="4" t="s">
        <v>488</v>
      </c>
      <c r="B6" s="5" t="n">
        <v>299118</v>
      </c>
      <c r="C6" s="5" t="n">
        <v>373710</v>
      </c>
    </row>
    <row r="7" spans="1:3">
      <c r="A7" s="4" t="s">
        <v>129</v>
      </c>
      <c r="B7" s="6" t="n">
        <v>2868554</v>
      </c>
      <c r="C7" s="6" t="n">
        <v>32631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6</v>
      </c>
    </row>
    <row r="2" spans="1:3">
      <c r="A2" s="3" t="s">
        <v>490</v>
      </c>
    </row>
    <row r="3" spans="1:3">
      <c r="A3" s="4" t="s">
        <v>491</v>
      </c>
      <c r="B3" s="6" t="n">
        <v>1231563</v>
      </c>
      <c r="C3" s="6" t="n">
        <v>1217492</v>
      </c>
    </row>
    <row r="4" spans="1:3">
      <c r="A4" s="4" t="s">
        <v>492</v>
      </c>
      <c r="B4" s="5" t="n">
        <v>-846563</v>
      </c>
      <c r="C4" s="5" t="n">
        <v>-832492</v>
      </c>
    </row>
    <row r="5" spans="1:3">
      <c r="A5" s="4" t="s">
        <v>493</v>
      </c>
      <c r="B5" s="5" t="n">
        <v>385000</v>
      </c>
      <c r="C5" s="5" t="n">
        <v>385000</v>
      </c>
    </row>
    <row r="6" spans="1:3">
      <c r="A6" s="4" t="s">
        <v>494</v>
      </c>
    </row>
    <row r="7" spans="1:3">
      <c r="A7" s="3" t="s">
        <v>490</v>
      </c>
    </row>
    <row r="8" spans="1:3">
      <c r="A8" s="4" t="s">
        <v>491</v>
      </c>
      <c r="B8" s="4" t="s">
        <v>97</v>
      </c>
      <c r="C8" s="5" t="n">
        <v>143630</v>
      </c>
    </row>
    <row r="9" spans="1:3">
      <c r="A9" s="4" t="s">
        <v>495</v>
      </c>
    </row>
    <row r="10" spans="1:3">
      <c r="A10" s="3" t="s">
        <v>490</v>
      </c>
    </row>
    <row r="11" spans="1:3">
      <c r="A11" s="4" t="s">
        <v>491</v>
      </c>
      <c r="B11" s="5" t="n">
        <v>301555</v>
      </c>
      <c r="C11" s="5" t="n">
        <v>185313</v>
      </c>
    </row>
    <row r="12" spans="1:3">
      <c r="A12" s="4" t="s">
        <v>496</v>
      </c>
    </row>
    <row r="13" spans="1:3">
      <c r="A13" s="3" t="s">
        <v>490</v>
      </c>
    </row>
    <row r="14" spans="1:3">
      <c r="A14" s="4" t="s">
        <v>491</v>
      </c>
      <c r="B14" s="5" t="n">
        <v>483524</v>
      </c>
      <c r="C14" s="5" t="n">
        <v>205363</v>
      </c>
    </row>
    <row r="15" spans="1:3">
      <c r="A15" s="4" t="s">
        <v>497</v>
      </c>
    </row>
    <row r="16" spans="1:3">
      <c r="A16" s="3" t="s">
        <v>490</v>
      </c>
    </row>
    <row r="17" spans="1:3">
      <c r="A17" s="4" t="s">
        <v>491</v>
      </c>
      <c r="B17" s="5" t="n">
        <v>44864</v>
      </c>
      <c r="C17" s="5" t="n">
        <v>206091</v>
      </c>
    </row>
    <row r="18" spans="1:3">
      <c r="A18" s="4" t="s">
        <v>498</v>
      </c>
    </row>
    <row r="19" spans="1:3">
      <c r="A19" s="3" t="s">
        <v>490</v>
      </c>
    </row>
    <row r="20" spans="1:3">
      <c r="A20" s="4" t="s">
        <v>491</v>
      </c>
      <c r="B20" s="5" t="n">
        <v>16620</v>
      </c>
      <c r="C20" s="5" t="n">
        <v>92095</v>
      </c>
    </row>
    <row r="21" spans="1:3">
      <c r="A21" s="4" t="s">
        <v>499</v>
      </c>
    </row>
    <row r="22" spans="1:3">
      <c r="A22" s="3" t="s">
        <v>490</v>
      </c>
    </row>
    <row r="23" spans="1:3">
      <c r="A23" s="4" t="s">
        <v>491</v>
      </c>
      <c r="B23" s="6" t="n">
        <v>385000</v>
      </c>
      <c r="C23" s="6" t="n">
        <v>38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6"/>
    <col customWidth="1" max="5" min="5" width="80"/>
    <col customWidth="1" max="6" min="6" width="27"/>
    <col customWidth="1" max="7" min="7" width="21"/>
    <col customWidth="1" max="8" min="8" width="37"/>
    <col customWidth="1" max="9" min="9" width="21"/>
    <col customWidth="1" max="10" min="10" width="21"/>
    <col customWidth="1" max="11" min="11" width="21"/>
    <col customWidth="1" max="12" min="12" width="21"/>
    <col customWidth="1" max="13" min="13" width="21"/>
    <col customWidth="1" max="14" min="14" width="21"/>
  </cols>
  <sheetData>
    <row r="1" spans="1:14">
      <c r="A1" s="1" t="s">
        <v>500</v>
      </c>
      <c r="B1" s="2" t="s">
        <v>501</v>
      </c>
      <c r="E1" s="2" t="s">
        <v>1</v>
      </c>
      <c r="G1" s="2" t="s">
        <v>502</v>
      </c>
      <c r="H1" s="2" t="s">
        <v>453</v>
      </c>
    </row>
    <row r="2" spans="1:14">
      <c r="B2" s="2" t="s">
        <v>503</v>
      </c>
      <c r="C2" s="2" t="s">
        <v>504</v>
      </c>
      <c r="D2" s="2" t="s">
        <v>505</v>
      </c>
      <c r="E2" s="2" t="s">
        <v>506</v>
      </c>
      <c r="F2" s="2" t="s">
        <v>507</v>
      </c>
      <c r="G2" s="2" t="s">
        <v>508</v>
      </c>
      <c r="H2" s="2" t="s">
        <v>509</v>
      </c>
      <c r="I2" s="2" t="s">
        <v>510</v>
      </c>
      <c r="J2" s="2" t="s">
        <v>511</v>
      </c>
      <c r="K2" s="2" t="s">
        <v>512</v>
      </c>
      <c r="L2" s="2" t="s">
        <v>513</v>
      </c>
      <c r="M2" s="2" t="s">
        <v>514</v>
      </c>
      <c r="N2" s="2" t="s">
        <v>515</v>
      </c>
    </row>
    <row r="3" spans="1:14">
      <c r="A3" s="3" t="s">
        <v>490</v>
      </c>
    </row>
    <row r="4" spans="1:14">
      <c r="A4" s="4" t="s">
        <v>516</v>
      </c>
      <c r="E4" s="8" t="n">
        <v>0.52</v>
      </c>
      <c r="H4" s="8" t="n">
        <v>0.53</v>
      </c>
    </row>
    <row r="5" spans="1:14">
      <c r="A5" s="4" t="s">
        <v>517</v>
      </c>
      <c r="E5" s="6" t="n">
        <v>-339620</v>
      </c>
      <c r="F5" s="6" t="n">
        <v>-987963</v>
      </c>
    </row>
    <row r="6" spans="1:14">
      <c r="A6" s="4" t="s">
        <v>518</v>
      </c>
    </row>
    <row r="7" spans="1:14">
      <c r="A7" s="3" t="s">
        <v>490</v>
      </c>
    </row>
    <row r="8" spans="1:14">
      <c r="A8" s="4" t="s">
        <v>519</v>
      </c>
      <c r="H8" s="6" t="n">
        <v>3542</v>
      </c>
    </row>
    <row r="9" spans="1:14">
      <c r="A9" s="4" t="s">
        <v>520</v>
      </c>
      <c r="H9" s="5" t="n">
        <v>58495</v>
      </c>
    </row>
    <row r="10" spans="1:14">
      <c r="A10" s="4" t="s">
        <v>521</v>
      </c>
      <c r="E10" s="5" t="n">
        <v>355847</v>
      </c>
    </row>
    <row r="11" spans="1:14">
      <c r="A11" s="4" t="s">
        <v>522</v>
      </c>
      <c r="E11" s="5" t="n">
        <v>58495</v>
      </c>
      <c r="H11" s="5" t="n">
        <v>297352</v>
      </c>
    </row>
    <row r="12" spans="1:14">
      <c r="A12" s="4" t="s">
        <v>523</v>
      </c>
      <c r="E12" s="6" t="n">
        <v>170000</v>
      </c>
      <c r="F12" s="6" t="n">
        <v>280000</v>
      </c>
    </row>
    <row r="13" spans="1:14">
      <c r="A13" s="4" t="s">
        <v>524</v>
      </c>
      <c r="H13" s="5" t="n">
        <v>202125</v>
      </c>
    </row>
    <row r="14" spans="1:14">
      <c r="A14" s="4" t="s">
        <v>517</v>
      </c>
      <c r="H14" s="6" t="n">
        <v>32125</v>
      </c>
    </row>
    <row r="15" spans="1:14">
      <c r="A15" s="4" t="s">
        <v>525</v>
      </c>
      <c r="B15" s="5" t="n">
        <v>16568</v>
      </c>
      <c r="D15" s="5" t="n">
        <v>15625</v>
      </c>
      <c r="H15" s="5" t="n">
        <v>19401</v>
      </c>
    </row>
    <row r="16" spans="1:14">
      <c r="A16" s="4" t="s">
        <v>526</v>
      </c>
      <c r="B16" s="6" t="n">
        <v>14063</v>
      </c>
      <c r="D16" s="6" t="n">
        <v>14062</v>
      </c>
      <c r="H16" s="6" t="n">
        <v>12029</v>
      </c>
    </row>
    <row r="17" spans="1:14">
      <c r="A17" s="4" t="s">
        <v>527</v>
      </c>
      <c r="E17" s="5" t="n">
        <v>564420</v>
      </c>
      <c r="F17" s="5" t="n">
        <v>875894</v>
      </c>
    </row>
    <row r="18" spans="1:14">
      <c r="A18" s="4" t="s">
        <v>528</v>
      </c>
    </row>
    <row r="19" spans="1:14">
      <c r="A19" s="3" t="s">
        <v>490</v>
      </c>
    </row>
    <row r="20" spans="1:14">
      <c r="A20" s="4" t="s">
        <v>529</v>
      </c>
      <c r="E20" s="4" t="s">
        <v>530</v>
      </c>
    </row>
    <row r="21" spans="1:14">
      <c r="A21" s="4" t="s">
        <v>531</v>
      </c>
      <c r="E21" s="5" t="n">
        <v>30</v>
      </c>
    </row>
    <row r="22" spans="1:14">
      <c r="A22" s="4" t="s">
        <v>532</v>
      </c>
      <c r="E22" s="8" t="n">
        <v>0.9</v>
      </c>
    </row>
    <row r="23" spans="1:14">
      <c r="A23" s="4" t="s">
        <v>533</v>
      </c>
      <c r="G23" s="6" t="n">
        <v>450000</v>
      </c>
    </row>
    <row r="24" spans="1:14">
      <c r="A24" s="4" t="s">
        <v>523</v>
      </c>
      <c r="N24" s="6" t="n">
        <v>450000</v>
      </c>
    </row>
    <row r="25" spans="1:14">
      <c r="A25" s="4" t="s">
        <v>534</v>
      </c>
      <c r="E25" s="4" t="s">
        <v>535</v>
      </c>
    </row>
    <row r="26" spans="1:14">
      <c r="A26" s="4" t="s">
        <v>536</v>
      </c>
      <c r="E26" s="4" t="s">
        <v>537</v>
      </c>
    </row>
    <row r="27" spans="1:14">
      <c r="A27" s="4" t="s">
        <v>538</v>
      </c>
    </row>
    <row r="28" spans="1:14">
      <c r="A28" s="3" t="s">
        <v>490</v>
      </c>
    </row>
    <row r="29" spans="1:14">
      <c r="A29" s="4" t="s">
        <v>539</v>
      </c>
      <c r="E29" s="5" t="n">
        <v>160715</v>
      </c>
    </row>
    <row r="30" spans="1:14">
      <c r="A30" s="4" t="s">
        <v>516</v>
      </c>
      <c r="E30" s="8" t="n">
        <v>1.4</v>
      </c>
    </row>
    <row r="31" spans="1:14">
      <c r="A31" s="4" t="s">
        <v>540</v>
      </c>
    </row>
    <row r="32" spans="1:14">
      <c r="A32" s="3" t="s">
        <v>490</v>
      </c>
    </row>
    <row r="33" spans="1:14">
      <c r="A33" s="4" t="s">
        <v>541</v>
      </c>
      <c r="H33" s="5" t="n">
        <v>18543</v>
      </c>
    </row>
    <row r="34" spans="1:14">
      <c r="A34" s="4" t="s">
        <v>542</v>
      </c>
      <c r="E34" s="4" t="s">
        <v>543</v>
      </c>
    </row>
    <row r="35" spans="1:14">
      <c r="A35" s="4" t="s">
        <v>539</v>
      </c>
      <c r="E35" s="5" t="n">
        <v>25000</v>
      </c>
    </row>
    <row r="36" spans="1:14">
      <c r="A36" s="4" t="s">
        <v>516</v>
      </c>
      <c r="E36" s="6" t="n">
        <v>1</v>
      </c>
    </row>
    <row r="37" spans="1:14">
      <c r="A37" s="4" t="s">
        <v>520</v>
      </c>
      <c r="E37" s="6" t="n">
        <v>6330</v>
      </c>
      <c r="H37" s="5" t="n">
        <v>19131</v>
      </c>
    </row>
    <row r="38" spans="1:14">
      <c r="A38" s="4" t="s">
        <v>521</v>
      </c>
      <c r="H38" s="5" t="n">
        <v>38543</v>
      </c>
    </row>
    <row r="39" spans="1:14">
      <c r="A39" s="4" t="s">
        <v>544</v>
      </c>
      <c r="E39" s="5" t="n">
        <v>33401</v>
      </c>
      <c r="H39" s="5" t="n">
        <v>17460</v>
      </c>
    </row>
    <row r="40" spans="1:14">
      <c r="A40" s="4" t="s">
        <v>522</v>
      </c>
      <c r="E40" s="5" t="n">
        <v>12801</v>
      </c>
      <c r="H40" s="5" t="n">
        <v>19412</v>
      </c>
    </row>
    <row r="41" spans="1:14">
      <c r="A41" s="4" t="s">
        <v>533</v>
      </c>
      <c r="C41" s="6" t="n">
        <v>380000</v>
      </c>
    </row>
    <row r="42" spans="1:14">
      <c r="A42" s="4" t="s">
        <v>523</v>
      </c>
      <c r="E42" s="5" t="n">
        <v>120000</v>
      </c>
      <c r="M42" s="6" t="n">
        <v>400000</v>
      </c>
    </row>
    <row r="43" spans="1:14">
      <c r="A43" s="4" t="s">
        <v>524</v>
      </c>
      <c r="E43" s="5" t="n">
        <v>307885</v>
      </c>
      <c r="H43" s="5" t="n">
        <v>204444</v>
      </c>
    </row>
    <row r="44" spans="1:14">
      <c r="A44" s="4" t="s">
        <v>517</v>
      </c>
      <c r="E44" s="6" t="n">
        <v>164774</v>
      </c>
      <c r="H44" s="5" t="n">
        <v>195556</v>
      </c>
    </row>
    <row r="45" spans="1:14">
      <c r="A45" s="4" t="s">
        <v>534</v>
      </c>
      <c r="E45" s="4" t="s">
        <v>545</v>
      </c>
    </row>
    <row r="46" spans="1:14">
      <c r="A46" s="4" t="s">
        <v>536</v>
      </c>
      <c r="E46" s="4" t="s">
        <v>546</v>
      </c>
    </row>
    <row r="47" spans="1:14">
      <c r="A47" s="4" t="s">
        <v>547</v>
      </c>
      <c r="E47" s="6" t="n">
        <v>20000</v>
      </c>
    </row>
    <row r="48" spans="1:14">
      <c r="A48" s="4" t="s">
        <v>548</v>
      </c>
      <c r="H48" s="5" t="n">
        <v>20000</v>
      </c>
    </row>
    <row r="49" spans="1:14">
      <c r="A49" s="4" t="s">
        <v>527</v>
      </c>
      <c r="E49" s="5" t="n">
        <v>1084186</v>
      </c>
    </row>
    <row r="50" spans="1:14">
      <c r="A50" s="4" t="s">
        <v>549</v>
      </c>
    </row>
    <row r="51" spans="1:14">
      <c r="A51" s="3" t="s">
        <v>490</v>
      </c>
    </row>
    <row r="52" spans="1:14">
      <c r="A52" s="4" t="s">
        <v>541</v>
      </c>
      <c r="H52" s="5" t="n">
        <v>17683</v>
      </c>
    </row>
    <row r="53" spans="1:14">
      <c r="A53" s="4" t="s">
        <v>532</v>
      </c>
      <c r="E53" s="8" t="n">
        <v>0.9</v>
      </c>
    </row>
    <row r="54" spans="1:14">
      <c r="A54" s="4" t="s">
        <v>542</v>
      </c>
      <c r="E54" s="4" t="s">
        <v>550</v>
      </c>
    </row>
    <row r="55" spans="1:14">
      <c r="A55" s="4" t="s">
        <v>539</v>
      </c>
      <c r="E55" s="5" t="n">
        <v>25000</v>
      </c>
    </row>
    <row r="56" spans="1:14">
      <c r="A56" s="4" t="s">
        <v>516</v>
      </c>
      <c r="E56" s="6" t="n">
        <v>1</v>
      </c>
    </row>
    <row r="57" spans="1:14">
      <c r="A57" s="4" t="s">
        <v>520</v>
      </c>
      <c r="E57" s="6" t="n">
        <v>11292</v>
      </c>
      <c r="H57" s="5" t="n">
        <v>24638</v>
      </c>
    </row>
    <row r="58" spans="1:14">
      <c r="A58" s="4" t="s">
        <v>521</v>
      </c>
      <c r="H58" s="5" t="n">
        <v>40183</v>
      </c>
    </row>
    <row r="59" spans="1:14">
      <c r="A59" s="4" t="s">
        <v>544</v>
      </c>
      <c r="E59" s="5" t="n">
        <v>36219</v>
      </c>
      <c r="H59" s="5" t="n">
        <v>18285</v>
      </c>
    </row>
    <row r="60" spans="1:14">
      <c r="A60" s="4" t="s">
        <v>522</v>
      </c>
      <c r="E60" s="5" t="n">
        <v>13346</v>
      </c>
      <c r="H60" s="5" t="n">
        <v>15545</v>
      </c>
    </row>
    <row r="61" spans="1:14">
      <c r="A61" s="4" t="s">
        <v>533</v>
      </c>
      <c r="H61" s="5" t="n">
        <v>427500</v>
      </c>
    </row>
    <row r="62" spans="1:14">
      <c r="A62" s="4" t="s">
        <v>523</v>
      </c>
      <c r="L62" s="6" t="n">
        <v>450000</v>
      </c>
    </row>
    <row r="63" spans="1:14">
      <c r="A63" s="4" t="s">
        <v>524</v>
      </c>
      <c r="E63" s="5" t="n">
        <v>494815</v>
      </c>
      <c r="H63" s="5" t="n">
        <v>230000</v>
      </c>
    </row>
    <row r="64" spans="1:14">
      <c r="A64" s="4" t="s">
        <v>517</v>
      </c>
      <c r="E64" s="6" t="n">
        <v>264815</v>
      </c>
      <c r="H64" s="5" t="n">
        <v>-220000</v>
      </c>
    </row>
    <row r="65" spans="1:14">
      <c r="A65" s="4" t="s">
        <v>534</v>
      </c>
      <c r="E65" s="4" t="s">
        <v>551</v>
      </c>
    </row>
    <row r="66" spans="1:14">
      <c r="A66" s="4" t="s">
        <v>536</v>
      </c>
      <c r="E66" s="4" t="s">
        <v>546</v>
      </c>
    </row>
    <row r="67" spans="1:14">
      <c r="A67" s="4" t="s">
        <v>547</v>
      </c>
      <c r="E67" s="6" t="n">
        <v>22500</v>
      </c>
    </row>
    <row r="68" spans="1:14">
      <c r="A68" s="4" t="s">
        <v>548</v>
      </c>
      <c r="H68" s="5" t="n">
        <v>22500</v>
      </c>
    </row>
    <row r="69" spans="1:14">
      <c r="A69" s="4" t="s">
        <v>552</v>
      </c>
    </row>
    <row r="70" spans="1:14">
      <c r="A70" s="3" t="s">
        <v>490</v>
      </c>
    </row>
    <row r="71" spans="1:14">
      <c r="A71" s="4" t="s">
        <v>541</v>
      </c>
      <c r="H71" s="5" t="n">
        <v>11443</v>
      </c>
    </row>
    <row r="72" spans="1:14">
      <c r="A72" s="4" t="s">
        <v>532</v>
      </c>
      <c r="E72" s="8" t="n">
        <v>0.9</v>
      </c>
    </row>
    <row r="73" spans="1:14">
      <c r="A73" s="4" t="s">
        <v>542</v>
      </c>
      <c r="E73" s="4" t="s">
        <v>553</v>
      </c>
    </row>
    <row r="74" spans="1:14">
      <c r="A74" s="4" t="s">
        <v>539</v>
      </c>
      <c r="E74" s="5" t="n">
        <v>25000</v>
      </c>
    </row>
    <row r="75" spans="1:14">
      <c r="A75" s="4" t="s">
        <v>516</v>
      </c>
      <c r="E75" s="6" t="n">
        <v>1</v>
      </c>
    </row>
    <row r="76" spans="1:14">
      <c r="A76" s="4" t="s">
        <v>520</v>
      </c>
      <c r="E76" s="6" t="n">
        <v>12636</v>
      </c>
      <c r="H76" s="5" t="n">
        <v>23909</v>
      </c>
    </row>
    <row r="77" spans="1:14">
      <c r="A77" s="4" t="s">
        <v>521</v>
      </c>
      <c r="H77" s="5" t="n">
        <v>33943</v>
      </c>
    </row>
    <row r="78" spans="1:14">
      <c r="A78" s="4" t="s">
        <v>544</v>
      </c>
      <c r="E78" s="5" t="n">
        <v>33956</v>
      </c>
      <c r="H78" s="5" t="n">
        <v>16022</v>
      </c>
    </row>
    <row r="79" spans="1:14">
      <c r="A79" s="4" t="s">
        <v>522</v>
      </c>
      <c r="E79" s="5" t="n">
        <v>11273</v>
      </c>
      <c r="H79" s="5" t="n">
        <v>10034</v>
      </c>
    </row>
    <row r="80" spans="1:14">
      <c r="A80" s="4" t="s">
        <v>533</v>
      </c>
      <c r="H80" s="5" t="n">
        <v>427500</v>
      </c>
    </row>
    <row r="81" spans="1:14">
      <c r="A81" s="4" t="s">
        <v>523</v>
      </c>
      <c r="K81" s="6" t="n">
        <v>450000</v>
      </c>
    </row>
    <row r="82" spans="1:14">
      <c r="A82" s="4" t="s">
        <v>524</v>
      </c>
      <c r="E82" s="5" t="n">
        <v>57500</v>
      </c>
      <c r="H82" s="5" t="n">
        <v>230000</v>
      </c>
    </row>
    <row r="83" spans="1:14">
      <c r="A83" s="4" t="s">
        <v>517</v>
      </c>
      <c r="E83" s="6" t="n">
        <v>-172500</v>
      </c>
      <c r="H83" s="5" t="n">
        <v>-220000</v>
      </c>
    </row>
    <row r="84" spans="1:14">
      <c r="A84" s="4" t="s">
        <v>534</v>
      </c>
      <c r="E84" s="4" t="s">
        <v>554</v>
      </c>
    </row>
    <row r="85" spans="1:14">
      <c r="A85" s="4" t="s">
        <v>536</v>
      </c>
      <c r="E85" s="4" t="s">
        <v>546</v>
      </c>
    </row>
    <row r="86" spans="1:14">
      <c r="A86" s="4" t="s">
        <v>547</v>
      </c>
      <c r="E86" s="6" t="n">
        <v>22500</v>
      </c>
    </row>
    <row r="87" spans="1:14">
      <c r="A87" s="4" t="s">
        <v>548</v>
      </c>
      <c r="H87" s="5" t="n">
        <v>22500</v>
      </c>
    </row>
    <row r="88" spans="1:14">
      <c r="A88" s="4" t="s">
        <v>555</v>
      </c>
    </row>
    <row r="89" spans="1:14">
      <c r="A89" s="3" t="s">
        <v>490</v>
      </c>
    </row>
    <row r="90" spans="1:14">
      <c r="A90" s="4" t="s">
        <v>541</v>
      </c>
      <c r="H90" s="5" t="n">
        <v>5268</v>
      </c>
    </row>
    <row r="91" spans="1:14">
      <c r="A91" s="4" t="s">
        <v>532</v>
      </c>
      <c r="E91" s="8" t="n">
        <v>0.9</v>
      </c>
    </row>
    <row r="92" spans="1:14">
      <c r="A92" s="4" t="s">
        <v>542</v>
      </c>
      <c r="E92" s="4" t="s">
        <v>556</v>
      </c>
    </row>
    <row r="93" spans="1:14">
      <c r="A93" s="4" t="s">
        <v>539</v>
      </c>
      <c r="E93" s="5" t="n">
        <v>12500</v>
      </c>
    </row>
    <row r="94" spans="1:14">
      <c r="A94" s="4" t="s">
        <v>516</v>
      </c>
      <c r="E94" s="6" t="n">
        <v>1</v>
      </c>
    </row>
    <row r="95" spans="1:14">
      <c r="A95" s="4" t="s">
        <v>520</v>
      </c>
      <c r="E95" s="6" t="n">
        <v>10281</v>
      </c>
      <c r="H95" s="5" t="n">
        <v>15507</v>
      </c>
    </row>
    <row r="96" spans="1:14">
      <c r="A96" s="4" t="s">
        <v>521</v>
      </c>
      <c r="H96" s="5" t="n">
        <v>15794</v>
      </c>
    </row>
    <row r="97" spans="1:14">
      <c r="A97" s="4" t="s">
        <v>544</v>
      </c>
      <c r="E97" s="5" t="n">
        <v>8884</v>
      </c>
      <c r="H97" s="5" t="n">
        <v>463</v>
      </c>
    </row>
    <row r="98" spans="1:14">
      <c r="A98" s="4" t="s">
        <v>522</v>
      </c>
      <c r="E98" s="5" t="n">
        <v>5226</v>
      </c>
      <c r="H98" s="5" t="n">
        <v>287</v>
      </c>
    </row>
    <row r="99" spans="1:14">
      <c r="A99" s="4" t="s">
        <v>533</v>
      </c>
      <c r="H99" s="5" t="n">
        <v>200000</v>
      </c>
    </row>
    <row r="100" spans="1:14">
      <c r="A100" s="4" t="s">
        <v>523</v>
      </c>
      <c r="I100" s="6" t="n">
        <v>210526</v>
      </c>
    </row>
    <row r="101" spans="1:14">
      <c r="A101" s="4" t="s">
        <v>524</v>
      </c>
      <c r="E101" s="5" t="n">
        <v>26901</v>
      </c>
      <c r="H101" s="5" t="n">
        <v>107602</v>
      </c>
    </row>
    <row r="102" spans="1:14">
      <c r="A102" s="4" t="s">
        <v>517</v>
      </c>
      <c r="E102" s="6" t="n">
        <v>-80701</v>
      </c>
      <c r="H102" s="5" t="n">
        <v>102924</v>
      </c>
    </row>
    <row r="103" spans="1:14">
      <c r="A103" s="4" t="s">
        <v>534</v>
      </c>
      <c r="E103" s="4" t="s">
        <v>557</v>
      </c>
    </row>
    <row r="104" spans="1:14">
      <c r="A104" s="4" t="s">
        <v>536</v>
      </c>
      <c r="E104" s="4" t="s">
        <v>558</v>
      </c>
    </row>
    <row r="105" spans="1:14">
      <c r="A105" s="4" t="s">
        <v>547</v>
      </c>
      <c r="E105" s="6" t="n">
        <v>10526</v>
      </c>
    </row>
    <row r="106" spans="1:14">
      <c r="A106" s="4" t="s">
        <v>548</v>
      </c>
      <c r="H106" s="5" t="n">
        <v>10526</v>
      </c>
    </row>
    <row r="107" spans="1:14">
      <c r="A107" s="4" t="s">
        <v>559</v>
      </c>
    </row>
    <row r="108" spans="1:14">
      <c r="A108" s="3" t="s">
        <v>490</v>
      </c>
    </row>
    <row r="109" spans="1:14">
      <c r="A109" s="4" t="s">
        <v>542</v>
      </c>
      <c r="E109" s="4" t="s">
        <v>560</v>
      </c>
    </row>
    <row r="110" spans="1:14">
      <c r="A110" s="4" t="s">
        <v>544</v>
      </c>
      <c r="E110" s="6" t="n">
        <v>16966</v>
      </c>
      <c r="H110" s="5" t="n">
        <v>5239</v>
      </c>
    </row>
    <row r="111" spans="1:14">
      <c r="A111" s="4" t="s">
        <v>533</v>
      </c>
      <c r="H111" s="5" t="n">
        <v>385000</v>
      </c>
    </row>
    <row r="112" spans="1:14">
      <c r="A112" s="4" t="s">
        <v>523</v>
      </c>
      <c r="J112" s="6" t="n">
        <v>5000000</v>
      </c>
    </row>
    <row r="113" spans="1:14">
      <c r="A113" s="4" t="s">
        <v>524</v>
      </c>
      <c r="E113" s="6" t="n">
        <v>385000</v>
      </c>
      <c r="H113" s="6" t="n">
        <v>385000</v>
      </c>
    </row>
    <row r="114" spans="1:14">
      <c r="A114" s="4" t="s">
        <v>534</v>
      </c>
      <c r="E114" s="4" t="s">
        <v>561</v>
      </c>
    </row>
    <row r="115" spans="1:14">
      <c r="A115" s="4" t="s">
        <v>536</v>
      </c>
      <c r="E115" s="4" t="s">
        <v>558</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6</v>
      </c>
    </row>
    <row r="3" spans="1:3">
      <c r="A3" s="3" t="s">
        <v>160</v>
      </c>
    </row>
    <row r="4" spans="1:3">
      <c r="A4" s="4" t="s">
        <v>147</v>
      </c>
      <c r="B4" s="6" t="n">
        <v>-3066224</v>
      </c>
      <c r="C4" s="6" t="n">
        <v>-10841701</v>
      </c>
    </row>
    <row r="5" spans="1:3">
      <c r="A5" s="3" t="s">
        <v>161</v>
      </c>
    </row>
    <row r="6" spans="1:3">
      <c r="A6" s="4" t="s">
        <v>95</v>
      </c>
      <c r="B6" s="5" t="n">
        <v>1222592</v>
      </c>
      <c r="C6" s="5" t="n">
        <v>1165641</v>
      </c>
    </row>
    <row r="7" spans="1:3">
      <c r="A7" s="4" t="s">
        <v>162</v>
      </c>
      <c r="B7" s="5" t="n">
        <v>300234</v>
      </c>
      <c r="C7" s="5" t="n">
        <v>128794</v>
      </c>
    </row>
    <row r="8" spans="1:3">
      <c r="A8" s="4" t="s">
        <v>105</v>
      </c>
      <c r="B8" s="4" t="s">
        <v>97</v>
      </c>
      <c r="C8" s="5" t="n">
        <v>787209</v>
      </c>
    </row>
    <row r="9" spans="1:3">
      <c r="A9" s="4" t="s">
        <v>163</v>
      </c>
      <c r="B9" s="5" t="n">
        <v>229720</v>
      </c>
      <c r="C9" s="5" t="n">
        <v>69896</v>
      </c>
    </row>
    <row r="10" spans="1:3">
      <c r="A10" s="4" t="s">
        <v>145</v>
      </c>
      <c r="B10" s="5" t="n">
        <v>744062</v>
      </c>
      <c r="C10" s="5" t="n">
        <v>408935</v>
      </c>
    </row>
    <row r="11" spans="1:3">
      <c r="A11" s="4" t="s">
        <v>164</v>
      </c>
      <c r="B11" s="5" t="n">
        <v>339620</v>
      </c>
      <c r="C11" s="5" t="n">
        <v>987963</v>
      </c>
    </row>
    <row r="12" spans="1:3">
      <c r="A12" s="4" t="s">
        <v>103</v>
      </c>
      <c r="B12" s="5" t="n">
        <v>-657525</v>
      </c>
      <c r="C12" s="5" t="n">
        <v>1632956</v>
      </c>
    </row>
    <row r="13" spans="1:3">
      <c r="A13" s="4" t="s">
        <v>165</v>
      </c>
      <c r="B13" s="5" t="n">
        <v>-498233</v>
      </c>
      <c r="C13" s="5" t="n">
        <v>3524009</v>
      </c>
    </row>
    <row r="14" spans="1:3">
      <c r="A14" s="4" t="s">
        <v>104</v>
      </c>
      <c r="B14" s="4" t="s">
        <v>97</v>
      </c>
      <c r="C14" s="5" t="n">
        <v>1136700</v>
      </c>
    </row>
    <row r="15" spans="1:3">
      <c r="A15" s="4" t="s">
        <v>96</v>
      </c>
      <c r="B15" s="5" t="n">
        <v>1369978</v>
      </c>
      <c r="C15" s="4" t="s">
        <v>97</v>
      </c>
    </row>
    <row r="16" spans="1:3">
      <c r="A16" s="4" t="s">
        <v>166</v>
      </c>
      <c r="B16" s="4" t="s">
        <v>97</v>
      </c>
      <c r="C16" s="5" t="n">
        <v>-100000</v>
      </c>
    </row>
    <row r="17" spans="1:3">
      <c r="A17" s="3" t="s">
        <v>167</v>
      </c>
    </row>
    <row r="18" spans="1:3">
      <c r="A18" s="4" t="s">
        <v>168</v>
      </c>
      <c r="B18" s="5" t="n">
        <v>141822</v>
      </c>
      <c r="C18" s="5" t="n">
        <v>-73040</v>
      </c>
    </row>
    <row r="19" spans="1:3">
      <c r="A19" s="4" t="s">
        <v>40</v>
      </c>
      <c r="B19" s="5" t="n">
        <v>-136543</v>
      </c>
      <c r="C19" s="5" t="n">
        <v>99205</v>
      </c>
    </row>
    <row r="20" spans="1:3">
      <c r="A20" s="4" t="s">
        <v>47</v>
      </c>
      <c r="B20" s="5" t="n">
        <v>11289</v>
      </c>
      <c r="C20" s="4" t="s">
        <v>97</v>
      </c>
    </row>
    <row r="21" spans="1:3">
      <c r="A21" s="4" t="s">
        <v>169</v>
      </c>
      <c r="B21" s="4" t="s">
        <v>97</v>
      </c>
      <c r="C21" s="5" t="n">
        <v>-32489</v>
      </c>
    </row>
    <row r="22" spans="1:3">
      <c r="A22" s="4" t="s">
        <v>41</v>
      </c>
      <c r="B22" s="5" t="n">
        <v>-3076</v>
      </c>
      <c r="C22" s="5" t="n">
        <v>22702</v>
      </c>
    </row>
    <row r="23" spans="1:3">
      <c r="A23" s="4" t="s">
        <v>170</v>
      </c>
      <c r="B23" s="5" t="n">
        <v>-258794</v>
      </c>
      <c r="C23" s="5" t="n">
        <v>-139956</v>
      </c>
    </row>
    <row r="24" spans="1:3">
      <c r="A24" s="4" t="s">
        <v>171</v>
      </c>
      <c r="B24" s="4" t="s">
        <v>97</v>
      </c>
      <c r="C24" s="5" t="n">
        <v>-2937</v>
      </c>
    </row>
    <row r="25" spans="1:3">
      <c r="A25" s="4" t="s">
        <v>52</v>
      </c>
      <c r="B25" s="5" t="n">
        <v>-89862</v>
      </c>
      <c r="C25" s="5" t="n">
        <v>1806</v>
      </c>
    </row>
    <row r="26" spans="1:3">
      <c r="A26" s="4" t="s">
        <v>172</v>
      </c>
      <c r="B26" s="5" t="n">
        <v>-11356</v>
      </c>
      <c r="C26" s="5" t="n">
        <v>48432</v>
      </c>
    </row>
    <row r="27" spans="1:3">
      <c r="A27" s="4" t="s">
        <v>173</v>
      </c>
      <c r="B27" s="5" t="n">
        <v>-362296</v>
      </c>
      <c r="C27" s="5" t="n">
        <v>-1175875</v>
      </c>
    </row>
    <row r="28" spans="1:3">
      <c r="A28" s="3" t="s">
        <v>174</v>
      </c>
    </row>
    <row r="29" spans="1:3">
      <c r="A29" s="4" t="s">
        <v>175</v>
      </c>
      <c r="B29" s="5" t="n">
        <v>-205456</v>
      </c>
      <c r="C29" s="5" t="n">
        <v>-9195</v>
      </c>
    </row>
    <row r="30" spans="1:3">
      <c r="A30" s="4" t="s">
        <v>176</v>
      </c>
      <c r="B30" s="4" t="s">
        <v>97</v>
      </c>
      <c r="C30" s="5" t="n">
        <v>-26667</v>
      </c>
    </row>
    <row r="31" spans="1:3">
      <c r="A31" s="4" t="s">
        <v>177</v>
      </c>
      <c r="B31" s="5" t="n">
        <v>-205456</v>
      </c>
      <c r="C31" s="5" t="n">
        <v>-35862</v>
      </c>
    </row>
    <row r="32" spans="1:3">
      <c r="A32" s="3" t="s">
        <v>178</v>
      </c>
    </row>
    <row r="33" spans="1:3">
      <c r="A33" s="4" t="s">
        <v>179</v>
      </c>
      <c r="B33" s="4" t="s">
        <v>97</v>
      </c>
      <c r="C33" s="5" t="n">
        <v>-42000</v>
      </c>
    </row>
    <row r="34" spans="1:3">
      <c r="A34" s="4" t="s">
        <v>180</v>
      </c>
      <c r="B34" s="5" t="n">
        <v>-77833</v>
      </c>
      <c r="C34" s="5" t="n">
        <v>-7060</v>
      </c>
    </row>
    <row r="35" spans="1:3">
      <c r="A35" s="4" t="s">
        <v>181</v>
      </c>
      <c r="B35" s="4" t="s">
        <v>97</v>
      </c>
      <c r="C35" s="5" t="n">
        <v>-280000</v>
      </c>
    </row>
    <row r="36" spans="1:3">
      <c r="A36" s="4" t="s">
        <v>182</v>
      </c>
      <c r="B36" s="5" t="n">
        <v>500000</v>
      </c>
      <c r="C36" s="4" t="s">
        <v>97</v>
      </c>
    </row>
    <row r="37" spans="1:3">
      <c r="A37" s="4" t="s">
        <v>183</v>
      </c>
      <c r="B37" s="4" t="s">
        <v>97</v>
      </c>
      <c r="C37" s="5" t="n">
        <v>280000</v>
      </c>
    </row>
    <row r="38" spans="1:3">
      <c r="A38" s="4" t="s">
        <v>184</v>
      </c>
      <c r="B38" s="4" t="s">
        <v>97</v>
      </c>
      <c r="C38" s="5" t="n">
        <v>1925000</v>
      </c>
    </row>
    <row r="39" spans="1:3">
      <c r="A39" s="4" t="s">
        <v>185</v>
      </c>
      <c r="B39" s="5" t="n">
        <v>100000</v>
      </c>
      <c r="C39" s="5" t="n">
        <v>1129700</v>
      </c>
    </row>
    <row r="40" spans="1:3">
      <c r="A40" s="4" t="s">
        <v>186</v>
      </c>
      <c r="B40" s="5" t="n">
        <v>522167</v>
      </c>
      <c r="C40" s="5" t="n">
        <v>3005640</v>
      </c>
    </row>
    <row r="41" spans="1:3">
      <c r="A41" s="4" t="s">
        <v>187</v>
      </c>
      <c r="B41" s="5" t="n">
        <v>9898</v>
      </c>
      <c r="C41" s="5" t="n">
        <v>41120</v>
      </c>
    </row>
    <row r="42" spans="1:3">
      <c r="A42" s="4" t="s">
        <v>188</v>
      </c>
      <c r="B42" s="5" t="n">
        <v>-35687</v>
      </c>
      <c r="C42" s="5" t="n">
        <v>1835023</v>
      </c>
    </row>
    <row r="43" spans="1:3">
      <c r="A43" s="4" t="s">
        <v>189</v>
      </c>
      <c r="B43" s="5" t="n">
        <v>652524</v>
      </c>
      <c r="C43" s="5" t="n">
        <v>285761</v>
      </c>
    </row>
    <row r="44" spans="1:3">
      <c r="A44" s="4" t="s">
        <v>190</v>
      </c>
      <c r="B44" s="5" t="n">
        <v>616837</v>
      </c>
      <c r="C44" s="5" t="n">
        <v>2120784</v>
      </c>
    </row>
    <row r="45" spans="1:3">
      <c r="A45" s="3" t="s">
        <v>191</v>
      </c>
    </row>
    <row r="46" spans="1:3">
      <c r="A46" s="4" t="s">
        <v>192</v>
      </c>
      <c r="B46" s="5" t="n">
        <v>63740</v>
      </c>
      <c r="C46" s="4" t="s">
        <v>97</v>
      </c>
    </row>
    <row r="47" spans="1:3">
      <c r="A47" s="4" t="s">
        <v>193</v>
      </c>
      <c r="B47" s="5" t="n">
        <v>426690</v>
      </c>
      <c r="C47" s="5" t="n">
        <v>117936</v>
      </c>
    </row>
    <row r="48" spans="1:3">
      <c r="A48" s="4" t="s">
        <v>194</v>
      </c>
      <c r="B48" s="4" t="s">
        <v>97</v>
      </c>
      <c r="C48" s="5" t="n">
        <v>-1542001</v>
      </c>
    </row>
    <row r="49" spans="1:3">
      <c r="A49" s="4" t="s">
        <v>195</v>
      </c>
      <c r="B49" s="5" t="n">
        <v>56244</v>
      </c>
      <c r="C49" s="4" t="s">
        <v>97</v>
      </c>
    </row>
    <row r="50" spans="1:3">
      <c r="A50" s="4" t="s">
        <v>196</v>
      </c>
      <c r="B50" s="6" t="n">
        <v>301396</v>
      </c>
      <c r="C50" s="6" t="n">
        <v>14855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80"/>
    <col customWidth="1" max="5" min="5" width="14"/>
    <col customWidth="1" max="6" min="6" width="13"/>
    <col customWidth="1" max="7" min="7" width="15"/>
    <col customWidth="1" max="8" min="8" width="14"/>
  </cols>
  <sheetData>
    <row r="1" spans="1:8">
      <c r="A1" s="1" t="s">
        <v>562</v>
      </c>
      <c r="B1" s="2" t="s">
        <v>563</v>
      </c>
      <c r="C1" s="2" t="s">
        <v>564</v>
      </c>
      <c r="D1" s="2" t="s">
        <v>565</v>
      </c>
      <c r="E1" s="2" t="s">
        <v>566</v>
      </c>
      <c r="F1" s="2" t="s">
        <v>564</v>
      </c>
      <c r="G1" s="2" t="s">
        <v>2</v>
      </c>
      <c r="H1" s="2" t="s">
        <v>36</v>
      </c>
    </row>
    <row r="2" spans="1:8">
      <c r="A2" s="3" t="s">
        <v>567</v>
      </c>
    </row>
    <row r="3" spans="1:8">
      <c r="A3" s="4" t="s">
        <v>568</v>
      </c>
      <c r="D3" s="4" t="s">
        <v>569</v>
      </c>
    </row>
    <row r="4" spans="1:8">
      <c r="A4" s="4" t="s">
        <v>570</v>
      </c>
      <c r="G4" s="8" t="n">
        <v>0.52</v>
      </c>
      <c r="H4" s="8" t="n">
        <v>0.53</v>
      </c>
    </row>
    <row r="5" spans="1:8">
      <c r="A5" s="4" t="s">
        <v>571</v>
      </c>
      <c r="G5" s="5" t="n">
        <v>5248193</v>
      </c>
      <c r="H5" s="5" t="n">
        <v>5113058</v>
      </c>
    </row>
    <row r="6" spans="1:8">
      <c r="A6" s="4" t="s">
        <v>572</v>
      </c>
    </row>
    <row r="7" spans="1:8">
      <c r="A7" s="3" t="s">
        <v>567</v>
      </c>
    </row>
    <row r="8" spans="1:8">
      <c r="A8" s="4" t="s">
        <v>573</v>
      </c>
      <c r="G8" s="6" t="n">
        <v>1500000</v>
      </c>
    </row>
    <row r="9" spans="1:8">
      <c r="A9" s="4" t="s">
        <v>534</v>
      </c>
      <c r="G9" s="4" t="s">
        <v>535</v>
      </c>
    </row>
    <row r="10" spans="1:8">
      <c r="A10" s="4" t="s">
        <v>574</v>
      </c>
      <c r="G10" s="4" t="s">
        <v>537</v>
      </c>
    </row>
    <row r="11" spans="1:8">
      <c r="A11" s="4" t="s">
        <v>102</v>
      </c>
      <c r="G11" s="6" t="n">
        <v>-498233</v>
      </c>
    </row>
    <row r="12" spans="1:8">
      <c r="A12" s="4" t="s">
        <v>575</v>
      </c>
      <c r="G12" s="5" t="n">
        <v>29795</v>
      </c>
    </row>
    <row r="13" spans="1:8">
      <c r="A13" s="4" t="s">
        <v>576</v>
      </c>
      <c r="G13" s="6" t="n">
        <v>1475000</v>
      </c>
    </row>
    <row r="14" spans="1:8">
      <c r="A14" s="4" t="s">
        <v>570</v>
      </c>
      <c r="G14" s="8" t="n">
        <v>1.4</v>
      </c>
    </row>
    <row r="15" spans="1:8">
      <c r="A15" s="4" t="s">
        <v>571</v>
      </c>
      <c r="G15" s="5" t="n">
        <v>535715</v>
      </c>
    </row>
    <row r="16" spans="1:8">
      <c r="A16" s="4" t="s">
        <v>577</v>
      </c>
      <c r="G16" s="6" t="n">
        <v>1285221</v>
      </c>
    </row>
    <row r="17" spans="1:8">
      <c r="A17" s="4" t="s">
        <v>578</v>
      </c>
      <c r="G17" s="5" t="n">
        <v>1285220</v>
      </c>
    </row>
    <row r="18" spans="1:8">
      <c r="A18" s="4" t="s">
        <v>579</v>
      </c>
      <c r="E18" s="5" t="n">
        <v>167891</v>
      </c>
      <c r="F18" s="5" t="n">
        <v>52083</v>
      </c>
    </row>
    <row r="19" spans="1:8">
      <c r="A19" s="4" t="s">
        <v>526</v>
      </c>
      <c r="E19" s="6" t="n">
        <v>93750</v>
      </c>
      <c r="F19" s="6" t="n">
        <v>46875</v>
      </c>
    </row>
    <row r="20" spans="1:8">
      <c r="A20" s="4" t="s">
        <v>548</v>
      </c>
      <c r="G20" s="5" t="n">
        <v>25000</v>
      </c>
    </row>
    <row r="21" spans="1:8">
      <c r="A21" s="4" t="s">
        <v>522</v>
      </c>
      <c r="G21" s="5" t="n">
        <v>199094</v>
      </c>
    </row>
    <row r="22" spans="1:8">
      <c r="A22" s="4" t="s">
        <v>520</v>
      </c>
      <c r="G22" s="5" t="n">
        <v>25000</v>
      </c>
    </row>
    <row r="23" spans="1:8">
      <c r="A23" s="4" t="s">
        <v>580</v>
      </c>
    </row>
    <row r="24" spans="1:8">
      <c r="A24" s="3" t="s">
        <v>567</v>
      </c>
    </row>
    <row r="25" spans="1:8">
      <c r="A25" s="4" t="s">
        <v>573</v>
      </c>
      <c r="B25" s="6" t="n">
        <v>300000</v>
      </c>
    </row>
    <row r="26" spans="1:8">
      <c r="A26" s="4" t="s">
        <v>534</v>
      </c>
      <c r="B26" s="4" t="s">
        <v>581</v>
      </c>
    </row>
    <row r="27" spans="1:8">
      <c r="A27" s="4" t="s">
        <v>574</v>
      </c>
      <c r="B27" s="4" t="s">
        <v>558</v>
      </c>
    </row>
    <row r="28" spans="1:8">
      <c r="A28" s="4" t="s">
        <v>582</v>
      </c>
    </row>
    <row r="29" spans="1:8">
      <c r="A29" s="3" t="s">
        <v>567</v>
      </c>
    </row>
    <row r="30" spans="1:8">
      <c r="A30" s="4" t="s">
        <v>573</v>
      </c>
      <c r="G30" s="5" t="n">
        <v>1186153</v>
      </c>
    </row>
    <row r="31" spans="1:8">
      <c r="A31" s="4" t="s">
        <v>541</v>
      </c>
      <c r="G31" s="5" t="n">
        <v>0</v>
      </c>
    </row>
    <row r="32" spans="1:8">
      <c r="A32" s="4" t="s">
        <v>102</v>
      </c>
      <c r="G32" s="6" t="n">
        <v>182000</v>
      </c>
    </row>
    <row r="33" spans="1:8">
      <c r="A33" s="4" t="s">
        <v>570</v>
      </c>
      <c r="G33" s="8" t="n">
        <v>1.4</v>
      </c>
    </row>
    <row r="34" spans="1:8">
      <c r="A34" s="4" t="s">
        <v>571</v>
      </c>
      <c r="G34" s="5" t="n">
        <v>535715</v>
      </c>
    </row>
    <row r="35" spans="1:8">
      <c r="A35" s="4" t="s">
        <v>577</v>
      </c>
      <c r="G35" s="6" t="n">
        <v>1186153</v>
      </c>
    </row>
    <row r="36" spans="1:8">
      <c r="A36" s="4" t="s">
        <v>579</v>
      </c>
      <c r="C36" s="5" t="n">
        <v>52083</v>
      </c>
    </row>
    <row r="37" spans="1:8">
      <c r="A37" s="4" t="s">
        <v>520</v>
      </c>
      <c r="G3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6</v>
      </c>
    </row>
    <row r="2" spans="1:3">
      <c r="A2" s="4" t="s">
        <v>584</v>
      </c>
      <c r="B2" s="6" t="n">
        <v>4936</v>
      </c>
      <c r="C2" s="6" t="n">
        <v>5385</v>
      </c>
    </row>
    <row r="3" spans="1:3">
      <c r="A3" s="4" t="s">
        <v>585</v>
      </c>
      <c r="B3" s="5" t="n">
        <v>300000</v>
      </c>
      <c r="C3" s="5" t="n">
        <v>300000</v>
      </c>
    </row>
    <row r="4" spans="1:3">
      <c r="A4" s="4" t="s">
        <v>586</v>
      </c>
      <c r="B4" s="5" t="n">
        <v>-450977</v>
      </c>
      <c r="C4" s="5" t="n">
        <v>-24805</v>
      </c>
    </row>
    <row r="5" spans="1:3">
      <c r="A5" s="4" t="s">
        <v>587</v>
      </c>
      <c r="B5" s="5" t="n">
        <v>429082</v>
      </c>
      <c r="C5" s="5" t="n">
        <v>433087</v>
      </c>
    </row>
    <row r="6" spans="1:3">
      <c r="A6" s="4" t="s">
        <v>588</v>
      </c>
    </row>
    <row r="7" spans="1:3">
      <c r="A7" s="4" t="s">
        <v>589</v>
      </c>
      <c r="B7" s="6" t="n">
        <v>48123</v>
      </c>
      <c r="C7" s="6" t="n">
        <v>525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s>
  <sheetData>
    <row r="1" spans="1:4">
      <c r="A1" s="1" t="s">
        <v>590</v>
      </c>
      <c r="B1" s="2" t="s">
        <v>591</v>
      </c>
      <c r="C1" s="2" t="s">
        <v>2</v>
      </c>
      <c r="D1" s="2" t="s">
        <v>86</v>
      </c>
    </row>
    <row r="2" spans="1:4">
      <c r="A2" s="3" t="s">
        <v>592</v>
      </c>
    </row>
    <row r="3" spans="1:4">
      <c r="A3" s="4" t="s">
        <v>593</v>
      </c>
      <c r="C3" s="6" t="n">
        <v>58340</v>
      </c>
      <c r="D3" s="6" t="n">
        <v>1791</v>
      </c>
    </row>
    <row r="4" spans="1:4">
      <c r="A4" s="4" t="s">
        <v>594</v>
      </c>
      <c r="C4" s="4" t="s">
        <v>595</v>
      </c>
    </row>
    <row r="5" spans="1:4">
      <c r="A5" s="4" t="s">
        <v>596</v>
      </c>
    </row>
    <row r="6" spans="1:4">
      <c r="A6" s="3" t="s">
        <v>592</v>
      </c>
    </row>
    <row r="7" spans="1:4">
      <c r="A7" s="4" t="s">
        <v>597</v>
      </c>
      <c r="B7" s="4" t="s">
        <v>598</v>
      </c>
    </row>
    <row r="8" spans="1:4">
      <c r="A8" s="4" t="s">
        <v>599</v>
      </c>
    </row>
    <row r="9" spans="1:4">
      <c r="A9" s="3" t="s">
        <v>592</v>
      </c>
    </row>
    <row r="10" spans="1:4">
      <c r="A10" s="4" t="s">
        <v>600</v>
      </c>
      <c r="C10" s="4" t="s">
        <v>601</v>
      </c>
    </row>
    <row r="11" spans="1:4">
      <c r="A11" s="4" t="s">
        <v>602</v>
      </c>
      <c r="C11" s="4" t="s">
        <v>603</v>
      </c>
    </row>
    <row r="12" spans="1:4">
      <c r="A12" s="4" t="s">
        <v>604</v>
      </c>
    </row>
    <row r="13" spans="1:4">
      <c r="A13" s="3" t="s">
        <v>592</v>
      </c>
    </row>
    <row r="14" spans="1:4">
      <c r="A14" s="4" t="s">
        <v>600</v>
      </c>
      <c r="C14" s="4" t="s">
        <v>605</v>
      </c>
    </row>
    <row r="15" spans="1:4">
      <c r="A15" s="4" t="s">
        <v>602</v>
      </c>
      <c r="C15" s="4" t="s">
        <v>6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07</v>
      </c>
      <c r="B1" s="2" t="s">
        <v>1</v>
      </c>
    </row>
    <row r="2" spans="1:3">
      <c r="B2" s="2" t="s">
        <v>2</v>
      </c>
      <c r="C2" s="2" t="s">
        <v>86</v>
      </c>
    </row>
    <row r="3" spans="1:3">
      <c r="A3" s="3" t="s">
        <v>608</v>
      </c>
    </row>
    <row r="4" spans="1:3">
      <c r="A4" s="4" t="s">
        <v>609</v>
      </c>
      <c r="B4" s="5" t="n">
        <v>350000</v>
      </c>
      <c r="C4" s="5" t="n">
        <v>250000</v>
      </c>
    </row>
    <row r="5" spans="1:3">
      <c r="A5" s="4" t="s">
        <v>610</v>
      </c>
      <c r="B5" s="6" t="n">
        <v>220500</v>
      </c>
      <c r="C5" s="6" t="n">
        <v>320000</v>
      </c>
    </row>
    <row r="6" spans="1:3">
      <c r="A6" s="4" t="s">
        <v>611</v>
      </c>
    </row>
    <row r="7" spans="1:3">
      <c r="A7" s="3" t="s">
        <v>608</v>
      </c>
    </row>
    <row r="8" spans="1:3">
      <c r="A8" s="4" t="s">
        <v>609</v>
      </c>
      <c r="B8" s="5" t="n">
        <v>350000</v>
      </c>
    </row>
    <row r="9" spans="1:3">
      <c r="A9" s="4" t="s">
        <v>610</v>
      </c>
      <c r="B9" s="6" t="n">
        <v>220500</v>
      </c>
    </row>
    <row r="10" spans="1:3">
      <c r="A10" s="4" t="s">
        <v>612</v>
      </c>
    </row>
    <row r="11" spans="1:3">
      <c r="A11" s="3" t="s">
        <v>608</v>
      </c>
    </row>
    <row r="12" spans="1:3">
      <c r="A12" s="4" t="s">
        <v>609</v>
      </c>
      <c r="C12" s="5" t="n">
        <v>250000</v>
      </c>
    </row>
    <row r="13" spans="1:3">
      <c r="A13" s="4" t="s">
        <v>610</v>
      </c>
      <c r="C13" s="6" t="n">
        <v>32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s>
  <sheetData>
    <row r="1" spans="1:16">
      <c r="A1" s="1" t="s">
        <v>613</v>
      </c>
      <c r="B1" s="2" t="s">
        <v>501</v>
      </c>
      <c r="M1" s="2" t="s">
        <v>1</v>
      </c>
      <c r="N1" s="2" t="s">
        <v>453</v>
      </c>
    </row>
    <row r="2" spans="1:16">
      <c r="B2" s="2" t="s">
        <v>566</v>
      </c>
      <c r="C2" s="2" t="s">
        <v>614</v>
      </c>
      <c r="D2" s="2" t="s">
        <v>615</v>
      </c>
      <c r="E2" s="2" t="s">
        <v>616</v>
      </c>
      <c r="F2" s="2" t="s">
        <v>564</v>
      </c>
      <c r="G2" s="2" t="s">
        <v>564</v>
      </c>
      <c r="H2" s="2" t="s">
        <v>617</v>
      </c>
      <c r="I2" s="2" t="s">
        <v>617</v>
      </c>
      <c r="J2" s="2" t="s">
        <v>86</v>
      </c>
      <c r="K2" s="2" t="s">
        <v>618</v>
      </c>
      <c r="L2" s="2" t="s">
        <v>619</v>
      </c>
      <c r="M2" s="2" t="s">
        <v>2</v>
      </c>
      <c r="N2" s="2" t="s">
        <v>620</v>
      </c>
      <c r="O2" s="2" t="s">
        <v>36</v>
      </c>
      <c r="P2" s="2" t="s">
        <v>621</v>
      </c>
    </row>
    <row r="3" spans="1:16">
      <c r="A3" s="4" t="s">
        <v>518</v>
      </c>
    </row>
    <row r="4" spans="1:16">
      <c r="A4" s="3" t="s">
        <v>622</v>
      </c>
    </row>
    <row r="5" spans="1:16">
      <c r="A5" s="4" t="s">
        <v>623</v>
      </c>
      <c r="D5" s="5" t="n">
        <v>16568</v>
      </c>
      <c r="F5" s="5" t="n">
        <v>15625</v>
      </c>
      <c r="O5" s="5" t="n">
        <v>19401</v>
      </c>
    </row>
    <row r="6" spans="1:16">
      <c r="A6" s="4" t="s">
        <v>526</v>
      </c>
      <c r="D6" s="6" t="n">
        <v>14063</v>
      </c>
      <c r="F6" s="6" t="n">
        <v>14062</v>
      </c>
      <c r="O6" s="6" t="n">
        <v>12029</v>
      </c>
    </row>
    <row r="7" spans="1:16">
      <c r="A7" s="4" t="s">
        <v>572</v>
      </c>
    </row>
    <row r="8" spans="1:16">
      <c r="A8" s="3" t="s">
        <v>622</v>
      </c>
    </row>
    <row r="9" spans="1:16">
      <c r="A9" s="4" t="s">
        <v>623</v>
      </c>
      <c r="B9" s="5" t="n">
        <v>167891</v>
      </c>
      <c r="G9" s="5" t="n">
        <v>52083</v>
      </c>
    </row>
    <row r="10" spans="1:16">
      <c r="A10" s="4" t="s">
        <v>526</v>
      </c>
      <c r="B10" s="6" t="n">
        <v>93750</v>
      </c>
      <c r="G10" s="6" t="n">
        <v>46875</v>
      </c>
    </row>
    <row r="11" spans="1:16">
      <c r="A11" s="4" t="s">
        <v>573</v>
      </c>
      <c r="M11" s="6" t="n">
        <v>1500000</v>
      </c>
    </row>
    <row r="12" spans="1:16">
      <c r="A12" s="4" t="s">
        <v>624</v>
      </c>
    </row>
    <row r="13" spans="1:16">
      <c r="A13" s="3" t="s">
        <v>622</v>
      </c>
    </row>
    <row r="14" spans="1:16">
      <c r="A14" s="4" t="s">
        <v>79</v>
      </c>
      <c r="M14" s="5" t="n">
        <v>167891</v>
      </c>
    </row>
    <row r="15" spans="1:16">
      <c r="A15" s="4" t="s">
        <v>625</v>
      </c>
      <c r="M15" s="6" t="n">
        <v>93750</v>
      </c>
    </row>
    <row r="16" spans="1:16">
      <c r="A16" s="4" t="s">
        <v>624</v>
      </c>
    </row>
    <row r="17" spans="1:16">
      <c r="A17" s="3" t="s">
        <v>622</v>
      </c>
    </row>
    <row r="18" spans="1:16">
      <c r="A18" s="4" t="s">
        <v>526</v>
      </c>
      <c r="M18" s="5" t="n">
        <v>16568</v>
      </c>
    </row>
    <row r="19" spans="1:16">
      <c r="A19" s="4" t="s">
        <v>79</v>
      </c>
      <c r="J19" s="5" t="n">
        <v>1255222</v>
      </c>
    </row>
    <row r="20" spans="1:16">
      <c r="A20" s="4" t="s">
        <v>625</v>
      </c>
      <c r="M20" s="6" t="n">
        <v>14063</v>
      </c>
    </row>
    <row r="21" spans="1:16">
      <c r="A21" s="4" t="s">
        <v>626</v>
      </c>
    </row>
    <row r="22" spans="1:16">
      <c r="A22" s="3" t="s">
        <v>622</v>
      </c>
    </row>
    <row r="23" spans="1:16">
      <c r="A23" s="4" t="s">
        <v>623</v>
      </c>
      <c r="G23" s="5" t="n">
        <v>15625</v>
      </c>
    </row>
    <row r="24" spans="1:16">
      <c r="A24" s="4" t="s">
        <v>526</v>
      </c>
      <c r="G24" s="6" t="n">
        <v>14062</v>
      </c>
    </row>
    <row r="25" spans="1:16">
      <c r="A25" s="4" t="s">
        <v>627</v>
      </c>
    </row>
    <row r="26" spans="1:16">
      <c r="A26" s="3" t="s">
        <v>622</v>
      </c>
    </row>
    <row r="27" spans="1:16">
      <c r="A27" s="4" t="s">
        <v>623</v>
      </c>
      <c r="G27" s="5" t="n">
        <v>52083</v>
      </c>
    </row>
    <row r="28" spans="1:16">
      <c r="A28" s="4" t="s">
        <v>526</v>
      </c>
      <c r="G28" s="6" t="n">
        <v>46875</v>
      </c>
    </row>
    <row r="29" spans="1:16">
      <c r="A29" s="4" t="s">
        <v>628</v>
      </c>
    </row>
    <row r="30" spans="1:16">
      <c r="A30" s="3" t="s">
        <v>622</v>
      </c>
    </row>
    <row r="31" spans="1:16">
      <c r="A31" s="4" t="s">
        <v>623</v>
      </c>
      <c r="C31" s="5" t="n">
        <v>270270</v>
      </c>
      <c r="L31" s="5" t="n">
        <v>20000</v>
      </c>
    </row>
    <row r="32" spans="1:16">
      <c r="A32" s="4" t="s">
        <v>79</v>
      </c>
      <c r="J32" s="5" t="n">
        <v>62847</v>
      </c>
      <c r="M32" s="5" t="n">
        <v>47084</v>
      </c>
    </row>
    <row r="33" spans="1:16">
      <c r="A33" s="4" t="s">
        <v>629</v>
      </c>
      <c r="L33" s="6" t="n">
        <v>27400</v>
      </c>
    </row>
    <row r="34" spans="1:16">
      <c r="A34" s="4" t="s">
        <v>630</v>
      </c>
    </row>
    <row r="35" spans="1:16">
      <c r="A35" s="3" t="s">
        <v>622</v>
      </c>
    </row>
    <row r="36" spans="1:16">
      <c r="A36" s="4" t="s">
        <v>79</v>
      </c>
      <c r="H36" s="5" t="n">
        <v>733300</v>
      </c>
    </row>
    <row r="37" spans="1:16">
      <c r="A37" s="4" t="s">
        <v>631</v>
      </c>
    </row>
    <row r="38" spans="1:16">
      <c r="A38" s="3" t="s">
        <v>622</v>
      </c>
    </row>
    <row r="39" spans="1:16">
      <c r="A39" s="4" t="s">
        <v>79</v>
      </c>
      <c r="E39" s="5" t="n">
        <v>16765727</v>
      </c>
    </row>
    <row r="40" spans="1:16">
      <c r="A40" s="4" t="s">
        <v>632</v>
      </c>
      <c r="H40" s="5" t="n">
        <v>57461</v>
      </c>
      <c r="J40" s="5" t="n">
        <v>6082</v>
      </c>
    </row>
    <row r="41" spans="1:16">
      <c r="A41" s="4" t="s">
        <v>633</v>
      </c>
      <c r="H41" s="6" t="n">
        <v>21808</v>
      </c>
      <c r="J41" s="6" t="n">
        <v>4805</v>
      </c>
    </row>
    <row r="42" spans="1:16">
      <c r="A42" s="4" t="s">
        <v>634</v>
      </c>
    </row>
    <row r="43" spans="1:16">
      <c r="A43" s="3" t="s">
        <v>622</v>
      </c>
    </row>
    <row r="44" spans="1:16">
      <c r="A44" s="4" t="s">
        <v>635</v>
      </c>
      <c r="I44" s="5" t="n">
        <v>250000</v>
      </c>
    </row>
    <row r="45" spans="1:16">
      <c r="A45" s="4" t="s">
        <v>636</v>
      </c>
    </row>
    <row r="46" spans="1:16">
      <c r="A46" s="3" t="s">
        <v>622</v>
      </c>
    </row>
    <row r="47" spans="1:16">
      <c r="A47" s="4" t="s">
        <v>632</v>
      </c>
      <c r="H47" s="5" t="n">
        <v>15101</v>
      </c>
    </row>
    <row r="48" spans="1:16">
      <c r="A48" s="4" t="s">
        <v>637</v>
      </c>
    </row>
    <row r="49" spans="1:16">
      <c r="A49" s="3" t="s">
        <v>622</v>
      </c>
    </row>
    <row r="50" spans="1:16">
      <c r="A50" s="4" t="s">
        <v>573</v>
      </c>
      <c r="K50" s="6" t="n">
        <v>42055</v>
      </c>
      <c r="P50" s="6" t="n">
        <v>75882</v>
      </c>
    </row>
    <row r="51" spans="1:16">
      <c r="A51" s="4" t="s">
        <v>638</v>
      </c>
      <c r="K51" s="5" t="n">
        <v>55421</v>
      </c>
      <c r="N51" s="5" t="n">
        <v>100000</v>
      </c>
    </row>
    <row r="52" spans="1:16">
      <c r="A52" s="4" t="s">
        <v>639</v>
      </c>
      <c r="K52" s="4" t="s">
        <v>546</v>
      </c>
    </row>
    <row r="53" spans="1:16">
      <c r="A53" s="4" t="s">
        <v>640</v>
      </c>
    </row>
    <row r="54" spans="1:16">
      <c r="A54" s="3" t="s">
        <v>622</v>
      </c>
    </row>
    <row r="55" spans="1:16">
      <c r="A55" s="4" t="s">
        <v>573</v>
      </c>
      <c r="M55" s="6" t="n">
        <v>170000</v>
      </c>
    </row>
    <row r="56" spans="1:16">
      <c r="A56" s="4" t="s">
        <v>638</v>
      </c>
      <c r="M56" s="5" t="n">
        <v>564420</v>
      </c>
    </row>
    <row r="57" spans="1:16">
      <c r="A57" s="4" t="s">
        <v>641</v>
      </c>
    </row>
    <row r="58" spans="1:16">
      <c r="A58" s="3" t="s">
        <v>622</v>
      </c>
    </row>
    <row r="59" spans="1:16">
      <c r="A59" s="4" t="s">
        <v>573</v>
      </c>
      <c r="M59" s="6" t="n">
        <v>120000</v>
      </c>
    </row>
    <row r="60" spans="1:16">
      <c r="A60" s="4" t="s">
        <v>638</v>
      </c>
      <c r="M60" s="5" t="n">
        <v>1084186</v>
      </c>
    </row>
  </sheetData>
  <mergeCells count="3">
    <mergeCell ref="A1:A2"/>
    <mergeCell ref="B1:L1"/>
    <mergeCell ref="N1:O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80"/>
  </cols>
  <sheetData>
    <row r="1" spans="1:3">
      <c r="A1" s="1" t="s">
        <v>642</v>
      </c>
      <c r="B1" s="2" t="s">
        <v>501</v>
      </c>
      <c r="C1" s="2" t="s">
        <v>1</v>
      </c>
    </row>
    <row r="2" spans="1:3">
      <c r="B2" s="2" t="s">
        <v>643</v>
      </c>
      <c r="C2" s="2" t="s">
        <v>2</v>
      </c>
    </row>
    <row r="3" spans="1:3">
      <c r="A3" s="4" t="s">
        <v>644</v>
      </c>
    </row>
    <row r="4" spans="1:3">
      <c r="A4" s="3" t="s">
        <v>622</v>
      </c>
    </row>
    <row r="5" spans="1:3">
      <c r="A5" s="4" t="s">
        <v>645</v>
      </c>
      <c r="B5" s="7" t="n">
        <v>0.325</v>
      </c>
    </row>
    <row r="6" spans="1:3">
      <c r="A6" s="4" t="s">
        <v>646</v>
      </c>
      <c r="B6" s="5" t="n">
        <v>462195</v>
      </c>
    </row>
    <row r="7" spans="1:3">
      <c r="A7" s="4" t="s">
        <v>647</v>
      </c>
    </row>
    <row r="8" spans="1:3">
      <c r="A8" s="3" t="s">
        <v>622</v>
      </c>
    </row>
    <row r="9" spans="1:3">
      <c r="A9" s="4" t="s">
        <v>648</v>
      </c>
      <c r="C9" s="4" t="s">
        <v>649</v>
      </c>
    </row>
    <row r="10" spans="1:3">
      <c r="A10" s="4" t="s">
        <v>650</v>
      </c>
      <c r="B10" s="6" t="n">
        <v>1875000</v>
      </c>
    </row>
    <row r="11" spans="1:3">
      <c r="A11" s="4" t="s">
        <v>651</v>
      </c>
      <c r="B11" s="6" t="n">
        <v>500000</v>
      </c>
    </row>
    <row r="12" spans="1:3">
      <c r="A12" s="4" t="s">
        <v>652</v>
      </c>
      <c r="B12" s="5" t="n">
        <v>1536658</v>
      </c>
    </row>
    <row r="13" spans="1:3">
      <c r="A13" s="4" t="s">
        <v>653</v>
      </c>
      <c r="B13" s="5" t="n">
        <v>7318084</v>
      </c>
    </row>
    <row r="14" spans="1:3">
      <c r="A14" s="4" t="s">
        <v>645</v>
      </c>
      <c r="B14" s="7" t="n">
        <v>0.325</v>
      </c>
    </row>
    <row r="15" spans="1:3">
      <c r="A15" s="4" t="s">
        <v>654</v>
      </c>
      <c r="B15" s="5" t="n">
        <v>5781426</v>
      </c>
    </row>
    <row r="16" spans="1:3">
      <c r="A16" s="4" t="s">
        <v>655</v>
      </c>
    </row>
    <row r="17" spans="1:3">
      <c r="A17" s="3" t="s">
        <v>622</v>
      </c>
    </row>
    <row r="18" spans="1:3">
      <c r="A18" s="4" t="s">
        <v>648</v>
      </c>
      <c r="C18" s="4" t="s">
        <v>6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57</v>
      </c>
      <c r="B1" s="2" t="s">
        <v>36</v>
      </c>
      <c r="C1" s="2" t="s">
        <v>658</v>
      </c>
      <c r="D1" s="2" t="s">
        <v>659</v>
      </c>
    </row>
    <row r="2" spans="1:4">
      <c r="A2" s="3" t="s">
        <v>622</v>
      </c>
    </row>
    <row r="3" spans="1:4">
      <c r="A3" s="4" t="s">
        <v>82</v>
      </c>
      <c r="C3" s="5" t="n">
        <v>17000000</v>
      </c>
      <c r="D3" s="5" t="n">
        <v>9000000</v>
      </c>
    </row>
    <row r="4" spans="1:4">
      <c r="A4" s="4" t="s">
        <v>81</v>
      </c>
      <c r="D4" s="7" t="n">
        <v>0.001</v>
      </c>
    </row>
    <row r="5" spans="1:4">
      <c r="A5" s="4" t="s">
        <v>660</v>
      </c>
      <c r="B5" s="9" t="n">
        <v>0.3253815</v>
      </c>
    </row>
    <row r="6" spans="1:4">
      <c r="A6" s="4" t="s">
        <v>661</v>
      </c>
      <c r="B6" s="6" t="n">
        <v>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30"/>
  </cols>
  <sheetData>
    <row r="1" spans="1:2">
      <c r="A1" s="1" t="s">
        <v>662</v>
      </c>
      <c r="B1" s="2" t="s">
        <v>1</v>
      </c>
    </row>
    <row r="2" spans="1:2">
      <c r="B2" s="2" t="s">
        <v>663</v>
      </c>
    </row>
    <row r="3" spans="1:2">
      <c r="A3" s="3" t="s">
        <v>664</v>
      </c>
    </row>
    <row r="4" spans="1:2">
      <c r="A4" s="4" t="s">
        <v>665</v>
      </c>
      <c r="B4" s="5" t="n">
        <v>11617381</v>
      </c>
    </row>
    <row r="5" spans="1:2">
      <c r="A5" s="4" t="s">
        <v>666</v>
      </c>
      <c r="B5" s="5" t="n">
        <v>1165000</v>
      </c>
    </row>
    <row r="6" spans="1:2">
      <c r="A6" s="4" t="s">
        <v>667</v>
      </c>
      <c r="B6" s="4" t="s">
        <v>97</v>
      </c>
    </row>
    <row r="7" spans="1:2">
      <c r="A7" s="4" t="s">
        <v>668</v>
      </c>
      <c r="B7" s="5" t="n">
        <v>-1709670</v>
      </c>
    </row>
    <row r="8" spans="1:2">
      <c r="A8" s="4" t="s">
        <v>669</v>
      </c>
      <c r="B8" s="5" t="n">
        <v>11072711</v>
      </c>
    </row>
    <row r="9" spans="1:2">
      <c r="A9" s="4" t="s">
        <v>670</v>
      </c>
      <c r="B9" s="5" t="n">
        <v>8441877</v>
      </c>
    </row>
    <row r="10" spans="1:2">
      <c r="A10" s="3" t="s">
        <v>671</v>
      </c>
    </row>
    <row r="11" spans="1:2">
      <c r="A11" s="4" t="s">
        <v>672</v>
      </c>
      <c r="B11" s="7" t="n">
        <v>0.8070000000000001</v>
      </c>
    </row>
    <row r="12" spans="1:2">
      <c r="A12" s="4" t="s">
        <v>673</v>
      </c>
      <c r="B12" s="10" t="n">
        <v>0.186</v>
      </c>
    </row>
    <row r="13" spans="1:2">
      <c r="A13" s="4" t="s">
        <v>674</v>
      </c>
      <c r="B13" s="4" t="s">
        <v>97</v>
      </c>
    </row>
    <row r="14" spans="1:2">
      <c r="A14" s="4" t="s">
        <v>675</v>
      </c>
      <c r="B14" s="10" t="n">
        <v>0.697</v>
      </c>
    </row>
    <row r="15" spans="1:2">
      <c r="A15" s="4" t="s">
        <v>676</v>
      </c>
      <c r="B15" s="10" t="n">
        <v>0.759</v>
      </c>
    </row>
    <row r="16" spans="1:2">
      <c r="A16" s="4" t="s">
        <v>677</v>
      </c>
      <c r="B16" s="7" t="n">
        <v>0.728</v>
      </c>
    </row>
    <row r="17" spans="1:2">
      <c r="A17" s="3" t="s">
        <v>678</v>
      </c>
    </row>
    <row r="18" spans="1:2">
      <c r="A18" s="4" t="s">
        <v>679</v>
      </c>
      <c r="B18" s="4" t="s">
        <v>680</v>
      </c>
    </row>
    <row r="19" spans="1:2">
      <c r="A19" s="4" t="s">
        <v>681</v>
      </c>
      <c r="B19" s="4" t="s">
        <v>682</v>
      </c>
    </row>
    <row r="20" spans="1:2">
      <c r="A20" s="4" t="s">
        <v>683</v>
      </c>
      <c r="B20" s="4" t="s">
        <v>97</v>
      </c>
    </row>
    <row r="21" spans="1:2">
      <c r="A21" s="4" t="s">
        <v>679</v>
      </c>
      <c r="B21" s="4" t="s">
        <v>684</v>
      </c>
    </row>
    <row r="22" spans="1:2">
      <c r="A22" s="4" t="s">
        <v>685</v>
      </c>
      <c r="B22" s="4" t="s">
        <v>6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 customWidth="1" max="5" min="5" width="80"/>
    <col customWidth="1" max="6" min="6" width="14"/>
    <col customWidth="1" max="7" min="7" width="14"/>
    <col customWidth="1" max="8" min="8" width="80"/>
    <col customWidth="1" max="9" min="9" width="80"/>
    <col customWidth="1" max="10" min="10" width="77"/>
    <col customWidth="1" max="11" min="11" width="71"/>
  </cols>
  <sheetData>
    <row r="1" spans="1:11">
      <c r="A1" s="1" t="s">
        <v>687</v>
      </c>
      <c r="B1" s="2" t="s">
        <v>688</v>
      </c>
      <c r="C1" s="2" t="s">
        <v>689</v>
      </c>
      <c r="D1" s="2" t="s">
        <v>690</v>
      </c>
      <c r="E1" s="2" t="s">
        <v>691</v>
      </c>
      <c r="F1" s="2" t="s">
        <v>692</v>
      </c>
      <c r="G1" s="2" t="s">
        <v>692</v>
      </c>
      <c r="H1" s="2" t="s">
        <v>692</v>
      </c>
      <c r="I1" s="2" t="s">
        <v>692</v>
      </c>
      <c r="J1" s="2" t="s">
        <v>693</v>
      </c>
      <c r="K1" s="2" t="s">
        <v>2</v>
      </c>
    </row>
    <row r="2" spans="1:11">
      <c r="A2" s="3" t="s">
        <v>694</v>
      </c>
    </row>
    <row r="3" spans="1:11">
      <c r="A3" s="4" t="s">
        <v>695</v>
      </c>
      <c r="C3" s="5" t="n">
        <v>100000</v>
      </c>
      <c r="K3" s="5" t="n">
        <v>165000</v>
      </c>
    </row>
    <row r="4" spans="1:11">
      <c r="A4" s="4" t="s">
        <v>696</v>
      </c>
      <c r="C4" s="8" t="n">
        <v>1.51</v>
      </c>
    </row>
    <row r="5" spans="1:11">
      <c r="A5" s="4" t="s">
        <v>697</v>
      </c>
      <c r="C5" s="4" t="s">
        <v>698</v>
      </c>
      <c r="K5" s="4" t="s">
        <v>699</v>
      </c>
    </row>
    <row r="6" spans="1:11">
      <c r="A6" s="4" t="s">
        <v>700</v>
      </c>
      <c r="K6" s="5" t="n">
        <v>75000</v>
      </c>
    </row>
    <row r="7" spans="1:11">
      <c r="A7" s="4" t="s">
        <v>701</v>
      </c>
    </row>
    <row r="8" spans="1:11">
      <c r="A8" s="3" t="s">
        <v>694</v>
      </c>
    </row>
    <row r="9" spans="1:11">
      <c r="A9" s="4" t="s">
        <v>696</v>
      </c>
      <c r="K9" s="8" t="n">
        <v>0.2</v>
      </c>
    </row>
    <row r="10" spans="1:11">
      <c r="A10" s="4" t="s">
        <v>702</v>
      </c>
    </row>
    <row r="11" spans="1:11">
      <c r="A11" s="3" t="s">
        <v>694</v>
      </c>
    </row>
    <row r="12" spans="1:11">
      <c r="A12" s="4" t="s">
        <v>696</v>
      </c>
      <c r="K12" s="8" t="n">
        <v>0.46</v>
      </c>
    </row>
    <row r="13" spans="1:11">
      <c r="A13" s="4" t="s">
        <v>703</v>
      </c>
    </row>
    <row r="14" spans="1:11">
      <c r="A14" s="3" t="s">
        <v>694</v>
      </c>
    </row>
    <row r="15" spans="1:11">
      <c r="A15" s="4" t="s">
        <v>695</v>
      </c>
      <c r="I15" s="5" t="n">
        <v>300000</v>
      </c>
      <c r="J15" s="5" t="n">
        <v>200000</v>
      </c>
    </row>
    <row r="16" spans="1:11">
      <c r="A16" s="4" t="s">
        <v>696</v>
      </c>
      <c r="J16" s="7" t="n">
        <v>0.385</v>
      </c>
    </row>
    <row r="17" spans="1:11">
      <c r="A17" s="4" t="s">
        <v>697</v>
      </c>
      <c r="I17" s="4" t="s">
        <v>704</v>
      </c>
      <c r="J17" s="4" t="s">
        <v>705</v>
      </c>
    </row>
    <row r="18" spans="1:11">
      <c r="A18" s="4" t="s">
        <v>706</v>
      </c>
      <c r="E18" s="4" t="s">
        <v>707</v>
      </c>
    </row>
    <row r="19" spans="1:11">
      <c r="A19" s="4" t="s">
        <v>708</v>
      </c>
    </row>
    <row r="20" spans="1:11">
      <c r="A20" s="3" t="s">
        <v>694</v>
      </c>
    </row>
    <row r="21" spans="1:11">
      <c r="A21" s="4" t="s">
        <v>696</v>
      </c>
      <c r="F21" s="8" t="n">
        <v>2.35</v>
      </c>
    </row>
    <row r="22" spans="1:11">
      <c r="A22" s="4" t="s">
        <v>709</v>
      </c>
    </row>
    <row r="23" spans="1:11">
      <c r="A23" s="3" t="s">
        <v>694</v>
      </c>
    </row>
    <row r="24" spans="1:11">
      <c r="A24" s="4" t="s">
        <v>696</v>
      </c>
      <c r="G24" s="8" t="n">
        <v>2.59</v>
      </c>
    </row>
    <row r="25" spans="1:11">
      <c r="A25" s="4" t="s">
        <v>710</v>
      </c>
    </row>
    <row r="26" spans="1:11">
      <c r="A26" s="3" t="s">
        <v>694</v>
      </c>
    </row>
    <row r="27" spans="1:11">
      <c r="A27" s="4" t="s">
        <v>695</v>
      </c>
      <c r="K27" s="5" t="n">
        <v>800000</v>
      </c>
    </row>
    <row r="28" spans="1:11">
      <c r="A28" s="4" t="s">
        <v>696</v>
      </c>
      <c r="K28" s="7" t="n">
        <v>0.115</v>
      </c>
    </row>
    <row r="29" spans="1:11">
      <c r="A29" s="4" t="s">
        <v>697</v>
      </c>
      <c r="K29" s="4" t="s">
        <v>711</v>
      </c>
    </row>
    <row r="30" spans="1:11">
      <c r="A30" s="4" t="s">
        <v>712</v>
      </c>
      <c r="K30" s="5" t="n">
        <v>100000</v>
      </c>
    </row>
    <row r="31" spans="1:11">
      <c r="A31" s="4" t="s">
        <v>713</v>
      </c>
    </row>
    <row r="32" spans="1:11">
      <c r="A32" s="3" t="s">
        <v>694</v>
      </c>
    </row>
    <row r="33" spans="1:11">
      <c r="A33" s="4" t="s">
        <v>712</v>
      </c>
      <c r="B33" s="5" t="n">
        <v>100000</v>
      </c>
      <c r="D33" s="5" t="n">
        <v>600000</v>
      </c>
    </row>
    <row r="34" spans="1:11">
      <c r="A34" s="4" t="s">
        <v>714</v>
      </c>
    </row>
    <row r="35" spans="1:11">
      <c r="A35" s="3" t="s">
        <v>694</v>
      </c>
    </row>
    <row r="36" spans="1:11">
      <c r="A36" s="4" t="s">
        <v>695</v>
      </c>
      <c r="H36" s="5" t="n">
        <v>500000</v>
      </c>
    </row>
    <row r="37" spans="1:11">
      <c r="A37" s="4" t="s">
        <v>697</v>
      </c>
      <c r="H37" s="4" t="s">
        <v>704</v>
      </c>
    </row>
    <row r="38" spans="1:11">
      <c r="A38" s="4" t="s">
        <v>715</v>
      </c>
    </row>
    <row r="39" spans="1:11">
      <c r="A39" s="3" t="s">
        <v>694</v>
      </c>
    </row>
    <row r="40" spans="1:11">
      <c r="A40" s="4" t="s">
        <v>696</v>
      </c>
      <c r="G40" s="11" t="n">
        <v>2.35</v>
      </c>
    </row>
    <row r="41" spans="1:11">
      <c r="A41" s="4" t="s">
        <v>716</v>
      </c>
    </row>
    <row r="42" spans="1:11">
      <c r="A42" s="3" t="s">
        <v>694</v>
      </c>
    </row>
    <row r="43" spans="1:11">
      <c r="A43" s="4" t="s">
        <v>696</v>
      </c>
      <c r="G43" s="8" t="n">
        <v>2.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717</v>
      </c>
      <c r="B1" s="2" t="s">
        <v>718</v>
      </c>
      <c r="C1" s="2" t="s">
        <v>2</v>
      </c>
      <c r="D1" s="2" t="s">
        <v>86</v>
      </c>
      <c r="E1" s="2" t="s">
        <v>36</v>
      </c>
    </row>
    <row r="2" spans="1:5">
      <c r="A2" s="4" t="s">
        <v>719</v>
      </c>
      <c r="C2" s="7" t="n">
        <v>0.001</v>
      </c>
      <c r="E2" s="7" t="n">
        <v>0.001</v>
      </c>
    </row>
    <row r="3" spans="1:5">
      <c r="A3" s="4" t="s">
        <v>720</v>
      </c>
      <c r="C3" s="4" t="s">
        <v>97</v>
      </c>
      <c r="D3" s="6" t="n">
        <v>-787209</v>
      </c>
    </row>
    <row r="4" spans="1:5">
      <c r="A4" s="4" t="s">
        <v>721</v>
      </c>
    </row>
    <row r="5" spans="1:5">
      <c r="A5" s="4" t="s">
        <v>722</v>
      </c>
      <c r="B5" s="6" t="n">
        <v>1129700</v>
      </c>
    </row>
    <row r="6" spans="1:5">
      <c r="A6" s="4" t="s">
        <v>719</v>
      </c>
      <c r="B6" s="6" t="n">
        <v>-1255</v>
      </c>
    </row>
    <row r="7" spans="1:5">
      <c r="A7" s="4" t="s">
        <v>723</v>
      </c>
      <c r="B7" s="6" t="n">
        <v>-1717506</v>
      </c>
    </row>
    <row r="8" spans="1:5">
      <c r="A8" s="4" t="s">
        <v>720</v>
      </c>
      <c r="B8" s="5" t="n">
        <v>-787209</v>
      </c>
    </row>
    <row r="9" spans="1:5">
      <c r="A9" s="4" t="s">
        <v>724</v>
      </c>
    </row>
    <row r="10" spans="1:5">
      <c r="A10" s="4" t="s">
        <v>720</v>
      </c>
      <c r="B10" s="5" t="n">
        <v>-589061</v>
      </c>
    </row>
    <row r="11" spans="1:5">
      <c r="A11" s="4" t="s">
        <v>725</v>
      </c>
    </row>
    <row r="12" spans="1:5">
      <c r="A12" s="4" t="s">
        <v>720</v>
      </c>
      <c r="B12" s="6" t="n">
        <v>-1981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30"/>
  </cols>
  <sheetData>
    <row r="1" spans="1:2">
      <c r="A1" s="1" t="s">
        <v>726</v>
      </c>
      <c r="B1" s="2" t="s">
        <v>1</v>
      </c>
    </row>
    <row r="2" spans="1:2">
      <c r="B2" s="2" t="s">
        <v>663</v>
      </c>
    </row>
    <row r="3" spans="1:2">
      <c r="A3" s="3" t="s">
        <v>727</v>
      </c>
    </row>
    <row r="4" spans="1:2">
      <c r="A4" s="4" t="s">
        <v>728</v>
      </c>
      <c r="B4" s="5" t="n">
        <v>5113058</v>
      </c>
    </row>
    <row r="5" spans="1:2">
      <c r="A5" s="4" t="s">
        <v>729</v>
      </c>
      <c r="B5" s="5" t="n">
        <v>135135</v>
      </c>
    </row>
    <row r="6" spans="1:2">
      <c r="A6" s="4" t="s">
        <v>728</v>
      </c>
      <c r="B6" s="5" t="n">
        <v>5248193</v>
      </c>
    </row>
    <row r="7" spans="1:2">
      <c r="A7" s="4" t="s">
        <v>730</v>
      </c>
      <c r="B7" s="8" t="n">
        <v>0.53</v>
      </c>
    </row>
    <row r="8" spans="1:2">
      <c r="A8" s="4" t="s">
        <v>731</v>
      </c>
      <c r="B8" s="11" t="n">
        <v>0.4</v>
      </c>
    </row>
    <row r="9" spans="1:2">
      <c r="A9" s="4" t="s">
        <v>732</v>
      </c>
      <c r="B9" s="8" t="n">
        <v>0.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25"/>
    <col customWidth="1" max="3" min="3" width="25"/>
  </cols>
  <sheetData>
    <row r="1" spans="1:3">
      <c r="A1" s="1" t="s">
        <v>733</v>
      </c>
      <c r="B1" s="2" t="s">
        <v>1</v>
      </c>
      <c r="C1" s="2" t="s">
        <v>453</v>
      </c>
    </row>
    <row r="2" spans="1:3">
      <c r="B2" s="2" t="s">
        <v>2</v>
      </c>
      <c r="C2" s="2" t="s">
        <v>36</v>
      </c>
    </row>
    <row r="3" spans="1:3">
      <c r="A3" s="4" t="s">
        <v>734</v>
      </c>
      <c r="B3" s="7" t="n">
        <v>0.115</v>
      </c>
      <c r="C3" s="8" t="n">
        <v>0.6</v>
      </c>
    </row>
    <row r="4" spans="1:3">
      <c r="A4" s="4" t="s">
        <v>735</v>
      </c>
      <c r="B4" s="4" t="s">
        <v>736</v>
      </c>
      <c r="C4" s="4" t="s">
        <v>736</v>
      </c>
    </row>
    <row r="5" spans="1:3">
      <c r="A5" s="4" t="s">
        <v>737</v>
      </c>
      <c r="C5" s="4" t="s">
        <v>738</v>
      </c>
    </row>
    <row r="6" spans="1:3">
      <c r="A6" s="4" t="s">
        <v>739</v>
      </c>
      <c r="B6" s="4" t="s">
        <v>740</v>
      </c>
      <c r="C6" s="4" t="s">
        <v>741</v>
      </c>
    </row>
    <row r="7" spans="1:3">
      <c r="A7" s="4" t="s">
        <v>742</v>
      </c>
      <c r="B7" s="6" t="n">
        <v>113942</v>
      </c>
      <c r="C7" s="6" t="n">
        <v>715259</v>
      </c>
    </row>
    <row r="8" spans="1:3">
      <c r="A8" s="4" t="s">
        <v>702</v>
      </c>
    </row>
    <row r="9" spans="1:3">
      <c r="A9" s="4" t="s">
        <v>737</v>
      </c>
      <c r="B9" s="4" t="s">
        <v>743</v>
      </c>
      <c r="C9" s="4" t="s">
        <v>744</v>
      </c>
    </row>
    <row r="10" spans="1:3">
      <c r="A10" s="4" t="s">
        <v>745</v>
      </c>
      <c r="B10" s="4" t="s">
        <v>746</v>
      </c>
      <c r="C10" s="4" t="s">
        <v>747</v>
      </c>
    </row>
    <row r="11" spans="1:3">
      <c r="A11" s="4" t="s">
        <v>701</v>
      </c>
    </row>
    <row r="12" spans="1:3">
      <c r="A12" s="4" t="s">
        <v>737</v>
      </c>
      <c r="B12" s="4" t="s">
        <v>748</v>
      </c>
      <c r="C12" s="4" t="s">
        <v>749</v>
      </c>
    </row>
    <row r="13" spans="1:3">
      <c r="A13" s="4" t="s">
        <v>745</v>
      </c>
      <c r="B13" s="4" t="s">
        <v>750</v>
      </c>
      <c r="C13" s="4" t="s">
        <v>7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52</v>
      </c>
      <c r="B1" s="2" t="s">
        <v>1</v>
      </c>
    </row>
    <row r="2" spans="1:3">
      <c r="B2" s="2" t="s">
        <v>2</v>
      </c>
      <c r="C2" s="2" t="s">
        <v>86</v>
      </c>
    </row>
    <row r="3" spans="1:3">
      <c r="A3" s="3" t="s">
        <v>753</v>
      </c>
    </row>
    <row r="4" spans="1:3">
      <c r="A4" s="4" t="s">
        <v>754</v>
      </c>
      <c r="B4" s="6" t="n">
        <v>715259</v>
      </c>
    </row>
    <row r="5" spans="1:3">
      <c r="A5" s="4" t="s">
        <v>755</v>
      </c>
      <c r="B5" s="5" t="n">
        <v>56208</v>
      </c>
    </row>
    <row r="6" spans="1:3">
      <c r="A6" s="4" t="s">
        <v>756</v>
      </c>
      <c r="B6" s="5" t="n">
        <v>-657525</v>
      </c>
      <c r="C6" s="6" t="n">
        <v>1632956</v>
      </c>
    </row>
    <row r="7" spans="1:3">
      <c r="A7" s="4" t="s">
        <v>757</v>
      </c>
      <c r="B7" s="6" t="n">
        <v>1139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80"/>
    <col customWidth="1" max="5" min="5" width="80"/>
    <col customWidth="1" max="6" min="6" width="80"/>
    <col customWidth="1" max="7" min="7" width="14"/>
    <col customWidth="1" max="8" min="8" width="80"/>
    <col customWidth="1" max="9" min="9" width="80"/>
    <col customWidth="1" max="10" min="10" width="14"/>
    <col customWidth="1" max="11" min="11" width="80"/>
    <col customWidth="1" max="12" min="12" width="14"/>
    <col customWidth="1" max="13" min="13" width="80"/>
    <col customWidth="1" max="14" min="14" width="14"/>
    <col customWidth="1" max="15" min="15" width="14"/>
    <col customWidth="1" max="16" min="16" width="80"/>
    <col customWidth="1" max="17" min="17" width="14"/>
    <col customWidth="1" max="18" min="18" width="14"/>
  </cols>
  <sheetData>
    <row r="1" spans="1:18">
      <c r="A1" s="1" t="s">
        <v>758</v>
      </c>
      <c r="B1" s="2" t="s">
        <v>759</v>
      </c>
      <c r="C1" s="2" t="s">
        <v>760</v>
      </c>
      <c r="D1" s="2" t="s">
        <v>761</v>
      </c>
      <c r="E1" s="2" t="s">
        <v>762</v>
      </c>
      <c r="F1" s="2" t="s">
        <v>763</v>
      </c>
      <c r="G1" s="2" t="s">
        <v>764</v>
      </c>
      <c r="H1" s="2" t="s">
        <v>718</v>
      </c>
      <c r="I1" s="2" t="s">
        <v>765</v>
      </c>
      <c r="J1" s="2" t="s">
        <v>766</v>
      </c>
      <c r="K1" s="2" t="s">
        <v>767</v>
      </c>
      <c r="L1" s="2" t="s">
        <v>86</v>
      </c>
      <c r="M1" s="2" t="s">
        <v>2</v>
      </c>
      <c r="N1" s="2" t="s">
        <v>615</v>
      </c>
      <c r="O1" s="2" t="s">
        <v>86</v>
      </c>
      <c r="P1" s="2" t="s">
        <v>768</v>
      </c>
      <c r="Q1" s="2" t="s">
        <v>36</v>
      </c>
      <c r="R1" s="2" t="s">
        <v>769</v>
      </c>
    </row>
    <row r="2" spans="1:18">
      <c r="A2" s="3" t="s">
        <v>567</v>
      </c>
    </row>
    <row r="3" spans="1:18">
      <c r="A3" s="4" t="s">
        <v>770</v>
      </c>
      <c r="M3" s="8" t="n">
        <v>0.52</v>
      </c>
      <c r="Q3" s="8" t="n">
        <v>0.53</v>
      </c>
    </row>
    <row r="4" spans="1:18">
      <c r="A4" s="4" t="s">
        <v>771</v>
      </c>
      <c r="M4" s="6" t="n">
        <v>113942</v>
      </c>
      <c r="Q4" s="6" t="n">
        <v>715259</v>
      </c>
    </row>
    <row r="5" spans="1:18">
      <c r="A5" s="4" t="s">
        <v>103</v>
      </c>
      <c r="M5" s="5" t="n">
        <v>-657525</v>
      </c>
      <c r="O5" s="6" t="n">
        <v>1632956</v>
      </c>
    </row>
    <row r="6" spans="1:18">
      <c r="A6" s="4" t="s">
        <v>721</v>
      </c>
    </row>
    <row r="7" spans="1:18">
      <c r="A7" s="3" t="s">
        <v>567</v>
      </c>
    </row>
    <row r="8" spans="1:18">
      <c r="A8" s="4" t="s">
        <v>771</v>
      </c>
      <c r="B8" s="6" t="n">
        <v>37889</v>
      </c>
      <c r="M8" s="5" t="n">
        <v>9123</v>
      </c>
    </row>
    <row r="9" spans="1:18">
      <c r="A9" s="4" t="s">
        <v>103</v>
      </c>
      <c r="M9" s="6" t="n">
        <v>30940</v>
      </c>
    </row>
    <row r="10" spans="1:18">
      <c r="A10" s="4" t="s">
        <v>772</v>
      </c>
      <c r="B10" s="6" t="n">
        <v>100000</v>
      </c>
    </row>
    <row r="11" spans="1:18">
      <c r="A11" s="4" t="s">
        <v>773</v>
      </c>
      <c r="B11" s="7" t="n">
        <v>0.435</v>
      </c>
    </row>
    <row r="12" spans="1:18">
      <c r="A12" s="4" t="s">
        <v>774</v>
      </c>
      <c r="M12" s="4" t="s">
        <v>775</v>
      </c>
    </row>
    <row r="13" spans="1:18">
      <c r="A13" s="4" t="s">
        <v>776</v>
      </c>
    </row>
    <row r="14" spans="1:18">
      <c r="A14" s="3" t="s">
        <v>567</v>
      </c>
    </row>
    <row r="15" spans="1:18">
      <c r="A15" s="4" t="s">
        <v>771</v>
      </c>
      <c r="M15" s="6" t="n">
        <v>38832</v>
      </c>
    </row>
    <row r="16" spans="1:18">
      <c r="A16" s="4" t="s">
        <v>103</v>
      </c>
      <c r="M16" s="5" t="n">
        <v>44754</v>
      </c>
      <c r="N16" s="6" t="n">
        <v>34241</v>
      </c>
    </row>
    <row r="17" spans="1:18">
      <c r="A17" s="4" t="s">
        <v>777</v>
      </c>
      <c r="K17" s="4" t="s">
        <v>778</v>
      </c>
    </row>
    <row r="18" spans="1:18">
      <c r="A18" s="4" t="s">
        <v>772</v>
      </c>
      <c r="K18" s="6" t="n">
        <v>150000</v>
      </c>
    </row>
    <row r="19" spans="1:18">
      <c r="A19" s="4" t="s">
        <v>779</v>
      </c>
      <c r="K19" s="5" t="n">
        <v>166667</v>
      </c>
    </row>
    <row r="20" spans="1:18">
      <c r="A20" s="4" t="s">
        <v>773</v>
      </c>
      <c r="K20" s="8" t="n">
        <v>0.9</v>
      </c>
    </row>
    <row r="21" spans="1:18">
      <c r="A21" s="4" t="s">
        <v>780</v>
      </c>
      <c r="K21" s="6" t="n">
        <v>83586</v>
      </c>
    </row>
    <row r="22" spans="1:18">
      <c r="A22" s="4" t="s">
        <v>781</v>
      </c>
    </row>
    <row r="23" spans="1:18">
      <c r="A23" s="3" t="s">
        <v>567</v>
      </c>
    </row>
    <row r="24" spans="1:18">
      <c r="A24" s="4" t="s">
        <v>771</v>
      </c>
      <c r="I24" s="6" t="n">
        <v>56208</v>
      </c>
      <c r="M24" s="5" t="n">
        <v>11846</v>
      </c>
    </row>
    <row r="25" spans="1:18">
      <c r="A25" s="4" t="s">
        <v>103</v>
      </c>
      <c r="M25" s="5" t="n">
        <v>44363</v>
      </c>
    </row>
    <row r="26" spans="1:18">
      <c r="A26" s="4" t="s">
        <v>777</v>
      </c>
      <c r="E26" s="4" t="s">
        <v>782</v>
      </c>
      <c r="I26" s="4" t="s">
        <v>783</v>
      </c>
    </row>
    <row r="27" spans="1:18">
      <c r="A27" s="4" t="s">
        <v>784</v>
      </c>
    </row>
    <row r="28" spans="1:18">
      <c r="A28" s="3" t="s">
        <v>567</v>
      </c>
    </row>
    <row r="29" spans="1:18">
      <c r="A29" s="4" t="s">
        <v>771</v>
      </c>
      <c r="D29" s="6" t="n">
        <v>18542</v>
      </c>
      <c r="M29" s="5" t="n">
        <v>1999</v>
      </c>
    </row>
    <row r="30" spans="1:18">
      <c r="A30" s="4" t="s">
        <v>103</v>
      </c>
      <c r="M30" s="5" t="n">
        <v>7131</v>
      </c>
    </row>
    <row r="31" spans="1:18">
      <c r="A31" s="4" t="s">
        <v>772</v>
      </c>
      <c r="D31" s="6" t="n">
        <v>25000</v>
      </c>
    </row>
    <row r="32" spans="1:18">
      <c r="A32" s="4" t="s">
        <v>773</v>
      </c>
      <c r="D32" s="6" t="n">
        <v>1</v>
      </c>
    </row>
    <row r="33" spans="1:18">
      <c r="A33" s="4" t="s">
        <v>774</v>
      </c>
      <c r="D33" s="4" t="s">
        <v>785</v>
      </c>
    </row>
    <row r="34" spans="1:18">
      <c r="A34" s="4" t="s">
        <v>786</v>
      </c>
    </row>
    <row r="35" spans="1:18">
      <c r="A35" s="3" t="s">
        <v>567</v>
      </c>
    </row>
    <row r="36" spans="1:18">
      <c r="A36" s="4" t="s">
        <v>771</v>
      </c>
      <c r="M36" s="5" t="n">
        <v>2024</v>
      </c>
    </row>
    <row r="37" spans="1:18">
      <c r="A37" s="4" t="s">
        <v>103</v>
      </c>
      <c r="M37" s="5" t="n">
        <v>7170</v>
      </c>
    </row>
    <row r="38" spans="1:18">
      <c r="A38" s="4" t="s">
        <v>772</v>
      </c>
      <c r="C38" s="6" t="n">
        <v>25000</v>
      </c>
    </row>
    <row r="39" spans="1:18">
      <c r="A39" s="4" t="s">
        <v>773</v>
      </c>
      <c r="C39" s="6" t="n">
        <v>1</v>
      </c>
    </row>
    <row r="40" spans="1:18">
      <c r="A40" s="4" t="s">
        <v>774</v>
      </c>
      <c r="C40" s="4" t="s">
        <v>787</v>
      </c>
    </row>
    <row r="41" spans="1:18">
      <c r="A41" s="4" t="s">
        <v>788</v>
      </c>
    </row>
    <row r="42" spans="1:18">
      <c r="A42" s="3" t="s">
        <v>567</v>
      </c>
    </row>
    <row r="43" spans="1:18">
      <c r="A43" s="4" t="s">
        <v>771</v>
      </c>
      <c r="M43" s="5" t="n">
        <v>2040</v>
      </c>
      <c r="P43" s="6" t="n">
        <v>11443</v>
      </c>
    </row>
    <row r="44" spans="1:18">
      <c r="A44" s="4" t="s">
        <v>103</v>
      </c>
      <c r="M44" s="5" t="n">
        <v>7196</v>
      </c>
    </row>
    <row r="45" spans="1:18">
      <c r="A45" s="4" t="s">
        <v>772</v>
      </c>
      <c r="P45" s="6" t="n">
        <v>25000</v>
      </c>
    </row>
    <row r="46" spans="1:18">
      <c r="A46" s="4" t="s">
        <v>773</v>
      </c>
      <c r="R46" s="6" t="n">
        <v>1</v>
      </c>
    </row>
    <row r="47" spans="1:18">
      <c r="A47" s="4" t="s">
        <v>774</v>
      </c>
      <c r="P47" s="4" t="s">
        <v>789</v>
      </c>
    </row>
    <row r="48" spans="1:18">
      <c r="A48" s="4" t="s">
        <v>790</v>
      </c>
    </row>
    <row r="49" spans="1:18">
      <c r="A49" s="3" t="s">
        <v>567</v>
      </c>
    </row>
    <row r="50" spans="1:18">
      <c r="A50" s="4" t="s">
        <v>771</v>
      </c>
      <c r="J50" s="6" t="n">
        <v>5268</v>
      </c>
      <c r="M50" s="5" t="n">
        <v>1048</v>
      </c>
    </row>
    <row r="51" spans="1:18">
      <c r="A51" s="4" t="s">
        <v>103</v>
      </c>
      <c r="M51" s="6" t="n">
        <v>3639</v>
      </c>
    </row>
    <row r="52" spans="1:18">
      <c r="A52" s="4" t="s">
        <v>772</v>
      </c>
      <c r="J52" s="6" t="n">
        <v>12500</v>
      </c>
    </row>
    <row r="53" spans="1:18">
      <c r="A53" s="4" t="s">
        <v>773</v>
      </c>
      <c r="J53" s="6" t="n">
        <v>1</v>
      </c>
    </row>
    <row r="54" spans="1:18">
      <c r="A54" s="4" t="s">
        <v>774</v>
      </c>
      <c r="M54" s="4" t="s">
        <v>791</v>
      </c>
    </row>
    <row r="55" spans="1:18">
      <c r="A55" s="4" t="s">
        <v>721</v>
      </c>
    </row>
    <row r="56" spans="1:18">
      <c r="A56" s="3" t="s">
        <v>567</v>
      </c>
    </row>
    <row r="57" spans="1:18">
      <c r="A57" s="4" t="s">
        <v>792</v>
      </c>
      <c r="H57" s="4" t="s">
        <v>793</v>
      </c>
    </row>
    <row r="58" spans="1:18">
      <c r="A58" s="4" t="s">
        <v>794</v>
      </c>
      <c r="F58" s="4" t="s">
        <v>795</v>
      </c>
      <c r="H58" s="4" t="s">
        <v>796</v>
      </c>
      <c r="M58" s="4" t="s">
        <v>797</v>
      </c>
    </row>
    <row r="59" spans="1:18">
      <c r="A59" s="4" t="s">
        <v>798</v>
      </c>
      <c r="L59" s="5" t="n">
        <v>100000</v>
      </c>
    </row>
    <row r="60" spans="1:18">
      <c r="A60" s="4" t="s">
        <v>799</v>
      </c>
      <c r="L60" s="8" t="n">
        <v>0.9</v>
      </c>
    </row>
    <row r="61" spans="1:18">
      <c r="A61" s="4" t="s">
        <v>771</v>
      </c>
      <c r="L61" s="6" t="n">
        <v>198148</v>
      </c>
      <c r="M61" s="6" t="n">
        <v>1010890</v>
      </c>
    </row>
    <row r="62" spans="1:18">
      <c r="A62" s="4" t="s">
        <v>103</v>
      </c>
      <c r="M62" s="5" t="n">
        <v>3462745</v>
      </c>
      <c r="N62" s="5" t="n">
        <v>1224601</v>
      </c>
    </row>
    <row r="63" spans="1:18">
      <c r="A63" s="4" t="s">
        <v>800</v>
      </c>
    </row>
    <row r="64" spans="1:18">
      <c r="A64" s="3" t="s">
        <v>567</v>
      </c>
    </row>
    <row r="65" spans="1:18">
      <c r="A65" s="4" t="s">
        <v>801</v>
      </c>
      <c r="G65" s="5" t="n">
        <v>160715</v>
      </c>
    </row>
    <row r="66" spans="1:18">
      <c r="A66" s="4" t="s">
        <v>770</v>
      </c>
      <c r="G66" s="8" t="n">
        <v>1.4</v>
      </c>
    </row>
    <row r="67" spans="1:18">
      <c r="A67" s="4" t="s">
        <v>721</v>
      </c>
    </row>
    <row r="68" spans="1:18">
      <c r="A68" s="3" t="s">
        <v>567</v>
      </c>
    </row>
    <row r="69" spans="1:18">
      <c r="A69" s="4" t="s">
        <v>771</v>
      </c>
      <c r="M69" s="5" t="n">
        <v>37125</v>
      </c>
    </row>
    <row r="70" spans="1:18">
      <c r="A70" s="4" t="s">
        <v>103</v>
      </c>
      <c r="M70" s="6" t="n">
        <v>161023</v>
      </c>
      <c r="N70" s="6" t="n">
        <v>450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80"/>
    <col customWidth="1" max="5" min="5" width="24"/>
    <col customWidth="1" max="6" min="6" width="14"/>
    <col customWidth="1" max="7" min="7" width="14"/>
  </cols>
  <sheetData>
    <row r="1" spans="1:7">
      <c r="A1" s="1" t="s">
        <v>802</v>
      </c>
      <c r="B1" s="2" t="s">
        <v>803</v>
      </c>
      <c r="C1" s="2" t="s">
        <v>804</v>
      </c>
      <c r="D1" s="2" t="s">
        <v>805</v>
      </c>
      <c r="E1" s="2" t="s">
        <v>2</v>
      </c>
      <c r="F1" s="2" t="s">
        <v>36</v>
      </c>
      <c r="G1" s="2" t="s">
        <v>806</v>
      </c>
    </row>
    <row r="2" spans="1:7">
      <c r="A2" s="3" t="s">
        <v>807</v>
      </c>
    </row>
    <row r="3" spans="1:7">
      <c r="A3" s="4" t="s">
        <v>808</v>
      </c>
      <c r="E3" s="4" t="s">
        <v>682</v>
      </c>
    </row>
    <row r="4" spans="1:7">
      <c r="A4" s="4" t="s">
        <v>809</v>
      </c>
      <c r="E4" s="5" t="n">
        <v>1165000</v>
      </c>
    </row>
    <row r="5" spans="1:7">
      <c r="A5" s="4" t="s">
        <v>810</v>
      </c>
    </row>
    <row r="6" spans="1:7">
      <c r="A6" s="3" t="s">
        <v>807</v>
      </c>
    </row>
    <row r="7" spans="1:7">
      <c r="A7" s="4" t="s">
        <v>811</v>
      </c>
      <c r="D7" s="5" t="n">
        <v>600000</v>
      </c>
    </row>
    <row r="8" spans="1:7">
      <c r="A8" s="4" t="s">
        <v>812</v>
      </c>
      <c r="B8" s="4" t="s">
        <v>813</v>
      </c>
      <c r="C8" s="4" t="s">
        <v>814</v>
      </c>
      <c r="D8" s="4" t="s">
        <v>815</v>
      </c>
    </row>
    <row r="9" spans="1:7">
      <c r="A9" s="4" t="s">
        <v>816</v>
      </c>
    </row>
    <row r="10" spans="1:7">
      <c r="A10" s="3" t="s">
        <v>807</v>
      </c>
    </row>
    <row r="11" spans="1:7">
      <c r="A11" s="4" t="s">
        <v>811</v>
      </c>
      <c r="G11" s="5" t="n">
        <v>5000000</v>
      </c>
    </row>
    <row r="12" spans="1:7">
      <c r="A12" s="4" t="s">
        <v>809</v>
      </c>
      <c r="E12" s="5" t="n">
        <v>4114945</v>
      </c>
      <c r="F12" s="5" t="n">
        <v>25999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817</v>
      </c>
      <c r="B1" s="2" t="s">
        <v>1</v>
      </c>
    </row>
    <row r="2" spans="1:3">
      <c r="B2" s="2" t="s">
        <v>2</v>
      </c>
      <c r="C2" s="2" t="s">
        <v>86</v>
      </c>
    </row>
    <row r="3" spans="1:3">
      <c r="A3" s="3" t="s">
        <v>245</v>
      </c>
    </row>
    <row r="4" spans="1:3">
      <c r="A4" s="4" t="s">
        <v>818</v>
      </c>
      <c r="B4" s="4" t="s">
        <v>819</v>
      </c>
    </row>
    <row r="5" spans="1:3">
      <c r="A5" s="4" t="s">
        <v>820</v>
      </c>
      <c r="B5" s="4" t="s">
        <v>373</v>
      </c>
    </row>
    <row r="6" spans="1:3">
      <c r="A6" s="4" t="s">
        <v>821</v>
      </c>
      <c r="B6" s="6" t="n">
        <v>19200000</v>
      </c>
      <c r="C6" s="6" t="n">
        <v>138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410</v>
      </c>
    </row>
    <row r="3" spans="1:2">
      <c r="A3" s="3" t="s">
        <v>248</v>
      </c>
    </row>
    <row r="4" spans="1:2">
      <c r="A4" s="4" t="s">
        <v>823</v>
      </c>
      <c r="B4" s="6" t="n">
        <v>95740</v>
      </c>
    </row>
    <row r="5" spans="1:2">
      <c r="A5" s="4" t="s">
        <v>824</v>
      </c>
      <c r="B5" s="5" t="n">
        <v>101217</v>
      </c>
    </row>
    <row r="6" spans="1:2">
      <c r="A6" s="4" t="s">
        <v>825</v>
      </c>
      <c r="B6" s="6" t="n">
        <v>3013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826</v>
      </c>
      <c r="B1" s="2" t="s">
        <v>1</v>
      </c>
    </row>
    <row r="2" spans="1:2">
      <c r="B2" s="2" t="s">
        <v>410</v>
      </c>
    </row>
    <row r="3" spans="1:2">
      <c r="A3" s="4" t="s">
        <v>827</v>
      </c>
      <c r="B3" s="6" t="n">
        <v>1322433</v>
      </c>
    </row>
    <row r="4" spans="1:2">
      <c r="A4" s="4" t="s">
        <v>51</v>
      </c>
      <c r="B4" s="5" t="n">
        <v>299118</v>
      </c>
    </row>
    <row r="5" spans="1:2">
      <c r="A5" s="4" t="s">
        <v>62</v>
      </c>
      <c r="B5" s="5" t="n">
        <v>1077834</v>
      </c>
    </row>
    <row r="6" spans="1:2">
      <c r="A6" s="4" t="s">
        <v>828</v>
      </c>
      <c r="B6" s="6" t="n">
        <v>1376952</v>
      </c>
    </row>
    <row r="7" spans="1:2">
      <c r="A7" s="4" t="s">
        <v>829</v>
      </c>
      <c r="B7" s="4" t="s">
        <v>830</v>
      </c>
    </row>
    <row r="8" spans="1:2">
      <c r="A8" s="4" t="s">
        <v>831</v>
      </c>
      <c r="B8" s="4" t="s">
        <v>8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833</v>
      </c>
      <c r="B1" s="2" t="s">
        <v>410</v>
      </c>
    </row>
    <row r="2" spans="1:2">
      <c r="A2" s="3" t="s">
        <v>248</v>
      </c>
    </row>
    <row r="3" spans="1:2">
      <c r="A3" s="4" t="s">
        <v>834</v>
      </c>
      <c r="B3" s="6" t="n">
        <v>275455</v>
      </c>
    </row>
    <row r="4" spans="1:2">
      <c r="A4" s="4" t="s">
        <v>835</v>
      </c>
      <c r="B4" s="5" t="n">
        <v>337346</v>
      </c>
    </row>
    <row r="5" spans="1:2">
      <c r="A5" s="4" t="s">
        <v>836</v>
      </c>
      <c r="B5" s="5" t="n">
        <v>307280</v>
      </c>
    </row>
    <row r="6" spans="1:2">
      <c r="A6" s="4" t="s">
        <v>837</v>
      </c>
      <c r="B6" s="5" t="n">
        <v>287578</v>
      </c>
    </row>
    <row r="7" spans="1:2">
      <c r="A7" s="4" t="s">
        <v>838</v>
      </c>
      <c r="B7" s="5" t="n">
        <v>294186</v>
      </c>
    </row>
    <row r="8" spans="1:2">
      <c r="A8" s="4" t="s">
        <v>839</v>
      </c>
      <c r="B8" s="5" t="n">
        <v>106075</v>
      </c>
    </row>
    <row r="9" spans="1:2">
      <c r="A9" s="4" t="s">
        <v>840</v>
      </c>
      <c r="B9" s="5" t="n">
        <v>1607920</v>
      </c>
    </row>
    <row r="10" spans="1:2">
      <c r="A10" s="4" t="s">
        <v>841</v>
      </c>
      <c r="B10" s="5" t="n">
        <v>-230968</v>
      </c>
    </row>
    <row r="11" spans="1:2">
      <c r="A11" s="4" t="s">
        <v>129</v>
      </c>
      <c r="B11" s="6" t="n">
        <v>13769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842</v>
      </c>
      <c r="B1" s="2" t="s">
        <v>1</v>
      </c>
    </row>
    <row r="2" spans="1:2">
      <c r="B2" s="2" t="s">
        <v>410</v>
      </c>
    </row>
    <row r="3" spans="1:2">
      <c r="A3" s="3" t="s">
        <v>248</v>
      </c>
    </row>
    <row r="4" spans="1:2">
      <c r="A4" s="4" t="s">
        <v>843</v>
      </c>
      <c r="B4" s="4" t="s">
        <v>844</v>
      </c>
    </row>
    <row r="5" spans="1:2">
      <c r="A5" s="4" t="s">
        <v>845</v>
      </c>
      <c r="B5" s="6" t="n">
        <v>600000</v>
      </c>
    </row>
    <row r="6" spans="1:2">
      <c r="A6" s="4" t="s">
        <v>846</v>
      </c>
      <c r="B6" s="4" t="s">
        <v>8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848</v>
      </c>
      <c r="B1" s="2" t="s">
        <v>1</v>
      </c>
    </row>
    <row r="2" spans="1:3">
      <c r="B2" s="2" t="s">
        <v>2</v>
      </c>
      <c r="C2" s="2" t="s">
        <v>86</v>
      </c>
    </row>
    <row r="3" spans="1:3">
      <c r="A3" s="4" t="s">
        <v>89</v>
      </c>
      <c r="B3" s="6" t="n">
        <v>2266679</v>
      </c>
      <c r="C3" s="6" t="n">
        <v>1925219</v>
      </c>
    </row>
    <row r="4" spans="1:3">
      <c r="A4" s="4" t="s">
        <v>849</v>
      </c>
      <c r="B4" s="5" t="n">
        <v>2285752</v>
      </c>
      <c r="C4" s="5" t="n">
        <v>1445888</v>
      </c>
    </row>
    <row r="5" spans="1:3">
      <c r="A5" s="4" t="s">
        <v>98</v>
      </c>
      <c r="B5" s="5" t="n">
        <v>5701779</v>
      </c>
      <c r="C5" s="5" t="n">
        <v>4042551</v>
      </c>
    </row>
    <row r="6" spans="1:3">
      <c r="A6" s="4" t="s">
        <v>850</v>
      </c>
      <c r="B6" s="5" t="n">
        <v>349803</v>
      </c>
      <c r="C6" s="5" t="n">
        <v>-8245038</v>
      </c>
    </row>
    <row r="7" spans="1:3">
      <c r="A7" s="4" t="s">
        <v>851</v>
      </c>
      <c r="B7" s="5" t="n">
        <v>-3066224</v>
      </c>
      <c r="C7" s="5" t="n">
        <v>-10841701</v>
      </c>
    </row>
    <row r="8" spans="1:3">
      <c r="A8" s="4" t="s">
        <v>852</v>
      </c>
    </row>
    <row r="9" spans="1:3">
      <c r="A9" s="4" t="s">
        <v>853</v>
      </c>
      <c r="B9" s="5" t="n">
        <v>1593449</v>
      </c>
      <c r="C9" s="5" t="n">
        <v>1204711</v>
      </c>
    </row>
    <row r="10" spans="1:3">
      <c r="A10" s="4" t="s">
        <v>89</v>
      </c>
      <c r="B10" s="5" t="n">
        <v>1315744</v>
      </c>
      <c r="C10" s="5" t="n">
        <v>940586</v>
      </c>
    </row>
    <row r="11" spans="1:3">
      <c r="A11" s="4" t="s">
        <v>849</v>
      </c>
      <c r="B11" s="5" t="n">
        <v>277705</v>
      </c>
      <c r="C11" s="5" t="n">
        <v>264125</v>
      </c>
    </row>
    <row r="12" spans="1:3">
      <c r="A12" s="4" t="s">
        <v>98</v>
      </c>
      <c r="B12" s="5" t="n">
        <v>3308124</v>
      </c>
      <c r="C12" s="5" t="n">
        <v>1733707</v>
      </c>
    </row>
    <row r="13" spans="1:3">
      <c r="A13" s="4" t="s">
        <v>99</v>
      </c>
      <c r="B13" s="5" t="n">
        <v>-3030419</v>
      </c>
      <c r="C13" s="5" t="n">
        <v>-1469582</v>
      </c>
    </row>
    <row r="14" spans="1:3">
      <c r="A14" s="4" t="s">
        <v>850</v>
      </c>
      <c r="B14" s="5" t="n">
        <v>406993</v>
      </c>
      <c r="C14" s="5" t="n">
        <v>-8244950</v>
      </c>
    </row>
    <row r="15" spans="1:3">
      <c r="A15" s="4" t="s">
        <v>851</v>
      </c>
      <c r="B15" s="5" t="n">
        <v>-2623426</v>
      </c>
      <c r="C15" s="5" t="n">
        <v>-9714532</v>
      </c>
    </row>
    <row r="16" spans="1:3">
      <c r="A16" s="4" t="s">
        <v>854</v>
      </c>
      <c r="B16" s="5" t="n">
        <v>-726434</v>
      </c>
      <c r="C16" s="5" t="n">
        <v>-878146</v>
      </c>
    </row>
    <row r="17" spans="1:3">
      <c r="A17" s="4" t="s">
        <v>855</v>
      </c>
    </row>
    <row r="18" spans="1:3">
      <c r="A18" s="4" t="s">
        <v>853</v>
      </c>
      <c r="B18" s="5" t="n">
        <v>174946</v>
      </c>
      <c r="C18" s="5" t="n">
        <v>28541</v>
      </c>
    </row>
    <row r="19" spans="1:3">
      <c r="A19" s="4" t="s">
        <v>89</v>
      </c>
      <c r="B19" s="5" t="n">
        <v>127701</v>
      </c>
      <c r="C19" s="5" t="n">
        <v>161758</v>
      </c>
    </row>
    <row r="20" spans="1:3">
      <c r="A20" s="4" t="s">
        <v>849</v>
      </c>
      <c r="B20" s="5" t="n">
        <v>47245</v>
      </c>
      <c r="C20" s="5" t="n">
        <v>-133217</v>
      </c>
    </row>
    <row r="21" spans="1:3">
      <c r="A21" s="4" t="s">
        <v>98</v>
      </c>
      <c r="B21" s="5" t="n">
        <v>180088</v>
      </c>
      <c r="C21" s="5" t="n">
        <v>32631</v>
      </c>
    </row>
    <row r="22" spans="1:3">
      <c r="A22" s="4" t="s">
        <v>99</v>
      </c>
      <c r="B22" s="5" t="n">
        <v>-132843</v>
      </c>
      <c r="C22" s="5" t="n">
        <v>-165848</v>
      </c>
    </row>
    <row r="23" spans="1:3">
      <c r="A23" s="4" t="s">
        <v>850</v>
      </c>
      <c r="B23" s="5" t="n">
        <v>-185</v>
      </c>
      <c r="C23" s="5" t="n">
        <v>-80</v>
      </c>
    </row>
    <row r="24" spans="1:3">
      <c r="A24" s="4" t="s">
        <v>851</v>
      </c>
      <c r="B24" s="5" t="n">
        <v>-133028</v>
      </c>
      <c r="C24" s="5" t="n">
        <v>-165928</v>
      </c>
    </row>
    <row r="25" spans="1:3">
      <c r="A25" s="4" t="s">
        <v>854</v>
      </c>
      <c r="B25" s="5" t="n">
        <v>-132843</v>
      </c>
      <c r="C25" s="5" t="n">
        <v>-165848</v>
      </c>
    </row>
    <row r="26" spans="1:3">
      <c r="A26" s="4" t="s">
        <v>121</v>
      </c>
    </row>
    <row r="27" spans="1:3">
      <c r="A27" s="4" t="s">
        <v>853</v>
      </c>
      <c r="B27" s="5" t="n">
        <v>2784036</v>
      </c>
      <c r="C27" s="5" t="n">
        <v>2137855</v>
      </c>
    </row>
    <row r="28" spans="1:3">
      <c r="A28" s="4" t="s">
        <v>89</v>
      </c>
      <c r="B28" s="5" t="n">
        <v>823234</v>
      </c>
      <c r="C28" s="5" t="n">
        <v>822875</v>
      </c>
    </row>
    <row r="29" spans="1:3">
      <c r="A29" s="4" t="s">
        <v>849</v>
      </c>
      <c r="B29" s="5" t="n">
        <v>1960802</v>
      </c>
      <c r="C29" s="5" t="n">
        <v>1314980</v>
      </c>
    </row>
    <row r="30" spans="1:3">
      <c r="A30" s="4" t="s">
        <v>98</v>
      </c>
      <c r="B30" s="5" t="n">
        <v>2213567</v>
      </c>
      <c r="C30" s="5" t="n">
        <v>2276213</v>
      </c>
    </row>
    <row r="31" spans="1:3">
      <c r="A31" s="4" t="s">
        <v>99</v>
      </c>
      <c r="B31" s="5" t="n">
        <v>-252765</v>
      </c>
      <c r="C31" s="5" t="n">
        <v>-961233</v>
      </c>
    </row>
    <row r="32" spans="1:3">
      <c r="A32" s="4" t="s">
        <v>850</v>
      </c>
      <c r="B32" s="5" t="n">
        <v>-57005</v>
      </c>
      <c r="C32" s="5" t="n">
        <v>-8</v>
      </c>
    </row>
    <row r="33" spans="1:3">
      <c r="A33" s="4" t="s">
        <v>851</v>
      </c>
      <c r="B33" s="5" t="n">
        <v>-309770</v>
      </c>
      <c r="C33" s="5" t="n">
        <v>-961241</v>
      </c>
    </row>
    <row r="34" spans="1:3">
      <c r="A34" s="4" t="s">
        <v>854</v>
      </c>
      <c r="B34" s="6" t="n">
        <v>779882</v>
      </c>
      <c r="C34" s="6" t="n">
        <v>2190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856</v>
      </c>
      <c r="C1" s="2" t="s">
        <v>1</v>
      </c>
    </row>
    <row r="2" spans="1:4">
      <c r="C2" s="2" t="s">
        <v>2</v>
      </c>
      <c r="D2" s="2" t="s">
        <v>86</v>
      </c>
    </row>
    <row r="3" spans="1:4">
      <c r="A3" s="3" t="s">
        <v>251</v>
      </c>
    </row>
    <row r="4" spans="1:4">
      <c r="A4" s="4" t="s">
        <v>857</v>
      </c>
      <c r="C4" s="6" t="n">
        <v>-3066224</v>
      </c>
      <c r="D4" s="6" t="n">
        <v>-10841701</v>
      </c>
    </row>
    <row r="5" spans="1:4">
      <c r="A5" s="4" t="s">
        <v>575</v>
      </c>
      <c r="C5" s="5" t="n">
        <v>-503842</v>
      </c>
      <c r="D5" s="5" t="n">
        <v>-176201</v>
      </c>
    </row>
    <row r="6" spans="1:4">
      <c r="A6" s="4" t="s">
        <v>95</v>
      </c>
      <c r="C6" s="5" t="n">
        <v>1222592</v>
      </c>
      <c r="D6" s="5" t="n">
        <v>1165641</v>
      </c>
    </row>
    <row r="7" spans="1:4">
      <c r="A7" s="4" t="s">
        <v>858</v>
      </c>
      <c r="C7" s="5" t="n">
        <v>1369978</v>
      </c>
      <c r="D7" s="4" t="s">
        <v>97</v>
      </c>
    </row>
    <row r="8" spans="1:4">
      <c r="A8" s="4" t="s">
        <v>859</v>
      </c>
      <c r="C8" s="5" t="n">
        <v>744062</v>
      </c>
      <c r="D8" s="5" t="n">
        <v>408935</v>
      </c>
    </row>
    <row r="9" spans="1:4">
      <c r="A9" s="4" t="s">
        <v>101</v>
      </c>
      <c r="C9" s="5" t="n">
        <v>339620</v>
      </c>
      <c r="D9" s="5" t="n">
        <v>987963</v>
      </c>
    </row>
    <row r="10" spans="1:4">
      <c r="A10" s="4" t="s">
        <v>102</v>
      </c>
      <c r="C10" s="5" t="n">
        <v>-498233</v>
      </c>
      <c r="D10" s="5" t="n">
        <v>3524009</v>
      </c>
    </row>
    <row r="11" spans="1:4">
      <c r="A11" s="4" t="s">
        <v>103</v>
      </c>
      <c r="C11" s="5" t="n">
        <v>-657525</v>
      </c>
      <c r="D11" s="5" t="n">
        <v>1632956</v>
      </c>
    </row>
    <row r="12" spans="1:4">
      <c r="A12" s="4" t="s">
        <v>104</v>
      </c>
      <c r="C12" s="4" t="s">
        <v>97</v>
      </c>
      <c r="D12" s="5" t="n">
        <v>1136700</v>
      </c>
    </row>
    <row r="13" spans="1:4">
      <c r="A13" s="4" t="s">
        <v>105</v>
      </c>
      <c r="C13" s="4" t="s">
        <v>97</v>
      </c>
      <c r="D13" s="5" t="n">
        <v>787209</v>
      </c>
    </row>
    <row r="14" spans="1:4">
      <c r="A14" s="4" t="s">
        <v>107</v>
      </c>
      <c r="C14" s="5" t="n">
        <v>37507</v>
      </c>
      <c r="D14" s="4" t="s">
        <v>97</v>
      </c>
    </row>
    <row r="15" spans="1:4">
      <c r="A15" s="4" t="s">
        <v>854</v>
      </c>
      <c r="B15" s="4" t="s">
        <v>45</v>
      </c>
      <c r="C15" s="6" t="n">
        <v>-79395</v>
      </c>
      <c r="D15" s="6" t="n">
        <v>-1022087</v>
      </c>
    </row>
    <row r="16" spans="1:4"/>
    <row r="17" spans="1:4">
      <c r="A17" s="4" t="s">
        <v>45</v>
      </c>
      <c r="B17" s="4" t="s">
        <v>860</v>
      </c>
    </row>
  </sheetData>
  <mergeCells count="4">
    <mergeCell ref="A1:B2"/>
    <mergeCell ref="C1:D1"/>
    <mergeCell ref="A16:C16"/>
    <mergeCell ref="B17:C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861</v>
      </c>
      <c r="B1" s="2" t="s">
        <v>862</v>
      </c>
      <c r="C1" s="2" t="s">
        <v>863</v>
      </c>
      <c r="D1" s="2" t="s">
        <v>3</v>
      </c>
      <c r="E1" s="2" t="s">
        <v>864</v>
      </c>
      <c r="F1" s="2" t="s">
        <v>865</v>
      </c>
      <c r="G1" s="2" t="s">
        <v>866</v>
      </c>
      <c r="H1" s="2" t="s">
        <v>2</v>
      </c>
      <c r="I1" s="2" t="s">
        <v>36</v>
      </c>
    </row>
    <row r="2" spans="1:9">
      <c r="A2" s="4" t="s">
        <v>867</v>
      </c>
      <c r="H2" s="5" t="n">
        <v>96045386</v>
      </c>
      <c r="I2" s="5" t="n">
        <v>93608619</v>
      </c>
    </row>
    <row r="3" spans="1:9">
      <c r="A3" s="4" t="s">
        <v>868</v>
      </c>
    </row>
    <row r="4" spans="1:9">
      <c r="A4" s="4" t="s">
        <v>869</v>
      </c>
      <c r="C4" s="6" t="n">
        <v>400000</v>
      </c>
    </row>
    <row r="5" spans="1:9">
      <c r="A5" s="4" t="s">
        <v>870</v>
      </c>
      <c r="B5" s="4" t="s">
        <v>871</v>
      </c>
    </row>
    <row r="6" spans="1:9">
      <c r="A6" s="4" t="s">
        <v>872</v>
      </c>
    </row>
    <row r="7" spans="1:9">
      <c r="A7" s="4" t="s">
        <v>867</v>
      </c>
      <c r="C7" s="5" t="n">
        <v>395778</v>
      </c>
      <c r="D7" s="5" t="n">
        <v>409836</v>
      </c>
      <c r="E7" s="5" t="n">
        <v>360577</v>
      </c>
      <c r="F7" s="5" t="n">
        <v>395778</v>
      </c>
      <c r="G7" s="5" t="n">
        <v>316857</v>
      </c>
    </row>
    <row r="8" spans="1:9">
      <c r="A8" s="4" t="s">
        <v>573</v>
      </c>
      <c r="C8" s="6" t="n">
        <v>30000</v>
      </c>
      <c r="D8" s="6" t="n">
        <v>35000</v>
      </c>
      <c r="E8" s="6" t="n">
        <v>30000</v>
      </c>
      <c r="F8" s="6" t="n">
        <v>30000</v>
      </c>
      <c r="G8" s="6" t="n">
        <v>25000</v>
      </c>
    </row>
    <row r="9" spans="1:9">
      <c r="A9" s="4" t="s">
        <v>873</v>
      </c>
      <c r="C9" s="4" t="s">
        <v>558</v>
      </c>
      <c r="D9" s="4" t="s">
        <v>558</v>
      </c>
      <c r="E9" s="4" t="s">
        <v>558</v>
      </c>
      <c r="F9" s="4" t="s">
        <v>558</v>
      </c>
      <c r="G9" s="4" t="s">
        <v>5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5:22Z</dcterms:created>
  <dcterms:modified xmlns:dcterms="http://purl.org/dc/terms/" xmlns:xsi="http://www.w3.org/2001/XMLSchema-instance" xsi:type="dcterms:W3CDTF">2020-05-15T16:05:22Z</dcterms:modified>
</cp:coreProperties>
</file>